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Collaboration Agreements and Re"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Balance Sheet Components" sheetId="15" state="visible" r:id="rId15"/>
    <sheet xmlns:r="http://schemas.openxmlformats.org/officeDocument/2006/relationships" name="Product Development Obligations" sheetId="16" state="visible" r:id="rId16"/>
    <sheet xmlns:r="http://schemas.openxmlformats.org/officeDocument/2006/relationships" name="Commitments and Contingencies" sheetId="17" state="visible" r:id="rId17"/>
    <sheet xmlns:r="http://schemas.openxmlformats.org/officeDocument/2006/relationships" name="Equity and Stock-based Compensa" sheetId="18" state="visible" r:id="rId18"/>
    <sheet xmlns:r="http://schemas.openxmlformats.org/officeDocument/2006/relationships" name="Net Loss Per Share" sheetId="19" state="visible" r:id="rId19"/>
    <sheet xmlns:r="http://schemas.openxmlformats.org/officeDocument/2006/relationships" name="FibroGen, Inc. 401(k)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llaboration Agreements and _2"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Balance Sheet Components (Table" sheetId="30" state="visible" r:id="rId30"/>
    <sheet xmlns:r="http://schemas.openxmlformats.org/officeDocument/2006/relationships" name="Equity and Stock-based Compen_2"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Collaboration Agreements and _3" sheetId="39" state="visible" r:id="rId39"/>
    <sheet xmlns:r="http://schemas.openxmlformats.org/officeDocument/2006/relationships" name="Collaboration Agreements and _4" sheetId="40" state="visible" r:id="rId40"/>
    <sheet xmlns:r="http://schemas.openxmlformats.org/officeDocument/2006/relationships" name="Collaboration Agreements and _5" sheetId="41" state="visible" r:id="rId41"/>
    <sheet xmlns:r="http://schemas.openxmlformats.org/officeDocument/2006/relationships" name="Collaboration Agreements and _6" sheetId="42" state="visible" r:id="rId42"/>
    <sheet xmlns:r="http://schemas.openxmlformats.org/officeDocument/2006/relationships" name="Collaboration Agreements and _7" sheetId="43" state="visible" r:id="rId43"/>
    <sheet xmlns:r="http://schemas.openxmlformats.org/officeDocument/2006/relationships" name="Collaboration Agreements and _8" sheetId="44" state="visible" r:id="rId44"/>
    <sheet xmlns:r="http://schemas.openxmlformats.org/officeDocument/2006/relationships" name="Collaboration Agreements and _9" sheetId="45" state="visible" r:id="rId45"/>
    <sheet xmlns:r="http://schemas.openxmlformats.org/officeDocument/2006/relationships" name="Collaboration Agreements and_10" sheetId="46" state="visible" r:id="rId46"/>
    <sheet xmlns:r="http://schemas.openxmlformats.org/officeDocument/2006/relationships" name="Collaboration Agreements and_11" sheetId="47" state="visible" r:id="rId47"/>
    <sheet xmlns:r="http://schemas.openxmlformats.org/officeDocument/2006/relationships" name="Collaboration Agreements and_12" sheetId="48" state="visible" r:id="rId48"/>
    <sheet xmlns:r="http://schemas.openxmlformats.org/officeDocument/2006/relationships" name="Collaboration Agreements and_13" sheetId="49" state="visible" r:id="rId49"/>
    <sheet xmlns:r="http://schemas.openxmlformats.org/officeDocument/2006/relationships" name="Fair Value Measurements - Fair " sheetId="50" state="visible" r:id="rId50"/>
    <sheet xmlns:r="http://schemas.openxmlformats.org/officeDocument/2006/relationships" name="Fair Value Measurements - Addit" sheetId="51" state="visible" r:id="rId51"/>
    <sheet xmlns:r="http://schemas.openxmlformats.org/officeDocument/2006/relationships" name="Fair Value Measurements - Fai_2" sheetId="52" state="visible" r:id="rId52"/>
    <sheet xmlns:r="http://schemas.openxmlformats.org/officeDocument/2006/relationships" name="Leases - Additional Information" sheetId="53" state="visible" r:id="rId53"/>
    <sheet xmlns:r="http://schemas.openxmlformats.org/officeDocument/2006/relationships" name="Leases - Schedule of Lease Asse" sheetId="54" state="visible" r:id="rId54"/>
    <sheet xmlns:r="http://schemas.openxmlformats.org/officeDocument/2006/relationships" name="Leases - Components of Lease Ex" sheetId="55" state="visible" r:id="rId55"/>
    <sheet xmlns:r="http://schemas.openxmlformats.org/officeDocument/2006/relationships" name="Leases - Schedule of Supplement" sheetId="56" state="visible" r:id="rId56"/>
    <sheet xmlns:r="http://schemas.openxmlformats.org/officeDocument/2006/relationships" name="Leases - Schedule of Lease Term" sheetId="57" state="visible" r:id="rId57"/>
    <sheet xmlns:r="http://schemas.openxmlformats.org/officeDocument/2006/relationships" name="Leases - Schedule of Maturities" sheetId="58" state="visible" r:id="rId58"/>
    <sheet xmlns:r="http://schemas.openxmlformats.org/officeDocument/2006/relationships" name="Leases - Schedule of Future Min" sheetId="59" state="visible" r:id="rId59"/>
    <sheet xmlns:r="http://schemas.openxmlformats.org/officeDocument/2006/relationships" name="Leases - Schedule of Future M_2" sheetId="60" state="visible" r:id="rId60"/>
    <sheet xmlns:r="http://schemas.openxmlformats.org/officeDocument/2006/relationships" name="Balance Sheet Components - Sche" sheetId="61" state="visible" r:id="rId61"/>
    <sheet xmlns:r="http://schemas.openxmlformats.org/officeDocument/2006/relationships" name="Balance Sheet Components - Summ" sheetId="62" state="visible" r:id="rId62"/>
    <sheet xmlns:r="http://schemas.openxmlformats.org/officeDocument/2006/relationships" name="Balance Sheet Components - Su_2" sheetId="63" state="visible" r:id="rId63"/>
    <sheet xmlns:r="http://schemas.openxmlformats.org/officeDocument/2006/relationships" name="Balance Sheet Components - Sc_2" sheetId="64" state="visible" r:id="rId64"/>
    <sheet xmlns:r="http://schemas.openxmlformats.org/officeDocument/2006/relationships" name="Balance Sheet Components - Sc_3" sheetId="65" state="visible" r:id="rId65"/>
    <sheet xmlns:r="http://schemas.openxmlformats.org/officeDocument/2006/relationships" name="Balance Sheet Components - Addi" sheetId="66" state="visible" r:id="rId66"/>
    <sheet xmlns:r="http://schemas.openxmlformats.org/officeDocument/2006/relationships" name="Balance Sheet Components - Sc_4" sheetId="67" state="visible" r:id="rId67"/>
    <sheet xmlns:r="http://schemas.openxmlformats.org/officeDocument/2006/relationships" name="Balance Sheet Components - Sc_5" sheetId="68" state="visible" r:id="rId68"/>
    <sheet xmlns:r="http://schemas.openxmlformats.org/officeDocument/2006/relationships" name="Balance Sheet Components - Sc_6" sheetId="69" state="visible" r:id="rId69"/>
    <sheet xmlns:r="http://schemas.openxmlformats.org/officeDocument/2006/relationships" name="Product Development Obligatio_2" sheetId="70" state="visible" r:id="rId70"/>
    <sheet xmlns:r="http://schemas.openxmlformats.org/officeDocument/2006/relationships" name="Commitments and Contingencies -" sheetId="71" state="visible" r:id="rId71"/>
    <sheet xmlns:r="http://schemas.openxmlformats.org/officeDocument/2006/relationships" name="Equity and Stock-based Compen_3" sheetId="72" state="visible" r:id="rId72"/>
    <sheet xmlns:r="http://schemas.openxmlformats.org/officeDocument/2006/relationships" name="Equity and Stock-based Compen_4" sheetId="73" state="visible" r:id="rId73"/>
    <sheet xmlns:r="http://schemas.openxmlformats.org/officeDocument/2006/relationships" name="Equity and Stock-based Compen_5" sheetId="74" state="visible" r:id="rId74"/>
    <sheet xmlns:r="http://schemas.openxmlformats.org/officeDocument/2006/relationships" name="Equity and Stock-based Compen_6" sheetId="75" state="visible" r:id="rId75"/>
    <sheet xmlns:r="http://schemas.openxmlformats.org/officeDocument/2006/relationships" name="Equity and Stock-based Compen_7" sheetId="76" state="visible" r:id="rId76"/>
    <sheet xmlns:r="http://schemas.openxmlformats.org/officeDocument/2006/relationships" name="Equity and Stock-based Compen_8" sheetId="77" state="visible" r:id="rId77"/>
    <sheet xmlns:r="http://schemas.openxmlformats.org/officeDocument/2006/relationships" name="Equity and Stock-based Compen_9" sheetId="78" state="visible" r:id="rId78"/>
    <sheet xmlns:r="http://schemas.openxmlformats.org/officeDocument/2006/relationships" name="Equity and Stock-based Compe_10" sheetId="79" state="visible" r:id="rId79"/>
    <sheet xmlns:r="http://schemas.openxmlformats.org/officeDocument/2006/relationships" name="Equity and Stock-based Compe_11" sheetId="80" state="visible" r:id="rId80"/>
    <sheet xmlns:r="http://schemas.openxmlformats.org/officeDocument/2006/relationships" name="Equity and Stock-based Compe_12" sheetId="81" state="visible" r:id="rId81"/>
    <sheet xmlns:r="http://schemas.openxmlformats.org/officeDocument/2006/relationships" name="Equity and Stock-based Compe_13" sheetId="82" state="visible" r:id="rId82"/>
    <sheet xmlns:r="http://schemas.openxmlformats.org/officeDocument/2006/relationships" name="Net Loss Per Share - Schedule o" sheetId="83" state="visible" r:id="rId83"/>
    <sheet xmlns:r="http://schemas.openxmlformats.org/officeDocument/2006/relationships" name="FibroGen, Inc. 401(k) Plan - Ad" sheetId="84" state="visible" r:id="rId84"/>
    <sheet xmlns:r="http://schemas.openxmlformats.org/officeDocument/2006/relationships" name="Income Taxes - Components of Lo" sheetId="85" state="visible" r:id="rId85"/>
    <sheet xmlns:r="http://schemas.openxmlformats.org/officeDocument/2006/relationships" name="Income Taxes - Schedule of Comp" sheetId="86" state="visible" r:id="rId86"/>
    <sheet xmlns:r="http://schemas.openxmlformats.org/officeDocument/2006/relationships" name="Income Taxes - Schedule of Reco" sheetId="87" state="visible" r:id="rId87"/>
    <sheet xmlns:r="http://schemas.openxmlformats.org/officeDocument/2006/relationships" name="Income Taxes - Schedule of Sign"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Related Party Transactions - Ad"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Segment and Geographic Inform_5" sheetId="94" state="visible" r:id="rId94"/>
    <sheet xmlns:r="http://schemas.openxmlformats.org/officeDocument/2006/relationships" name="Segment and Geographic Inform_6" sheetId="95" state="visible" r:id="rId95"/>
    <sheet xmlns:r="http://schemas.openxmlformats.org/officeDocument/2006/relationships" name="Segment and Geographic Inform_7" sheetId="96" state="visible" r:id="rId96"/>
    <sheet xmlns:r="http://schemas.openxmlformats.org/officeDocument/2006/relationships" name="Schedule II - Valuation and Q_2" sheetId="97" state="visible" r:id="rId97"/>
  </sheets>
  <definedNames/>
  <calcPr calcId="124519" fullCalcOnLoad="1"/>
</workbook>
</file>

<file path=xl/sharedStrings.xml><?xml version="1.0" encoding="utf-8"?>
<sst xmlns="http://schemas.openxmlformats.org/spreadsheetml/2006/main" uniqueCount="1099">
  <si>
    <t>Document and Entity Information - USD ($) $ in Millions</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FGEN</t>
  </si>
  <si>
    <t>Entity Registrant Name</t>
  </si>
  <si>
    <t>FIBROGEN, INC.</t>
  </si>
  <si>
    <t>Entity Central Index Key</t>
  </si>
  <si>
    <t>0000921299</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Interactive Data Current</t>
  </si>
  <si>
    <t>Title of 12(b) Security</t>
  </si>
  <si>
    <t>Common Stock, $0.01 par value</t>
  </si>
  <si>
    <t>Security Exchange Name</t>
  </si>
  <si>
    <t>NASDAQ</t>
  </si>
  <si>
    <t>Entity File Number</t>
  </si>
  <si>
    <t>001-36740</t>
  </si>
  <si>
    <t>Entity Incorporation, State or Country Code</t>
  </si>
  <si>
    <t>DE</t>
  </si>
  <si>
    <t>Entity Tax Identification Number</t>
  </si>
  <si>
    <t>77-0357827</t>
  </si>
  <si>
    <t>Entity Address, Address Line One</t>
  </si>
  <si>
    <t>409 Illinois Street</t>
  </si>
  <si>
    <t>Entity Address, City or Town</t>
  </si>
  <si>
    <t>San Francisco</t>
  </si>
  <si>
    <t>Entity Address, State or Province</t>
  </si>
  <si>
    <t>CA</t>
  </si>
  <si>
    <t>Entity Address, Postal Zip Code</t>
  </si>
  <si>
    <t>94158</t>
  </si>
  <si>
    <t>City Area Code</t>
  </si>
  <si>
    <t>415</t>
  </si>
  <si>
    <t>Local Phone Number</t>
  </si>
  <si>
    <t xml:space="preserve">978-1200 </t>
  </si>
  <si>
    <t>Entity Common Stock, Shares Outstanding</t>
  </si>
  <si>
    <t>Entity Public Float</t>
  </si>
  <si>
    <t>Document Annual Report</t>
  </si>
  <si>
    <t>true</t>
  </si>
  <si>
    <t>Document Transition Report</t>
  </si>
  <si>
    <t>Documents Incorporated by Reference</t>
  </si>
  <si>
    <t>DOCUMENTS INCORPORATED BY REFERENCE Items 10, 11, 12, 13 and 14 of Part III of this Annual Report on Form 10-K incorporate information by reference from the definitive proxy statement for the registrant’s 2020 Annual Meeting of Stockholders to be filed with the Securities and Exchange Commission pursuant to Regulation 14A not later than after 120 days after the end of the fiscal year covered by this Annual Report on Form 10-K.</t>
  </si>
  <si>
    <t>Consolidated Balance Sheets - USD ($) $ in Thousands</t>
  </si>
  <si>
    <t>Dec. 31, 2018</t>
  </si>
  <si>
    <t>Current assets:</t>
  </si>
  <si>
    <t>Cash and cash equivalents</t>
  </si>
  <si>
    <t>Short-term investments</t>
  </si>
  <si>
    <t>Accounts receivable, net ($4,845 and $47,210 from a related party)</t>
  </si>
  <si>
    <t>Inventories</t>
  </si>
  <si>
    <t>Prepaid expenses and other current assets ($125,210 and $0 from a related party)</t>
  </si>
  <si>
    <t>Total current assets</t>
  </si>
  <si>
    <t>Restricted time deposits</t>
  </si>
  <si>
    <t>Long-term investments</t>
  </si>
  <si>
    <t>Property and equipment, net</t>
  </si>
  <si>
    <t>Finance lease right-of-use assets</t>
  </si>
  <si>
    <t>Other assets</t>
  </si>
  <si>
    <t>Total assets</t>
  </si>
  <si>
    <t>Current liabilities:</t>
  </si>
  <si>
    <t>Accounts payable</t>
  </si>
  <si>
    <t>Accrued and other current liabilities ($36,883 and $444 to a related party)</t>
  </si>
  <si>
    <t>Deferred revenue</t>
  </si>
  <si>
    <t>Finance lease liabilities, current</t>
  </si>
  <si>
    <t>Total current liabilities</t>
  </si>
  <si>
    <t>Long-term portion of lease obligations</t>
  </si>
  <si>
    <t>Product development obligations</t>
  </si>
  <si>
    <t>Deferred rent</t>
  </si>
  <si>
    <t>Deferred revenue, net of current</t>
  </si>
  <si>
    <t>Finance lease liabilities, non-current</t>
  </si>
  <si>
    <t>Other long-term liabilities</t>
  </si>
  <si>
    <t>Total liabilities</t>
  </si>
  <si>
    <t>Commitments and Contingencies</t>
  </si>
  <si>
    <t xml:space="preserve"> </t>
  </si>
  <si>
    <t>Stockholders’ equity:</t>
  </si>
  <si>
    <t>Preferred stock, $0.01 par value; 125,000 shares authorized; no shares issued and outstanding at December 31, 2019 and December 31, 2018</t>
  </si>
  <si>
    <t>Common stock, $0.01 par value; 225,000 shares authorized at December 31, 2019 and December 31, 2018; 87,657 and 85,432 shares issued and outstanding at December 31, 2019 and December 31, 2018</t>
  </si>
  <si>
    <t>Additional paid-in capital</t>
  </si>
  <si>
    <t>Accumulated other comprehensive loss</t>
  </si>
  <si>
    <t>Accumulated deficit</t>
  </si>
  <si>
    <t>Total stockholders’ equity</t>
  </si>
  <si>
    <t>Non-controlling interests</t>
  </si>
  <si>
    <t>Total equity</t>
  </si>
  <si>
    <t>Total liabilities, stockholders’ equity and non-controlling interests</t>
  </si>
  <si>
    <t>Consolidated Balance Sheets (Parenthetical) - USD ($)</t>
  </si>
  <si>
    <t>Statement Of Financial Position [Abstract]</t>
  </si>
  <si>
    <t>Accounts receivable from related party</t>
  </si>
  <si>
    <t>Prepaid expenses and other current assets from related party</t>
  </si>
  <si>
    <t>Accrued and other current liabilities to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Revenue:</t>
  </si>
  <si>
    <t>Total revenue</t>
  </si>
  <si>
    <t>Operating costs and expenses:</t>
  </si>
  <si>
    <t>Cost of goods sold</t>
  </si>
  <si>
    <t>Cost, Product and Service [Extensible List]</t>
  </si>
  <si>
    <t>us-gaap:ProductMember</t>
  </si>
  <si>
    <t>Research and development</t>
  </si>
  <si>
    <t>Selling, general and administrative</t>
  </si>
  <si>
    <t>Total operating costs and expenses</t>
  </si>
  <si>
    <t>Loss from operations</t>
  </si>
  <si>
    <t>Interest and other, net</t>
  </si>
  <si>
    <t>Interest expense</t>
  </si>
  <si>
    <t>Interest income and other, net</t>
  </si>
  <si>
    <t>Total interest and other, net</t>
  </si>
  <si>
    <t>Loss before income taxes</t>
  </si>
  <si>
    <t>Provision for income taxes</t>
  </si>
  <si>
    <t>Net loss</t>
  </si>
  <si>
    <t>Net loss per share - basic and diluted</t>
  </si>
  <si>
    <t>Weighted average number of common shares used to calculate net loss per share - basic and diluted</t>
  </si>
  <si>
    <t>License Revenue [Member]</t>
  </si>
  <si>
    <t>Development and Other Revenue [Member]</t>
  </si>
  <si>
    <t>Product Revenue [Member]</t>
  </si>
  <si>
    <t>Consolidated Statements of Operations (Parenthetical) - Astellas Agreement [Member] - USD ($) $ in Thousands</t>
  </si>
  <si>
    <t>License and milestone revenue from a related party</t>
  </si>
  <si>
    <t>Collaboration services and other revenue from a related party</t>
  </si>
  <si>
    <t>Product revenue from a related party</t>
  </si>
  <si>
    <t>Consolidated Statements of Comprehensive Loss - USD ($) $ in Thousands</t>
  </si>
  <si>
    <t>Statement Of Income And Comprehensive Income [Abstract]</t>
  </si>
  <si>
    <t>Other comprehensive income (loss):</t>
  </si>
  <si>
    <t>Foreign currency translation adjustments</t>
  </si>
  <si>
    <t>Available-for-sale investments:</t>
  </si>
  <si>
    <t>Unrealized gain (loss) on investments, net of tax effect</t>
  </si>
  <si>
    <t>Reclassification from accumulated other comprehensive loss</t>
  </si>
  <si>
    <t>Net change in unrealized gain on available-for-sale investments</t>
  </si>
  <si>
    <t>Other comprehensive income (loss), net of taxes</t>
  </si>
  <si>
    <t>Comprehensive loss</t>
  </si>
  <si>
    <t>Consolidated Statements of Changes in Stockholders' Equity - USD ($) $ in Thousands</t>
  </si>
  <si>
    <t>Total</t>
  </si>
  <si>
    <t>Common Stock [Member]</t>
  </si>
  <si>
    <t>Additional Paid-in Capital [Member]</t>
  </si>
  <si>
    <t>Accumulated Other Comprehensive Loss [Member]</t>
  </si>
  <si>
    <t>Accumulated Deficit [Member]</t>
  </si>
  <si>
    <t>Noncontrolling Interests [Member]</t>
  </si>
  <si>
    <t>Balance at Dec. 31, 2016</t>
  </si>
  <si>
    <t>Balance, Shares at Dec. 31, 2016</t>
  </si>
  <si>
    <t>Change in unrealized gain or loss on investments</t>
  </si>
  <si>
    <t>Follow-on Offerings, net of underwriting discounts, commission and issuance costs</t>
  </si>
  <si>
    <t>Follow-on Offerings, net of underwriting discounts, commission and issuance costs, Shares</t>
  </si>
  <si>
    <t>Shares issued from stock plans, net of payroll taxes paid</t>
  </si>
  <si>
    <t>Shares issued from stock plans, net of payroll taxes paid, Shares</t>
  </si>
  <si>
    <t>Stock-based compensation</t>
  </si>
  <si>
    <t>Balance at Dec. 31, 2017</t>
  </si>
  <si>
    <t>Balance, Shares at Dec. 31, 2017</t>
  </si>
  <si>
    <t>Impact of change in accounting principle upon adoption | ASU 2016-01 [Member]</t>
  </si>
  <si>
    <t>Adjustment to issuance costs for Follow-on Offerings</t>
  </si>
  <si>
    <t>Balance at Dec. 31, 2018</t>
  </si>
  <si>
    <t>Balance, Shares at Dec. 31, 2018</t>
  </si>
  <si>
    <t>Impact of change in accounting principle upon adoption | ASU 2016-02 [Member]</t>
  </si>
  <si>
    <t>Impact of change in accounting principle upon adoption | ASU 2018-02 [Member]</t>
  </si>
  <si>
    <t>Warrants exercised</t>
  </si>
  <si>
    <t>Warrants exercised, Shares</t>
  </si>
  <si>
    <t>Balance at Dec. 31, 2019</t>
  </si>
  <si>
    <t>Balance, Shares at Dec. 31, 2019</t>
  </si>
  <si>
    <t>Consolidated Statements of Cash Flows - USD ($) $ in Thousands</t>
  </si>
  <si>
    <t>Operating activities</t>
  </si>
  <si>
    <t>Adjustments to reconcile net loss to net cash used in operating activities:</t>
  </si>
  <si>
    <t>Depreciation</t>
  </si>
  <si>
    <t>Amortization of finance lease right-of-use assets</t>
  </si>
  <si>
    <t>Net amortization (accretion) of premium (discount) on investments</t>
  </si>
  <si>
    <t>Unrealized loss (gain) on cash equivalents and short-term equity investments</t>
  </si>
  <si>
    <t>Loss (gain) on disposal of property and equipment</t>
  </si>
  <si>
    <t>Realized foreign currency gain</t>
  </si>
  <si>
    <t>Realized gain on sales of available-for-sale securities</t>
  </si>
  <si>
    <t>Changes in operating assets and liabilities:</t>
  </si>
  <si>
    <t>Accounts receivable, net ($42,365, $(43,486) and $98 from a related party)</t>
  </si>
  <si>
    <t>Prepaid expenses and other current assets ($(125,210), $0 and $0 from a related party)</t>
  </si>
  <si>
    <t>Accrued and other liabilities ($36,439, $172 and $(1,343) from a related party)</t>
  </si>
  <si>
    <t>Lease obligations</t>
  </si>
  <si>
    <t>Accrued interest for finance lease liabilities</t>
  </si>
  <si>
    <t>Net cash used in operating activities</t>
  </si>
  <si>
    <t>Investing activities</t>
  </si>
  <si>
    <t>Purchases of property and equipment</t>
  </si>
  <si>
    <t>Proceeds from sale of property and equipment</t>
  </si>
  <si>
    <t>Purchases of available-for-sale securities and term deposit</t>
  </si>
  <si>
    <t>Proceeds from sales of available-for-sale securities</t>
  </si>
  <si>
    <t>Proceeds from maturities of investments</t>
  </si>
  <si>
    <t>Net cash provided by (used in) investing activities</t>
  </si>
  <si>
    <t>Financing activities</t>
  </si>
  <si>
    <t>Borrowings under capital lease obligations</t>
  </si>
  <si>
    <t>Repayments of capital lease obligations</t>
  </si>
  <si>
    <t>Repayments of finance lease liabilities</t>
  </si>
  <si>
    <t>Repayments of lease obligations</t>
  </si>
  <si>
    <t>Proceeds from follow-on offerings, net of underwriting discounts and commission costs</t>
  </si>
  <si>
    <t>Cash paid for payroll taxes on restricted stock unit releases</t>
  </si>
  <si>
    <t>Proceeds from issuance of common stock</t>
  </si>
  <si>
    <t>Payments of deferred offering costs</t>
  </si>
  <si>
    <t>Net cash provided by (used in) financing activities</t>
  </si>
  <si>
    <t>Effect of exchange rate change on cash and cash equivalents</t>
  </si>
  <si>
    <t>Net increase (decrease) in cash and cash equivalents</t>
  </si>
  <si>
    <t>Total cash and cash equivalents at beginning of period</t>
  </si>
  <si>
    <t>Total cash and cash equivalents at end of period</t>
  </si>
  <si>
    <t>Supplemental cash flow information:</t>
  </si>
  <si>
    <t>Interest payments</t>
  </si>
  <si>
    <t>Balance in accounts payable and accrued liabilities related to purchases of property and equipment</t>
  </si>
  <si>
    <t>Deferred offering costs recorded in accounts payable and accrued liabilities</t>
  </si>
  <si>
    <t>Consolidated Statements of Cash Flows (Parenthetical) - USD ($) $ in Thousands</t>
  </si>
  <si>
    <t>Statement Of Cash Flows [Abstract]</t>
  </si>
  <si>
    <t>Accrued and other liabilities from related party</t>
  </si>
  <si>
    <t>The Company</t>
  </si>
  <si>
    <t>Organization Consolidation And Presentation Of Financial Statements [Abstract]</t>
  </si>
  <si>
    <t xml:space="preserve">1.
The Company FibroGen, Inc. (“FibroGen” or the “Company”) was incorporated in 1993 in Delaware and are headquartered in San Francisco, California, with subsidiary offices in Beijing and Shanghai, People’s Republic of China (“China”). FibroGen is a leading biopharmaceutical company developing and commercializing a pipeline of first-in-class therapeutics. The Company applies its pioneering expertise in hypoxia-inducible factor (“HIF”), connective tissue growth factor (“CTGF”) biology, and clinical development to advance innovative medicines for the treatment of anemia, fibrotic disease, and cancer. Roxadustat, FibroGen’s most advanced product, is an oral small molecule inhibitor of HIF prolyl hydroxylase (“HIF-PH”) activity that has received marketing authorization in China for the treatment of anemia caused by chronic kidney disease (“CKD”) in dialysis and non-dialysis patients. In September 2019, roxadustat (Evrenzo ® for the treatment of anemia patients with dialysis-dependent CKD and non-dialysis-dependent CKD was accepted by Astellas is in the process of preparing in the second quarter of 2020 </t>
  </si>
  <si>
    <t>Summary of Significant Accounting Policies</t>
  </si>
  <si>
    <t>Accounting Policies [Abstract]</t>
  </si>
  <si>
    <t>2.
Summary of Significant Accounting Policies Basis of Presentation The consolidated financial statements have been prepared in accordance with accounting principles generally accepted in the United States of America (“U.S. GAAP”). The consolidated financial statements include the accounts of the Company, its wholly owned subsidiaries and its majority-owned subsidiaries, FibroGen Europe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Foreign Currency Translation The reporting currency of the Company and its subsidiaries is the United States (“U.S.”) dollar. The functional currency of FibroGen Europe is the Euro. The assets and liabilities of FibroGen Europe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On an ongoing basis, management reviews these estimates and assumptions. Changes in facts and circumstances may alter such estimates and actual results could differ from those estimates. Concentration of Credit Risk and Other Risks and Uncertainties The Company is subject to risks associated with concentration of credit for cash and cash equivalents. Outside of short-term operating needs, the majority of cash on hand is invested in US treasury instruments. Any remaining cash is deposited with major financial institutions in the U.S., Finland, China and the Cayman Islands. At times, such deposits may be in excess of insured limits. The Company has not experienced any loss on its deposits of cash and cash equivalents. Included in current assets are significant balances of accounts receivable as follows:
December 31,
2019
2018
Astellas Pharma Inc. (“Astellas”)—Related party
17
%
74
%
AstraZeneca AB (“AstraZeneca”)
81
%
26
% The Company’s future results of operations involve a number of risks and uncertainties. Factors that could affect the Company’s future operating results and cause actual results to vary materially from expectations include, but are not limited to, rapid technological change, the results of clinical trials and the achievement of milestones, market acceptance of the Company’s product candidates, competition from other products and larger companies, protection of proprietary technology, strategic relationships and dependence on key individuals. Cash, Cash Equivalents and Restricted Time Deposits The Company considers all highly liquid investments with maturities of three months or less and that are used in the Company’s cash management activities at the date of purchase to be cash equivalents. Cash and cash equivalents also include money market accounts and various deposit accounts. Restricted time deposits include an irrevocable standby letter of credit as security deposit for a long-term property lease with the Company’s landlord. Restricted time deposits as of December 31, 2019 and 2018 totaled $2.1 million and $4.1 million, respectively. As of December 31, 2019 and 2018, a total of $11.9 million and $21.9 million, respectively, of the Company’s cash and cash equivalents was held outside of the U.S. in the Company’s foreign subsidiaries to be used primarily for the Company’s China operations. Investments As of December 31, 2019, the Company’s investments consist of US treasuries, diversified bond funds, marketable equity investments, a term deposit and a certificate of deposit. Those investments with original maturities of greater than three months and remaining maturities of less than 12 months (365 days) are considered short-term investments. Those investments with maturities greater than 12 months (365 days) are considered long-term investments. When such investments are held,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Marketable equity securities are equity securities with readily determinable fair value, and are measured and recorded at fair value.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 Fair Value of Financial Instruments Carrying amounts of certain of the Company’s financial instruments including cash equivalents, investments, receivables, accounts payable and accrued liabilities approximate fair value (refer to Note 4). Inventories Inventories are stated at the lower of cost or net realizable value. The cost of inventories is determined using full absorption and standard costing, which approximates cost based on a first-in, first-out method. The Company reviews the standard cost of raw materials, work-in-process and finished goods annually and more often as appropriate to ensure that its inventories approximate current actual cost. The cost of inventories includes direct material cost, direct labor and manufacturing overhead. The Company periodically reviews its inventories to identify obsolete, slow-moving, excess or otherwise unsaleable items. If obsolete, excess or unsaleable items are observed and there are no alternate uses for the inventory, an inventory valuation reserve is recorded through a charge to cost of goods sold on the Company’s consolidated statements of operations. The establishment of inventory valuation reserves, together with the calculation of the amount of such reserves, requires judgment including consideration of many factors, such as estimates of future product demand and product expiration period, among others. Property and Equipment Property and equipment are recorded at cost and depreciated over their estimated useful lives using the straight-line method. Computer equipment, laboratory equipment, machinery and furniture and fixtures are depreciated over three to five years. Leasehold improvements are recorded at cost and amortized over the term of the lease or their useful life, whichever is shorter. Leases The Company determines if an arrangement is or contain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The Company’s building leases previously accounted for as build-to-suit arrangements prior to the adoption of Accounting Standards Codification (“ASC”) 842 - Leases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reassesses the incremental borrowing rate periodically for application to any new leases or lease modifications, which approximates the rate at which the Company would borrow, on a secured basis, in the country where the lease was executed.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ther assets, accrued and other current liabilities, and other long-term liabilities on the Company’s consolidated balance sheets. 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 Revenue Recognition Revenues under collaboration agreements Substantially all of the Company’s revenues to date have been generated from its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3 “Collaboration Agreements.” Determining the performance obligations within a collaboration agreement often involves significant judgment and is specific to the facts and circumstances contained in each agreement.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s in Note 3 “Collaboration Agreements.” For revenue recognition purposes, the Company determines that the term of its collaboration agreements begin on the effective date and ends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unless in exceptionally rare situations.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Determining the amount of variable consideration from co-development billings requires the Company to make estimates of future research and development efforts, which involves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 payment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s.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3 “Collaboration Agreements.” For each performance obligation identified within an arrangement, the Company determines the period over which the promised services are transferred and the performance obligation is satisfied. Service revenue is recognized over time based on progress toward complete satisfaction of the performance obligation. The Company uses an input method to measure progress toward the satisfaction of co-development services and certain other related performance obligations, which is based on costs of labor hours or full time equivalents and out-of-pocket expenses incurred relative to total expected costs to be incurred. The Company believes this measure of progress provides a faithful depiction of the transfer of services because other measures do not measure as accurately how the Company transfers its performance obligations to its collaboration partners. API product revenue Product revenue in 2018 consisted of sales of commercial-grade API used in support of pre-commercial validation work. In 2018, the Company recorded revenue from commercial-grade API sales to Astellas based on a transaction price that was subject to potential future adjustments, which represented a form of variable consideration. The Company evaluated the latest available facts and circumstances in 2018, including listed prices of comparable drug products in Japan and historical bulk drug product manufacturing yields and costs, to determine whether any adjustments to the estimated transaction price was necessary. As of December 31, 2018, no new facts or circumstances were available to warrant an adjustment to the estimated transaction price. With respect to these sales in 2018, a change in estimated variable consideration occurred in 2019 at the time the actual listed price for roxadustat was issued by the Japanese Ministry of Health, Labour and Welfare, which resulted in a total difference of $36.3 million between the estimated and the actual listed price and yield from the manufacture of bulk product tablets. Drug product revenue, net During 2019, the Company started selling roxadustat in China through a number of pharmaceutical distributors located in China. These pharmaceutical distributors are the Company’s customers. Hospitals order roxadustat through a distributor and the Company ships the product directly to the distributors. The delivery of roxadustat to a distributor represents a single performance obligation. Distributors are responsible for delivering product to end users, primarily hospitals. Distributors bear inventory risk once they receive and accept the product. Product revenue is recognized when control of the promised good is transferred to the customer in an amount that reflects the consideration to which the Company expects to be entitled in exchange for the product. The period between the transfer control of promised goods and when the Company receives payment is based on a general 60-day payment term. As such, product revenue is not adjusted for the effects of a significant financing component. The Company established a bad debt allowance based on its judgment to consider factors such as the age of the receivables. Bad debt expense is included in selling, general and administrative expenses on the consolidated statements of operations. There was no bad debt allowance provided as of December 31, 2019. Product drug revenue is recorded at the net sales prices (transaction price) which includes the following estimates of variable consideration:
•
Price adjustment: In December 2019, China’s NHSA released price guidance for roxadustat under NRDL, effective January 1, 2020. Any channel inventories as of January 1, 2020 that had not been sold to hospitals by distributors, or to patients by hospitals, were eligible for a price adjustment under the price protection. The price adjustment is calculated based on estimated channel inventory levels at January 1, 2020. If price guidance changes in the future, the price adjustment will be calculated in the same manner;
•
Contractual sales rebate : The contractual sales rebate is calculated based on the stated percentage of gross sales by each distributor in the distribution agreement entered between FibroGen and each distributor. The contractual sales rebate is accrued at the point of sale to the distributor, and applied to future sales orders made by the distributor under the Company’s discretion;
•
Key account hospital sales rebate : An additional sales rebate is provided to a distributor for product sold to key account hospitals as a percentage of gross sales made by the distributor to eligible hospitals. This additional rebate is accrued at the point of sale to the distributor and applied to future sales orders made by the distributor under the Company’s discretion;
•
Transfer fee discount : The transfer fee discount is offered to a distributor who has its downstream distributors supply to eligible hospitals. This discount is calculated based on a percentage of gross sales made to the downstream distributors, and accrued at the point of sale to the distributor;
•
Sales return : Distributors can request to return product to the Company only due to quality issues and for product within one year of its expiration date. The Company, at its sole discretion, decides whether to accept such return request. The sales return allowance provided as of December 31, 2019 was immaterial; and
•
Non-key account hospital listing award : A one-time fixed-amount award is offered to a distributor who successfully lists the product with an eligible hospital, and meets the sales volume and timing requirements. The non-key account hospital listing award is accrued when the distributor meets eligibility requirements, and applied against future sales orders made by the distributor. The Company considers this particular award to be a material right within the definitions of ASC 606 and therefore have treated it as a separate performance obligation. The above allowances are recorded as reductions of gross accounts receivable from the distributor in the same period that the related revenue is recorded, with the exception of the non-key account hospital listing award, which is accrued when the distributor meets the eligibility requirements. The calculation of such allowances are based on gross sales to the distributor, or estimated utilizing best available information from the distributor, maximum known exposures and other available information including estimated channel inventory levels and estimated sales made by the distributor to hospitals, which involve a substantial degree of judgment. Research and Development Expenses Research and development expenses consist of independent research and development costs and the gross amount of costs associated with work performed under collaboration agreements. Research and development costs include employee-related expenses, expenses incurred under agreements with clinical research organizations (“CROs”), other clinical and preclinical costs and allocated direct and indirect overhead costs, such as facilities costs, information technology costs and other overhead. All research and development costs are expensed as incurred.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 Selling, General and Administrative Expenses Selling, general and administrative (“SG&amp;A”) expenses consist primarily of employee-related expenses for executive, operational, finance, legal, compliance and human resource functions. SG&amp;A expenses also include facility-related costs, professional fees, accounting and legal services, other outside services including co-promotional expenses, recruiting fees and expenses associated with obtaining and maintaining patents. 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has adopted ASC 740-10, Accounting for Uncertainty in Income Taxes The Company includes interest and penalties related to unrecognized tax benefits within income tax expense in the Consolidated Statements of Operations. Stock-Based Compensation The Company maintains equity incentive plans under which incentive and nonqualified stock options are granted to employees and non-employee consultants. Compensation expense relating to non-employee stock options has not been material for all the periods presented.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on a straight-line basis.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Comprehensive Income (Loss) The Company is required to report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Comprehensive gains (losses) have been reflected in the consolidated statements of comprehensive income (loss) for all periods presented. Recently Issued and Adopted Accounting Guidance ASC 842 In February 2016, the Financial Accounting Standards Board (“FASB”) issued Accounting Standards Update (“ASU”) 2016-02, Leases (Topic 842) Leases (Topic 842): Targeted Improvements The Company adopted the above guidance under ASC 842 as of January 1, 2019, using the modified retrospective transition method, through a cumulative-effect adjustment at the beginning of the first quarter of 2019. The Company elected the optional transition method under the guidance, which allowed it to continue applying previous lease guidance (ASC 840) for the comparative prior year periods presentation in the year of adoption. Accordingly, the Company recognized a cumulative-effect adjustment to the opening balance of retained earnings in the period of adoption. In addition, the Company elected the package of transitional practical expedients permitted under the transition guidance under ASC 842, which among other things allows the Company to carry forward its historical lease classification, and not to reassess initial direct costs for any existing leases. Meanwhile, the Company did not elect the hindsight practical expedient because it has a limited number of leases, lease terms are straightforward, and most of its lease renewals are undefined until negotiated. In addition, the Company has elected the short-term accounting policy practical expedient and does not apply the balance sheet recognition requirements for short-term leases (excluding expenses relating to leases with a lease term of one month or less), by class of underlying asset to which the right of use relates. The Company has not elected the non-lease components practical expedient, and therefore accounts for each lease component separately from the non-lease components. Upon adoption of ASC 842, the Company classified its existing building leases that were previously accounted for as build-to-suit arrangements as finance leases and applied the transition guidance. Accordingly, the Company derecognized the assets and liabilities previously recognized under ASC</t>
  </si>
  <si>
    <t>Collaboration Agreements and Revenues</t>
  </si>
  <si>
    <t>3.
Collaboration Agreements and Revenues Astellas Agreements Japan Agreement In June 2005, the Company entered into a collaboration agreement with Astellas Pharma Inc.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Japan Agreement also provides for tiered payments based on net sales of product (as defined) in the low 20% range after commercial launch. The aggregate amount of such consideration received through December 31, 2019 totals $90.1 million. In September 2019, Japan’s Ministry of Health, Labour and Welfare approved Evrenzo® (generic name: roxadustat; tradename Evrenzo® in Japan) for the treatment of anemia associated with CKD in dialysis patients. This approval triggered a $12.5 million milestone payable to the Company by Astellas under the Japan Agreement. Accordingly, the consideration of $12.5 million associated with this milestone was included in the transaction price and allocated to performance obligations under the Japan Agreement in the third quarter of 2019, substantially all of which was recognized as revenue during the year ended December 31, 2019 from performance obligations satisfied or partially satisfied. During the second quarter of 2018, Astellas reported positive results from the final phase 3 CKD-dialysis trial of roxadustat in Japan, indicating that Astellas was ready to make an NDA submission for the treatment of anemia with roxadustat in CKD-dialysis patients in 2018. The Company evaluated the regulatory milestone payment associated with NDA submission in Japan based on variable consideration requirements under the current revenue standards and concluded that this milestone became probable of being achieved in the second quarter of 2018. Accordingly, the consideration of $15.0 million associated with this milestone was included in the transaction price and allocated to performance obligations under the Japan Agreement in the second quarter of 2018, substantially all of which was recognized as revenue during the year ended December 31, 2018 from performance obligations satisfied or partially satisfied. On November 30, 2018, FibroGen and Astellas entered into an amendment to the Japan Agreement that will allow Astellas to manufacture roxadustat drug product for commercialization in Japan (the “Japan Amendment”). Under this amendment, FibroGen would continue to manufacture and deliver to Astellas roxadustat API. The commercial terms of the Japan Agreement relating to the transfer price for roxadustat for commercial use remain substantially the same, reflecting an adjustment for the manufacture of drug product by Astellas rather than FibroGen. This amendment obligates Astellas to purchase API from the Company, of which $20.9 million was delivered to Astellas in the second quarter of 2018 under a material transfer agreement to conduct commercial scale manufacturing validation for roxadustat drug product in anticipation of commercial launch in Japan. The remaining $43.9 million of API was delivered to Astellas in December 2018. The transaction price of such API product was adjusted in 2019 at the time the listed price for roxadustat was issued by the Japanese Ministry of Health, Labour and Welfare to reflect a total difference of $36.3 million between estimated and actual listed price and yield from the manufacture of bulk product tablets.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The aggregate amount of such consideration received through December 31, 2019 totals $410.0 million. During the second quarter of 2019, the Company received positive topline results from analyses of pooled major adverse cardiac event (“MACE”) and MACE+ data from its Phase 3 trials evaluating roxadustat as a treatment for dialysis and non-dialysis CKD patients, enabling Astellas to prepare for an MAA submission to the EMA in the second quarter of 2020, following the Company’s NDA submission to the FDA that was accepted for review in February 2020. The Company evaluated the two regulatory milestone payments associated with the planned MAA submission and concluded that these milestones became probable of being achieved in the second quarter of 2019. Accordingly, the total consideration of $130.0 million associated with these milestones was included in the transaction price and allocated to performance obligations under the Europe Agreement in the second quarter of 2019, of which $128.8 million was recognized as revenue during the year ended December 31, 2019 from performance obligations satisfied or partially satisfied. According to the Europe Agreement, these milestone payments are not billable to Astellas until the submission of an MAA, therefore this $130.0 million remained as an unbilled contract asset as of December 31, 2019. In the fourth quarter of 2018, the Company’s was engaged in the final stages of review with its partners over the proposed development of roxadustat for the treatment of chemotherapy induced anemia (“CIA”). AstraZeneca and Astellas approved the program in December 2018 and January 2019, respectively. Costs associated with the development of this indication are expected to be shared 50-50 between the Company’s two partners. For revenue recognition purposes, the Company concluded that this new indication represents a modification to the Europe agreements and will be accounted for separately, meaning the development costs associated with the new indications are distinct from the original development costs. The development service period for roxadustat for the treatment of CIA under the Europe Agreement is estimated to continue through the end of 2023 to allow for development of this indication.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such consideration received through December 31, 2019 totals $389.0 million. Under the U.S./RoW Agreement, the Company and AstraZeneca will share equally in the development costs of roxadustat not already paid for by Astellas, up to a total of $233.0 million (i.e. the Company’s share of development costs is $116.5 million, which was reached in 2015). Development costs incurred by FibroGen during the development period in excess of the $233.0 million (aggregated spend) are fully reimbursed by AstraZeneca. AstraZeneca will pay the Company tiered royalty payments on AstraZeneca’s future net sales (as defined in the agreement) of roxadustat in the low 20% range. In addition, the Company will receive a transfer price for delivery of commercial product based on a percentage of AstraZeneca’s net sales (as defined in the agreement) in the low- to mid-single digit range. As mentioned above, during the second quarter of 2019, the Company received positive topline results from analyses of pooled MACE and MACE+ data from its Phase 3 trials for roxadustat, enabling the Company’s NDA submission to the FDA. The Company evaluated the regulatory milestone payment associated with this planned NDA submission and concluded that this milestone became probable of being achieved in the second quarter of 2019. Accordingly, the consideration of $50.0 million associated with this milestone was included in the transaction price and allocated to performance obligations under the U.S./ RoW Agreement in the second quarter of 2019, of which $42.4 million was recognized as revenue during the year ended December 31, 2019 from performance obligations satisfied or partially satisfied. On December 23, 2019, the Company submitted such NDA, which was accepted by FDA in February 2020. According to the U.S/RoW Agreement, this milestone payment is not billable to AstraZeneca until the NDA is accepted by the FDA, therefore this $50.0 million remained as an unbilled contract asset as of December 31, 2019, and will be billed during the first quarter of 2020.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and provides for joint development costs (including capital and equipment costs for construction of the manufacturing plant in China), to be shared equally during the development. The aggregate amount of such consideration received through December 31, 2019 totals $55.2 million. In December 2019, roxadustat has been included on the updated NRDL released by China’s NHSA for the treatment of anemia in CKD, covering patients who are non-dialysis dependent dialysis-dependent As mentioned above, in the fourth quarter of 2018, the Company was engaged in the final stages of review with its partners over the proposed development of roxadustat for the treatment of CIA. AstraZeneca and Astellas approved the program in December 2018 and January 2019, respectively. Costs associated with the development of this indication are expected to be shared 50-50 between the Company’s two partners. In addition to CIA, in December 2018, anemia of chronic inflammation (“ACI”) and multiple myeloma (“MM”) have been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IA, ACI and MM under the AstraZeneca agreements is estimated to continue through the end of 2024, to allow for development of these additional indications. On December 17, 2018, FibroGen (China) Medical Technology Development Co., Ltd. (“FibroGen China”), received marketing authorization from the NMPA for roxadustat, a first-in-class hypoxia-inducible factor prolyl hydroxylase inhibitor, for the treatment of anemia caused by CKD in patients on dialysis. This approval triggered a $6.0 million milestone payable to the Company by AstraZeneca . Approximately $9.9 million of the total $12.0 million milestone payables was recognized as revenue during the year ended December 31, 2018 from performance obligations satisfied or partially satisfied.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19, the transaction price for the Japan Agreement included $40.1 million of non-contingent upfront payments, $50.0 million of variable consideration related to payments for milestones considered probable of being achieved, and $11.4 million of variable consideration related to co-development billings. The transaction price for the Europe Agreement included $320.0 million of non-contingent upfront payments, $220.0 million of variable consideration related to payments for milestones considered probable of being achieved, and $229.2 million of variable consideration related to co-development billings. For revenue recognition purposes, the Company determined that the term of each collaboration agreement with Astellas begins on the effective date and ends upon the completion of all performance obligations contained in the agreement. The contract term is defined as the period in which parties to the contract have present and enforceable rights and obligations. The Company believes that the requirement to continue funding development for a substantive period of time and loss of product rights, along with non-refundable upfront payments already remitted by Astellas, create significant disincentive for Astellas to exercise its right to terminate the agreements. For the Astellas agreements, the Company allocated the transaction price to the various performance obligations based on the relative SSP of each performance obligation, with the exception of co-development billings allocated entirely to co-development services performance obligations. For the technology license under the Japan Agreement and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Japan Agreement has contractual limitations that might affect Astellas’ ability to fully exploit the license and therefore, potentially, the conclusion as to whether the license is capable of being distinct. In the Japan Agreement, Astellas does not have the right to manufacture commercial supplies of the drug. In order to determine whether this characteristic of the agreement should lead to a conclusion that the license was not distinct in the context of the agreement, the Company considered the ability of Astellas to benefit from the license together with other resources readily available to Astellas. Finally,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manufacturing process does not require specialized knowledge or expertise uniquely held by FibroGen, and notwithstanding contractual restrictions, Astellas could employ manufacturing services from readily available third parties in order to benefit from the license. Therefore, along with the foregoing paragraph, the Company determined that the license in Japan is a distinct performance obligation despite the retention of manufacturing rights by the Company. In summary, the Company concludes that item (1) represents a performance obligation. The portion of the transaction price allocated to this performance obligation based on a relative SSP basis is recognized as revenue in its entirety at the point in time the license transfers to Astellas .
(2)
Co-development service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and out-of-pocket expenses incurred relative to total expected costs to be incurred. The measure of progress is updated each reporting period. Co-development services are expected to continue over the development period that is currently estimated to continue through the end of 2019. In addition, the Company concluded that the new indication related to CIA approved in January 2019 represents a modification to the Europe agreements at that time and will be accounted for separately, for which the development service period is estimated to continue through the end of 2023. There was no provision for co-development services in the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3)-(5) are bundled into a single performance obligation which is distinct given the fact that all are highly interrelated during the development period (pre-commercial phase of development) such that satisfy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To date, no such revenue has been recognized. In 2018, the Company recorded revenue from commercial-grade API sales to Astellas to conduct commercial scale manufacturing validation based on a transaction price that was subject to potential future adjustments. This represents a form of variable consideration. The Company evaluated the latest available facts and circumstances in 2018, including listed prices of comparable drug products in Japan and historical bulk drug product manufacturing yields and costs, to determine whether any adjustments to the estimated transaction price was necessary. As of December 31, 2018, no new facts or circumstances were available to warrant an adjustment to the transaction price. The transaction price was later adjusted in 2019 at the time the listed price for roxadustat was issued by the Japanese Ministry of Health, Labour and Welfare to reflect the difference between estimated and actual listed price and yield from the manufacture of bulk product tablets. Accounting for the AstraZeneca Agreements The Company evaluated whether the U.S./RoW Agreement and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U.S./RoW Agreement and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19, the transaction price for the U.S./RoW Agreement and China Agreement included $402.2 million of non-contingent upfront payments, $114.0 million of variable consideration related to payments for milestones considered probable of being achieved, and $598.8 million of variable consideration related to co-development billings. For the AstraZeneca agreements, the Company allocated the transaction price to the various performance obligations based on the relative SSP of each performance obligation, with the exception of co-development billings. Co-development billings under the U.S./RoW Agreement were allocated entirely to the U.S./RoW co-development services performance obligation, and co-development billings under the China Agreement were allocated entirely to the combined performance obligation under the China Agreement. For revenue recognition purposes, the Company determined that the term of its collaboration agreements with AstraZeneca begin on the effective date and ends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promised services that were analyzed, along with their general timing of satisfaction and recognition as revenue, are as follows:
(1)
License to the Company’s technology existing at the effective date of the agreements. For the U.S./RoW Agreement, the license was delivered at the beginning of the agreement term. The Company concluded that AstraZeneca has the knowledge and capabilities to fully exploit the license under the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Co-development services are expected to continue over the development period that is currently estimated to continue through the end of 2020. In addition, the Company concluded that the addition of the new indications related to CIA, ACI and MM approved during the fourth quarter of 2018 represents a modification to the collaboration agreements and will be accounted for separately, for which the joint development service period is estimated to continue through the end of 2024.
(3)
Manufacturing of clinical supplies of products. This promise is satisfied as supplies for clinical product are delivered for use in the Company’s clinical trial programs during the development period, or pre-commercialization period.
(4)
Information sharing and committee service. These pro</t>
  </si>
  <si>
    <t>Fair Value Measurements</t>
  </si>
  <si>
    <t>Fair Value Disclosures [Abstract]</t>
  </si>
  <si>
    <t>4.
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availability of observable data is monitored to assess classification of financial instruments within the fair value hierarchy. Depending upon the availability of such inputs, specific securities may transfer between levels. In such instances, the transfer is reported at the end of the reporting period. The fair values of the Company’s financial assets that are measured on a recurring basis are as follows (in thousands):
December 31, 2019
Level 1
Level 2
Level 3
Total
US treasury notes and bills
$
347,383
$
80,123
$
—
$
427,506
Bond and mutual funds
10,816
—
—
10,816
Equity investments
255
—
—
255
Money market funds
85,551
—
—
85,551
Certificate of deposit
—
30,032
—
30,032
Total
$
444,005
$
110,155
$
—
$
554,160
December 31, 2018
Level 1
Level 2
Level 3
Total
US treasury notes and bills
$
292,317
$
224,953
$
—
$
517,270
Bond and mutual funds
10,484
—
—
10,484
Equity investments
234
—
—
234
Money market funds
541
—
—
541
Term deposit
—
80,000
—
80,000
Certificate of deposit
—
29,910
—
29,910
Total
$
303,576
$
334,863
$
—
$
638,439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During the fourth quarter of 2019, there was a $29.8 million transfer of assets from Level 1 to Level 2 as such US treasury notes and bills were changed to off-the-run when they were issued before the most recent issue and were still outstanding at measurement day. There were no transfers of assets between levels for the years ended December 31, 2018 and 2017. The fair values of the Company’s financial liabilities that are carried at historical cost are as follows (in thousands):
December 31, 2019
Level 1
Level 2
Level 3
Total
Lease obligations
$
—
$
—
$
1,544
$
1,544
December 31, 2018
Level 1
Level 2
Level 3
Total
Lease obligations
$
—
$
—
$
98,105
$
98,105
The fair value of the Company’s financial liabilities were derived by using an income approach, which required Level 3 inputs such as discounted estimated future cash flows. As of December 31, 2018, the Company had $96.2 million in lease obligations related to its building leases under build-to-suit arrangements. Upon the adoption of ASC 842 as of January 1, 2019, using the modified retrospective transition method, the Company derecognized these liabilities previously recognized under ASC 840 build-to-suit designation. Refer to Note 2 for details. There were no transfers of liabilities between levels for the years ended December 31, 2019, 2018 and 2017.</t>
  </si>
  <si>
    <t>Leases</t>
  </si>
  <si>
    <t>Leases [Abstract]</t>
  </si>
  <si>
    <t>5.
Leases The Company currently has two building leases treated as finance leases. In 2006, the Company entered into a long-term property lease with Alexandria for its corporate headquarters in San Francisco, California, with an initial term of 15 years, scheduled to expire in 2023. The Company has an option to extend the lease for an additional 10 years through 2033. The lease contract provides for a fixed annual rent, with scheduled increases of two percent that occur on each anniversary of the rent commencement date. This lease requires the Company to pay all costs of ownership, operation, and maintenance of the premises, including without limitation all operating costs, insurance costs, and taxes. In 2013, the Company entered into a long-term property lease with Beijing Economic-Technological Development Area (“BDA”) Management Committee for a pilot plant located in Beijing Yizhuang Biomedical Park (“BYBP”) of BDA. The building is leased for an initial lease term of eight years, scheduled to expire in 2021. Renewal options are not specified within the lease contract. The lease contract provides for fixed quarterly rent payments, with scheduled increases that occur as detailed in the lease contract. This lease requires the Company to pay all operating and maintenance costs, and a fixed amount for property management fees. The Company currently has seven additional real estate leases for space within a building, which are treated as operating leases. These leases have lease terms ranging from two to four years. These lease contracts provide for fixed quarterly rent payments, and require the Company to pay operating and maintenance costs, and a fixed amount for property management fees. In addition, the Company has several immaterial lease arrangements for office equipment, scientific devices and automobile leases, with contracted lease terms ranging from two to five years, treated as finance leases or operating leases, respectively. The Company’s lease assets and related lease liabilities were as follows (in thousands):
Balance Sheet Line Item
December 31, 2019
Assets
Finance:
Right-of-use assets - cost
$
49,909
Accumulated amortization
(10,307
)
Finance lease right-of-use assets, net
Finance lease right-of-use assets
39,602
Operating:
Right-of-use assets - cost
2,736
Accumulated amortization
(805
)
Operating lease right-of-use assets, net
Other assets
1,931
Total lease assets
$
41,533
Liabilities
Current:
Finance lease liabilities
Finance lease liabilities, current
$
12,351
Operating lease liabilities
Accrued and other current liabilities
983
Non-current:
Finance lease liabilities
Finance lease liabilities, non-current
37,610
Operating lease liabilities
Other long-term liabilities
942
Total lease liabilities
$
51,886
The components of lease expense were as follows (in thousands):
Statement of Operations Line Item
Year Ended December 31, 2019
Finance lease cost:
Amortization of right-of-use assets
Research and development, Selling, general and administrative expenses
$
10,307
Interest on lease liabilities
Interest expense
2,373
Operating lease cost
Research and development, Selling, general and administrative expenses
891
Sublease income
Selling, general and administrative expenses
(1,385
)
Total lease cost
$
12,186
Supplemental cash flow information related to leases were as follows (in thousands):
Year Ended December 31, 2019
Cash paid for amounts included in the measurement of lease liabilities:
Operating cash flows from operating leases
$
914
Operating cash flows from finance leases
2,196
Financing cash flows from finance leases
11,925
Right-of-use assets obtained in exchange for new lease liabilities:
Finance leases
49,909
Operating leases
$
2,736
Lease term and discount rate were as follows at December 31, 2019:
December 31, 2019
Weighted-average remaining lease term (years):
Finance leases
3.6
Operating leases
2.1
Weighted-average discount rate:
Finance leases
4.42
%
Operating leases
4.75
% Maturities of lease liabilities are as follows:
Year Ending
Finance Leases
Operating Leases
2020
$
14,078
$
1,043
2021
13,676
668
2022
13,878
307
2023
12,523
—
Total future lease payments
54,155
2,018
Less: Interest
(4,194
)
(93
)
Present value of lease liabilities
$
49,961
$
1,925
The following information was previously disclosed under ASC 840 as of December 31, 2018: Future minimum lease payments under all non-cancelable operating lease obligations as of December 31, 2018 were as follows (in thousands):
Year Ending
Operating Leases
2019
$
444
2020
232
2021
25
2022
16
2023
—
Total minimum payments
$
717
Future minimum lease payments, on a consolidated basis, under the Company’s facility lease financing obligations as of December 31, 2018 were as follows (in thousands):
Year Ending
Lease financing obligations
2019
$
14,379
2020
14,664
2021
14,179
2022
14,335
2023
12,872
Total minimum payments
$
70,429</t>
  </si>
  <si>
    <t>Balance Sheet Components</t>
  </si>
  <si>
    <t>6.
Balance Sheet Components Cash and Cash Equivalents Cash and cash equivalents consisted of the following (in thousands):
December 31,
2019
2018
Cash
$
40,715
$
38,783
US treasury notes and bills
—
49,934
Money market funds
85,551
541
Total cash and cash equivalents
$
126,266
$
89,258
Investments The Company’s investments consist of available-for-sale debt investments, marketable equity investments, term deposit and certificate of deposit. The amortized cost, gross unrealized holding gains or losses, and fair value of the Company’s investments by major investments type are summarized in the tables below (in thousands):
December 31, 2019
Amortized Cost
Gross Unrealized Holding Gains
Gross Unrealized Holding Losses
Fair Value
US treasury notes and bills
$
426,995
$
536
$
(25
)
$
427,506
Certificates of deposit
30,000
32
—
30,032
Bond and mutual funds
10,730
86
—
10,816
Equity investments
125
130
—
255
Total investments
$
467,850
$
784
$
(25
)
$
468,609
December 31, 2018
Amortized Cost
Gross Unrealized Holding Gains
Gross Unrealized Holding Losses
Fair Value
US treasury notes and bills
$
467,296
$
109
$
(69
)
$
467,336
Term deposit
80,000
—
—
80,000
Certificates of deposit
30,000
—
(90
)
29,910
Bond and mutual funds
10,464
20
—
10,484
Equity investments
125
109
—
234
Total investments
$
587,885
$
238
$
(159
)
$
587,964
The contractual maturities of the available-for-sale investments and term deposit were as follows (in thousands):
December 31, 2019
Within one year
$
407,491
After one year through four years
50,047
Total debt investments
457,538
Bond and mutual funds
10,816
Equity investments
255
Total investments
$
468,609
The Company periodically reviews its available-for-sale investments and term deposit for other-than-temporary impairment. The Company considers factors such as the duration, severity and the reason for the decline in value, the potential recovery period and its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three years ended December 31, 2019, the Company did not recognize any other-than-temporary impairment loss. Inventories Inventories consisted of the following (in thousands):
December 31, 2019
Raw materials
$
325
Work-in-progress
2,264
Finished goods
4,298
Total inventories
$
6,887
The Company started capitalizing inventory costs in June 2019 when FibroGen China began productions of roxadustat for commercial sales purposes. The provision to write-down excess and obsolete inventory was nominal for the year ended December 31, 2019. Prepaid expenses and other current assets Prepaid expenses and other current assets consisted of the following (in thousands):
December 31,
2019
2018
Unbilled contract assets
$
180,000
$
—
Deferred revenues from associated contracts
(54,790
)
—
Net unbilled contract assets
125,210
—
Prepaid assets
6,464
2,705
Other current assets
1,717
2,224
Total prepaid expenses and other current assets
$
133,391
$
4,929
The unbilled contract assets as of December 31, 2019 were related to two regulatory milestones totaling $130.0 million under the Europe Agreement with Astellas associated with the planned MAA submission in Europe, and a $50.0 million regulatory milestone under the U.S./RoW Agreement with AstraZeneca associated with the NDA submission in the U.S., which was submitted in December 2019 and accepted for review in February 2020. See Note 3 for details. Property and Equipment Property and equipment consisted of the following (in thousands):
December 31,
2019
2018
Leasehold improvements
$
101,548
$
101,200
Building shell
—
53,880
Laboratory equipment
17,329
16,405
Machinery
8,217
8,382
Computer equipment
8,399
6,473
Furniture and fixtures
5,822
5,690
Construction in progress
1,792
367
Total property and equipment
$
143,107
$
192,397
Less: accumulated depreciation
(100,364
)
(65,199
)
Property and equipment, net
$
42,743
$
127,198
As of December 31, 2018, the Company had $53.9 million building shell cost and $13.5 million accumulated depreciation related to its building leases under build-to-suit arrangements. Upon the adoption of ASC 842 as of January 1, 2019, using the modified retrospective transition method, the Company derecognized these assets previously recognized under ASC 840 build-to-suit designation. Up to December 31, 2018, the leasehold improvements related to these building leases were depreciated over the life of the building under ASC 840. Upon the adoption of ASC 842, these leasehold improvements should have a useful life based on the lease term. As a result, at the adoption date, the Company recorded a cumulative adjustment of $38.9 million to the opening accumulated depreciation for these leasehold improvements so that their net balance equals the undepreciated amount had the useful life of the leasehold improvements always been equal to the lease terms. Refer to Note 2 for details. Depreciation expense for the years ended December 31, 2019, 2018 and 2017 was $11.1 million, $6.6 million, and $6.1 million, respectively. Accrued Liabilities Accrued liabilities consisted of the following (in thousands):
December 31,
2019
2018
Preclinical and clinical trial accruals
$
16,279
$
35,413
API product price adjustment
36,324
—
Payroll and related accruals
19,784
21,430
Property taxes and other
2,044
1,095
Professional services
4,842
2,648
Other
4,543
5,537
Total accrued liabilities
$
83,816
$
66,123
The amount of $36.3 million accrued as of December 31, 2019 was related to the change in estimated variable consideration of API product at the time the roxadustat listed price was issued by the Japanese Ministry of Health, Labour and Welfare. Refer to Note 3 for details. Other Long-term Liabilities Other long-term liabilities consisted of the following (in thousands):
December 31,
2019
2018
Accrued long-term co-promotional expenses
$
53,071
$
—
Other long-term tax liabilities
8,913
8,138
Operating lease liabilities, non-current
942
—
Other
1,340
1,855
Total other long-term liabilities
$
64,266
$
9,993
The a ccrued long-term co-promotional expenses as of December 31, 2019 was related to the estimated amount payable to AstraZeneca for its sales and marketing efforts related to the commercial launch for roxadustat in China. The payment for such amount is not expected to occur within the next yea</t>
  </si>
  <si>
    <t>Product Development Obligations</t>
  </si>
  <si>
    <t>Debt Disclosure [Abstract]</t>
  </si>
  <si>
    <t>7.
Product Development Obligations The Technology Development Center of the Republic of Finland (“TEKES”) product development obligations consist of 11 separate advances (each in the form of a note agreement) received by FibroGen Europe between 1996 and 2008 from TEKES. These advances are granted on a project by project basis to fund various product development efforts undertaken by FibroGen Europe only. Each separate note is denominated in EUR and bears interest (not compounded) calculated as one percentage point less than the Bank of Finland rate in effect at the time of the note, but no less than 3.0%. If the research work funded by TEKES does not result in an economically profitable business or does not meet its technological objectives, TEKES may, on application from FibroGen Europe, forgive each of these loans, including accrued interest, either in full or in part. As of December 31, 2019 and 2018, the Company had USD equivalent of $10.6 million and $10.8 million of principal outstanding, respectively, and $6.2 million and $6.0 million of interest accrued, respectively, which were presented in the product development obligations line on the consolidated balance sheets. The Company is not a guarantor of these loans, and these loans are not repayable by FibroGen Europe until it has distributable funds.</t>
  </si>
  <si>
    <t>Commitments And Contingencies Disclosure [Abstract]</t>
  </si>
  <si>
    <t>8.
Commitments and Contingencies Lease Obligations In 2006, upon signing the Company’s above-mentioned long-term property lease agreement with Alexandria, a stand-by letter of credit $7.3 million was established which has been included in restricted time deposits on the Company’s consolidated balance sheet. Starting the fourth quarter of 2016, on an annual basis, a portion of this letter of credit was released. As a result, the restriction of a $2.1 million was removed during the year ended December 31, 2019. The agreement also included an expansion option to occupy part of an adjacent building, for which the Company gave notice to its landlord that it would not exercise this expansion option. This resulted in a $5.0 million payment liability to the landlord which is being financed over the remaining lease term of its lease. The related balance was $1.5 million as of December 31, 2019, with $0.4 million included in accrued and other current liabilities, and $1.1 million included in long-term portion of lease obligations on the Company’s consolidated balance sheet. Legal Proceedings The Company a party to various legal actions that arose in the ordinary course of its business. The Company recognizes accruals for any legal action when it concludes that a loss is probable and reasonably estimable. The Company did not have any material accruals for any currently active legal action in its consolidated balance sheets as of December 31, 2019 and 2018, as it could not predict the ultimate outcome of these matters, or reasonably estimate the potential exposure. Indemnification Agreements The Company enters into standard indemnification arrangements in the ordinary course of business, including for example, service, manufacturing and collaboration agreements. Pursuant to these arrangements, the Company indemnifies, holds harmless, and agrees to reimburse the indemnified parties for losses suffered or incurred by the indemnified party, including in connection with intellectual property infringement claims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rrangements is minimal. The Company has entered into indemnification agreements with its directors and officers that may require the Company to indemnify its directors and officers against liabilities that may arise by reason of their status or service as directors or officers to the extent permissible under applicable law. Some of the Company’s license agreements provide for periodic maintenance fees over specified time periods, as well as payments by the Company upon the achievement of development, regulatory and commercial milestones. Future milestone payments for research and pre-clinical stage development programs consisted of up to approximately $11.0 million in total potential future milestone payments under the Company’s license agreements with Dana-Farber Cancer Institute, University of Miami and Medarex, Inc. These milestone payments generally become due and payable only upon the achievement of certain developmental, clinical, regulatory and/or commercial milestones. The event triggering such payment or obligation has not yet occurred.</t>
  </si>
  <si>
    <t>Equity and Stock-based Compensation</t>
  </si>
  <si>
    <t>Disclosure Of Compensation Related Costs Sharebased Payments [Abstract]</t>
  </si>
  <si>
    <t>9.
Equity and Stock-based Compensation Subsidiary Stock and Non-Controlling Interests FibroGen Europe As of December 31, 2019 and 2018, respectively, FibroGen Europe had a total of 42,619,022 shares of Preferred Stock outstanding, of which there were 1,700,845 shares of Series A Preferred Stock, 1,875,000 shares of Series B Preferred Stock, 1,599,503 shares of Series C Preferred Stock, 1,520,141 shares of Series D Preferred Stock, 459,565 shares of Series E Preferred Stock, 5,714,332 shares of Series F Preferred Stock, 9,927,500 shares of Series G Preferred Stock and 19,822,136 shares of Series H Preferred Stock, all of which shares no longer have any right to be exchanged for FibroGen, Inc. Common Stock. The holders of FibroGen Europe’s shares of Preferred Stock (“Preferred Shares”) have the following rights, preferences and privileges: Dividend Rights — When the assets of FibroGen Europe are distributed (except for distribution in a liquidation), Preferred Shares shall have the same rights to dividend or other forms of distribution as shares of Common Stock of FibroGen Europe. In the event of a merger, holders of Preferred Shares do not have the right to demand FibroGen Europe to redeem all or part of their Preferred Shares. FibroGen Europe may repurchase shares of Common Stock or Preferred Shares for consideration. Pre-emptive Right — Preferred Shares shall have pre-emptive subscription right in accordance with the Finnish Limited Liability Companies Act if additional shares are issued, option rights are given, or convertible loan is taken, provided , however , that the foregoing pre-emptive right does not apply to a directed share issue, for which two thirds (2/3) of the voting shares represented at a general meeting of shareholders approve for an important legitimate cause. Redemption Right — 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 Voting Right — Each share has one vote. Preferred Shares have voting rights only in situations that are specifically provided in the Articles of Association, which include a merger transaction and directed share issue. In addition, Preferred Shares have right to vote in a general shareholder meeting for amending the Articles of Association if the amendment will affect the rights of Preferred Shares. Conversion Right (1-for-1 basis into Common Stock of FibroGen Europe):
•
Voluntary conversion right: Preferred Shares can be converted into common shares upon the written request of a shareholder provided that the conversion is feasible within the maximum and minimum amounts of shares of classes of FibroGen Europe as set forth in its Articles of Association. Such request can be withdrawn before the notification of conversion is filed with the Finnish Trade Register.
•
Compulsory conversion right: Preferred Shares will be converted into common shares if (i) FibroGen Europe’s shares are listed in a stock exchange or other trading system in the European Economic Area, or (ii) FibroGen Europe’s recombinant collagen and gelatin production technology is being put into commercial use in the area of Europe and certain other European states. Commercial use means there is income generated from the first commercial sale of the products incorporating the above mentioned technology and does not include license fees, development financing, milestone payments or income from test products or equipment used in research. The board of directors of FibroGen Europe shall notify the shareholders of the compulsory conversion in writing, and the shareholders shall request to convert their shares within the timeframe provided in the notification. Should the shareholders fail to make the conversion request within the time limit, FibroGen Europe may redeem the shares of such shareholders. Liquidation Right — In the event of a dissolution of FibroGen Europe, holders of Preferred Shares are entitled to be paid in an amount equal to the subscription price of the shares before any distribution is made to holders of common shares. Among holders of Preferred Shares, holders of shares of Series F Preferred Stock are entitled to be paid in an amount equal to the subscription price of Series F Preferred Stock before any distribution is made to holders of other Preferred Shares. FibroGen China FibroGen China had 6,758,000 Series A Preference Shares outstanding as of December 31, 2019 and 2018, respectively. The holders of the FibroGen China Series A Preference Shares have the following rights, preferences and privileges: Liquidation — In the event of liquidation, dissolution, or winding up of the Company, either voluntary or involuntary, including by means of a merger, the holders of FibroGen China Series A Preference Shares are entitled to be paid an amount equal to the product of the number of shares held by a holder of shares of FibroGen China Series A Preference Shares and the original issue price of $1.00 (subject to equitable adjustment for any stock dividend, combination, split, reclassification, recapitalization) plus all declared and unpaid dividends thereon. Conversion — Each share of FibroGen China Series A Preference Shares is convertible into the number of fully paid and non-assessable shares of Common Stock of FibroGen China that results from dividing the original issue price by the conversion price in effect at the time of the conversion, subject to adjustments for stock splits, stock dividends, reclassifications and like events. The FibroGen China Series A Preference Shares have a conversion price that is equal to the original issuance price such that the conversion ratio to FibroGen China Common Stock is 1:1 as of all periods presented. Voting — The holders of FibroGen China Series A Preference Shares are entitled to vote together with the FibroGen China Common Stock holders on all matters submitted for a vote of the stockholders. The holder of each share of FibroGen China Series A Preference Shares has the number of votes equal to the number of shares of FibroGen China Common Stock into which it is convertible. Dividends — The holders of FibroGen China Series A Preference Shares are entitled to receive cash dividends when and if declared, at a rate of 6%. Non-Controlling Interests Non-controlling interest positions related to the issuance of subsidiary stock as described above are reported as a separate component of consolidated equity from the equity attributable to the Company’s stockholders at December 31, 2019 and 2018. In addition, the Company does not allocate losses to the non-controlling interests as the outstanding shares representing the non-controlling interest do not represent a residual equity interest in the subsidiary. Upon the initial public offering and as described above, all eligible FibroGen Europe preferred shares were exchanged for 958,996 shares of FibroGen Common Stock. No other FibroGen Europe shares have the right to be exchanged for FibroGen, Inc. Common Stock. Common Stock Each share of Common Stock is entitled to one vote. The holders of Common Stock are also entitled to receive dividends whenever funds are legally available and when declared by the board of directors, subject to the prior rights of holders of all classes of stock outstanding. Shares of Common Stock outstanding, shares of stock plans outstanding and shares reserved for future issuance related to stock options and RSU grants and the Company’s Employee Stock Purchase Plan (“ESPP”) purchases are as follows (in thousands):
December 31,
2019
2018
Common stock outstanding
87,657
85,432
Stock options outstanding
10,018
10,430
RSUs outstanding
1,483
1,428
Common stock warrants outstanding
—
4
Shares reserved for future stock options and RSUs grant
7,725
6,041
Shares reserved for future ESPP offering
3,337
2,618
Total shares of common stock reserved
110,220
105,953
Stock Plans Stock Option and RSU Plans Under the Company’s Amended and Restated 2005 Stock Plan (“2005 Stock Plan”), the Company may issue shares of Common Stock and options to purchase Common Stock and other forms of equity incentives to employees, directors and consultants. Options granted under the 2005 Stock Plan may be incentive stock options or nonqualified stock options. Incentive stock options (“ISO”) may be granted only to employees and officers of the Company. Nonqualified stock options (“NSO”) and stock purchase rights may be granted to employees, directors and consultants. The board of directors has the authority to determine to whom options will be granted, the number of options, the term and the exercise price. Options are to be granted at an exercise price not less than fair market value for an ISO or an NSO. Options generally vest over four years. Options expire no more than 10 years after the date of grant. Upon the effective date of the registration statement related to the Company’s initial public offering, the 2005 Plan was amended to cease the grant of any additional awards thereunder, although the Company will continue to issue common stock upon the exercise of previously granted stock options under the 2005 Plan. In September 2014, the Company adopted a 2014 Equity Incentive Plan (the “2014 Plan”) which became effective on November 13, 2014. The 2014 Plan is the successor equity compensation plan to the 2005 Plan. The 2014 Plan will terminate on November 12, 2024. The 2014 Plan provides for the grant of incentive stock options, nonqualified stock options, restricted stock awards, stock appreciation rights, performance stock awards, performance cash awards, restricted stock units and other stock awards to employees, directors and consultants. Stock options granted must be at prices not less than 100% of the fair market value at date of grant. Option vesting schedules are determined by the Company at the time of issuance and generally have a four year vesting schedule (25% vesting on the first anniversary of the vesting base date and quarterly thereafter over the next 3 years). Options generally expire ten years from the date of grant unless the optionee is a 10% stockholder, in which case the term will be five years from the date of grant. Unvested options exercised are subject to the Company’s repurchase right. Shares reserved for issuance increases on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 As of December 31, 2019, the Company has reserved 7,724,691 shares of its common stock that remains unissued for issuance under the 2014 Plan. Issuance of shares upon share option exercise or share unit conversion is made through issuance of new shares authorized under the plan. Certain Common Stock option holders have the right to exercise unvested options, subject to a right held by the Company to repurchase the stock, at the original exercise price, in the event of voluntary or involuntary termination of employment of the stockholder. The shares are generally released from repurchase provisions ratably over four years. The Company accounts for the cash received in consideration for the early exercised options as a liability. At December 31, 2019 and 2018, no shares of Common Stock were subject to repurchase by the Company. Stock option transactions, including forfeited options granted under the 2014 Plan as well as prior plans, are summarized below:
Shares (In thousands)
Weighted Average Exercise per Share
Weighted Average Remaining Contractual Life (In Years)
Aggregate Intrinsic Value (In thousands)
Outstanding at December 31, 2018
10,430
$
20.25
Granted
1,909
53.75
Exercised
(1,642
)
10.15
Expired
(21
)
50.40
Forfeited
(658
)
44.65
Outstanding at December 31, 2019
10,018
26.63
5.17
$
193,226
Vested and expected to vest, December 31, 2019
10,018
26.63
5.17
193,226
Exercisable at December 31, 2019
7,318
$
18.63
3.89
$
183,707
The total intrinsic value of options exercised during the years ended December 31, 2019, 2018 and 2017 was $59.2 million, $97.5 million, and $111.9 million, respectively. The following table summarizes RSU activity:
Shares (In thousands)
Fair Value at Grant
Unvested at December 31, 2018
1,428
$
38.26
Granted
1,110
54.74
Vested
(715
)
37.71
Forfeited
(340
)
46.15
Unvested at December 31, 2019
1,483
$
49.05
Among the vested RSUs during the year ended December 31, 2019, 448,647 shares were released and issued, while the remaining was withheld for the related payroll taxes. The estimated weighted-average fair value of the awards granted during the years ended December 31, 2019, 2018 and 2017 was $54.74, $53.69 and $26.59, respectively. ESPP In September 2014, the Company adopted a 2014 ESPP that became effective on November 13, 2014. The 2014 ESPP is designed to enable eligible employees to periodically purchase shares of the Company’s common stock at a discount through payroll deductions of up to 15% of their eligible compensation, subject to any plan or IRS limitations. At the end of each offering period, employees are able to purchase shares at 85% of the lower of the fair market value of the Company’s common stock on the first trading day of the offering period or on the last day of the offering period. Purchases are accomplished through participation in discrete offering periods. The 2014 ESPP is intended to qualify as an ESPP under Section 423 of the Internal Revenue Code. The Company has reserved 1,600,000 shares of its common stock for issuance under the 2014 ESPP and shares reserved for issuance increases January 1 of each year commencing January 1, 2016 by the lesser of (i) a number of shares equal to 1% of the total number of outstanding shares of common stock on December 31 immediately prior to the date of increase; (ii) 1,200,000 shares or (iii) such number of shares as may be determined by the board of directors. There were 135,115 shares, 230,317 shares and 250,834 shares purchased by employees under the 2014 Purchased Plan for the years ended December 31, 2019, 2018 and 2017, respectively. The expected term of 2014 ESPP shares is the average of the remaining purchase periods under each offering period. Stock-Based Compensation Stock-based compensation expense allocated to research and development and selling, general and administrative expense for the years ended December 31, 2019, 2018 and 2017 was as follows (in thousands):
Years Ended December 31,
2019
2018
2017
Research and development
$
41,015
$
30,491
$
21,807
Selling, general and administrative
25,252
21,651
15,732
Total stock-based compensation expense
$
66,267
$
52,142
$
37,539
The Company estimates the fair value of stock options using the Black-Scholes option valuation model. The fair value of employee stock options is being amortized on a straight-line basis over the requisite service period of the awards. Prior to the Company’s initial public offering, the Company, in making its determinations of the fair value of its Common Stock, considered a variety of quantitative and qualitative factors, including (i) net present value of the Company’s projected earnings, (ii) fair market value of the stock of comparable publicly-traded companies, (iii) any third party transactions involving the Company’s convertible preferred stock, (iv) liquidation preferences of the Company’s preferred stock and the likelihood of conversion of the preferred stock, (v) changes in the Company’s business operations, financial condition and results of operations over time, including cash balances and burn-rate, (vi) the status of new product development, and (vii) general financial market conditions. Subsequent to the IPO, the fair market value of common stock is based on the closing price of the Company’s common stock as reported on the NASDAQ Global Select Market on the date of the grant. The fair value of employee stock-based compensation was estimated using the following assumptions:
•
Expected Term. Expressed as a weighted-average, the expected life of the options is based on the average period the stock options are expected to be outstanding and was based on the Company’s historical information of the option exercise patterns and post-vesting termination behavior as well as contractual terms of the instruments.
•
Expected Volatility. The Company considers its historical volatility data for volatility considerations for its ESPP. The expected volatility for all other stock-based compensation is currently based upon the historical volatility of comparable public entities. In evaluating comparable companies, the Company considered factors such as industry, stage of life cycle, size and duration as a public company.
•
Risk-Free Interest Rate. Expressed as a weighted-average, the risk-free interest rate assumption is based on the U.S. Treasury instruments whose term was consistent with the expected term of the Company’s stock options.
•
Expected Dividend Yield. The Company has never declared or paid any cash dividends and does not plan to pay cash dividends in the foreseeable future. The assumptions used to estimate the fair value of stock options granted and ESPPs using the Black-Scholes option valuation model were as follows:
Years Ended December 31,
2019
2018
2017
Stock Options
Expected term (in years)
5.3
5.4
5.7
Expected volatility
68.0
%
67.9
%
71.5
%
Risk-free interest rate
2.4
%
2.7
%
2.2
%
Expected dividend yield
—
—
—
Weighted average estimated fair value
$
31.98
$
32.12
$
16.96
ESPPs
Expected term (in years)
0.5 - 2.0
0.5 - 2.0
0.5 - 2.0
Expected volatility
48.1 - 62.1
%
47.3 - 75.3
%
52.8 - 77.2
%
Risk-free interest rate
1.3 - 2.9
%
0.8 - 2.9
%
0.5 - 1.6
%
Expected dividend yield
—
—
—
Weighted average estimated fair value
$
19.27
$
16.27
$
9.41
As of December 31, 2019, there was $57.5 million of total unrecognized compensation costs, net of estimated forfeitures, related to non-vested stock option awards granted that will be recognized on a straight-line basis over the weighted-average period of 2.32 years. As of December 31, 2019, there was $52.9 million of total unrecognized compensation costs, net of estimated forfeitures, related to non-vested RSUs granted that will be recognized on a straight-line basis over the weighted-average period of 2.36 years. Warrants During the year ended December 31, 2019, a warrant to purchase 4,430 shares of our common stock was exercised and there was no warrant to purchase shares of Common Stock outstanding at December 31, 2019.</t>
  </si>
  <si>
    <t>Net Loss Per Share</t>
  </si>
  <si>
    <t>Earnings Per Share [Abstract]</t>
  </si>
  <si>
    <t>10.
Net Loss Per Share The following weighted impacts of outstanding securities were excluded from the calculation of diluted net loss per share because their effect would have been anti-dilutive for the three years presented (in thousands):
Years Ended December 31,
2019
2018
2017
Employee stock options
7,602
7,815
8,936
RSUs
1,187
820
799
ESPP
260
195
206
Warrants
1
4
4
9,050
8,834
9,945</t>
  </si>
  <si>
    <t>FibroGen, Inc. 401(k) Plan</t>
  </si>
  <si>
    <t>Compensation And Retirement Disclosure [Abstract]</t>
  </si>
  <si>
    <t>11.
FibroGen, Inc. 401(k) Plan Substantially all of the Company’s full-time United States of America-based employees are eligible to make contributions to the Company’s 401(k) Plan. Under this plan, participating employees may defer up to 60% of their pretax salary during the year, but not more than statutory limits. The Company may elect to match employee contributions. Matching contributions of $3.0 million, $2.9 million and $2.5 million were made during years ended December 31, 2019, 2018 and 2017, respectively.</t>
  </si>
  <si>
    <t>Income Taxes</t>
  </si>
  <si>
    <t>Income Tax Disclosure [Abstract]</t>
  </si>
  <si>
    <t>12.
Income Taxes The components of loss before income taxes are as follows (in thousands):
Years Ended December 31,
2019
2018
2017
Domestic
$
2,538
$
(38,472
)
$
(80,735
)
Foreign
(79,180
)
(47,644
)
(39,819
)
Loss before provision for income taxes
$
(76,642
)
$
(86,116
)
$
(120,554
) The provision for income taxes consists of the following (in thousands):
Years Ended December 31,
2019
2018
2017
Current:
Federal
$
—
$
—
$
—
State
—
2
2
Foreign
328
302
319
Total current
328
304
321
Deferred:
Federal
—
—
—
State
—
—
—
Foreign
—
—
—
Total deferred
—
—
—
Total provision for income taxes
$
328
$
304
$
321
The following is the reconciliation between the statutory federal income tax rate and the Company’s effective tax rate:
Years Ended December 31,
2019
2018
2017
Tax at statutory federal rate
21.0
%
21.0
%
34.0
%
State tax
—
%
—
%
—
%
Stock-based compensation expense
6.3
%
14.5
%
18.5
%
Change in deferred tax assets due to rate change
—
%
—
%
43.9
%
Change in valuation allowance due to rate change
—
%
—
%
(43.9
)%
Net operating losses not benefitted
(2.9
)%
(23.2
)%
(43.8
)%
Foreign net operating losses not benefitted
(21.7
)%
(11.6
)%
(6.7
)%
Orphan drug credit
—
%
—
%
(2.0
)%
Deduction limitation on executive compensation
(2.5
)%
(0.5
)%
—
%
Other
(0.6
)%
(0.6
)%
(0.3
)%
Total
(0.4
)%
(0.4
)%
(0.3
)% Significant components of the Company’s deferred tax assets are as follows (in thousands):
December 31,
2019
2018
Federal and state net operating loss carryforwards
$
91,267
$
91,683
Tax credit carryforwards
52,243
45,885
Foreign net operating loss carryforwards
37,786
21,295
Stock-based compensation
11,159
9,281
Lease obligations
10,698
2,511
Reserves and accruals
5,353
6,072
Deferred revenue
13,323
16,454
Fixed assets
—
356
Other
284
450
Subtotal
222,113
193,987
Less: Valuation allowance
(213,847
)
(193,987
)
Net deferred tax assets
8,266
—
Fixed assets
(8,266
)
—
Other
—
—
Net deferred tax liabilities
(8,266
)
—
Total net deferred tax assets
$
—
$
—
A valuation allowance has been provided to reduce the deferred tax assets to an amount management believes is more likely than not to be realized. Expected realization of the deferred tax assets for which a valuation allowance has not been recognized is based on upon the reversal of existing temporary differences and future taxable income. The valuation allowance increased by $19.9 million, $34.4 million and $30.5 million for the years ended December 31, 2019, 2018 and 2017, respectively. Due to uncertainty surrounding the realization of the favorable tax attributes in the future tax returns, the Company has established a valuation allowance against its otherwise recognizable net deferred tax assets. At December 31, 2019, the Company had net operating loss carryforwards available to offset future taxable income of approximately $404.6 million and $129.4 million for federal and state tax purposes, respectively. These carryforwards will begin to expire in 2026 for federal and 2020 for state purposes, if not utilized before these dates. The Company also had foreign net operating loss carryforwards of approximately $152.2 million which expire between 2020 and 2029 if not utilized. At December 31, 2019, the Company had approximately $54.1 million of federal and $29.4 million of California research and development tax credit and other tax credit carryforwards available to offset future taxable income. The federal credits begin to expire in 2020 and the California research credits have no expiration dates. On December 22, 2017, the Tax Cuts and Jobs Act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In the fourth quarter of 2018, the Company completed its analysis to determine the effect of the Tax Act and no material adjustments were recognized as of December 31, 2018. Developing interpretations of the provisions of the Tax Act, changes to U.S. Treasury regulations, administrative interpretations or court decisions interpreting the Tax Act in the future periods may require further adjustments to the Company’s analysis. Federal and state tax laws impose substantial restrictions on the utilization of net operating loss and credit carryforwards in the event of an “ownership change” for tax purposes, as defined in IRC Section 382. The Company reviewed its stock ownership for year ended December 31, 2019 and concluded no ownership changes occurred which would result in a reduction of its net operating loss or in its research and development credits expiring unused. If additional ownership change occurs, the utilization of net operating loss and credit carryforwards could be significantly reduced. Uncertain Tax Positions The Company had unrecognized tax benefits of approximately $32.3 million as of December 31, 2019. Approximately $0.5 million of unrecognized tax benefits, if recognized, would affect the effective tax rate. The interest accrued as of December 31, 2019 and 2018 was immaterial. A reconciliation of the beginning and ending amounts of unrecognized income tax benefits during the three years ended December 31, 2019 is as follows (in thousands):
Federal
Balance as of December 31, 2016
$
19,654
Increase due to prior positions
303
Increase due to current year position
5,448
Decrease due to U.S. tax rate change
(2,044
)
Balance as of December 31, 2017
23,361
Increase due to prior positions
379
Increase due to current year position
4,216
Balance as of December 31, 2018
27,956
Decrease due to prior positions
(111
)
Increase due to current year position
4,418
Balance as of December 31, 2019
$
32,263
Unrecognized tax benefits may change during the next twelve months for items that arise in the ordinary course of business. The Company does not anticipate a material change to its unrecognized tax benefits over the next twelve months that would affect the Company’s effective tax rate. The Company classifies interest and penalties as a component of tax expense, if any. The Company files income tax returns in the U.S. federal jurisdiction, U.S. state and other foreign jurisdictions. The U.S. federal and U.S. state taxing authorities may choose to audit tax returns for tax years beyond the statute of limitation period due to significant tax attribute carryforwards from prior years, making adjustments only to carryforward attributes. The foreign statute of limitation generally remains open from 2010 to 2019. The Company is not currently under audit in any tax jurisdiction.</t>
  </si>
  <si>
    <t>Related Party Transactions</t>
  </si>
  <si>
    <t>Related Party Transactions [Abstract]</t>
  </si>
  <si>
    <t>13.
Related Party Transactions Astellas is an equity investor in the Company and considered a related party. During the years ended December 31, 2019, 2018 and 2017, the Company recorded revenue related to collaboration agreements with Astellas of $122.5 million, $100.0 million, and $20.1 million, respectively. The related party revenue for the year ended December 31, 2019 included a change in estimated variable consideration that resulted in a $36.3 million reduction to revenue related to the product revenue of $64.8 million for API recorded in 2018. See Note 3 and below for details. During the years ended December 31, 2019, 2018 and 2017, the Company recorded expense related to collaboration agreements with Astellas of $2.8 million, $1.5 million and $1.0 million, respectively. As of December 31, 2019 and 2018, accounts receivable from Astellas were $4.8 million and $47.2 million, respectively, and amounts due to Astellas were $36.9 million and $0.4 million, respectively. The amounts due are included in accrued liabilities on the consolidated balance sheets. The accounts receivable from Astellas as of December 31, 2018 included $43.8 million related to the delivery of roxadustat API to Astellas during the fourth quarter of 2018. The sale of API was pursuant to the Japan Amendment allowing Astellas to manufacture roxadustat drug product for commercialization in Japan. The amount was received during the first quarter of 2019. The amounts due to Astellas as of December 31, 2019 included $36.3 million of a change in estimated variable consideration related to the API product revenue recognized in 2018, at the time the roxadustat listed price was issued by the Japanese Ministry of Health, Labour and Welfare. Refer to Note 3 for details. Prepaid expenses and other current assets as of December 31, 2019 included $125.2 million of net unbilled contract assets, representing a $130.0 million unbilled contract asset related to two regulatory milestones under the Europe Agreement with Astellas associated with the planned MAA submission to the EMA, net of $4.8 million of associated deferred revenue. See Note 3 for details. According to the Europe Agreement, this $130.0 million is not billable to Astellas until the submission of an MAA, therefore the net contract asset was included in the prepaid expenses and other current assets line on the Company’s consolidated balance sheet as of December 31, 2019. There was no such contract asset balance as of December 31, 2018.</t>
  </si>
  <si>
    <t>Segment and Geographic Information</t>
  </si>
  <si>
    <t>Segment Reporting [Abstract]</t>
  </si>
  <si>
    <t xml:space="preserve">14.
Segment and Geographic Information The Company has determined that the chief executive officer is the chief operating decision maker (“CODM”). The CODM reviews financial information presented for the Company’s various clinical trial programs as well as results on a consolidated basis. License revenues and development revenues received are not allocated to various programs for purposes of determining a profit measure and resource allocation decisions are made by the CODM based primarily on consolidated results. As such, the Company has concluded that it operates as one segment. Supplemental enterprise-wide information has been presented below. Geographic Revenues Geographic revenues, which are based on the bill-to region, are as follows (in thousands):
Years Ended December 31,
2019
2018
2017
Europe
$
132,400
$
112,916
$
110,861
Japan (related party)
122,475
100,002
20,111
All other
1,702
40
24
Total revenue
$
256,577
$
212,958
$
130,996
Revenues to other regions include the Company commercial sales of roxadustat drug product in China starting in the third quarter of 2019. See Note 3 for details. Geographic Long-Lived Assets Property and equipment, net by geographic location are as follows (in thousands):
December 31,
2019
2018
United States
$
27,325
$
103,539
China
15,418
23,659
Total property and equipment
$
42,743
$
127,198
Finance lease right-of-use assets and operating lease right-of-use assets, net by geographic location are as follows (in thousands):
December 31,
2019
2018
United States
$
39,237
$
—
China
365
—
Total finance lease right-of-use assets
$
39,602
$
—
United States
$
75
$
—
China
1,856
—
Total operating lease right-of-use assets
$
1,931
$
—
Customer Concentration Substantially all of the Company’s revenues to date have been generated from the following collaboration partners that respectively accounted for 10% or more of the Company’s total revenue and accounts receivable:
Percentage of Revenue
Percentage of Accounts Receivable
Years Ended December 31,
December 31,
2019
2018
2017
2019
2018
Astellas—Related party
48
%
47
%
15
%
17
%
74
%
AstraZeneca
52
%
53
%
85
%
81
%
26
% </t>
  </si>
  <si>
    <t>Schedule II - Valuation and Qualifying Accounts</t>
  </si>
  <si>
    <t>Valuation And Qualifying Accounts [Abstract]</t>
  </si>
  <si>
    <t>Schedule II: Valuation and Qualifying Accounts (in thousands)
Charged
Charged
Balance at
(Credited)
to Other
Beginning of
to Statement
Accounts -
Deductions,
Balance at
Year
of Operation
Equity
Net
End of Year
Valuation allowances for deferred tax assets
Year ended December 31, 2019
$
193,987
$
19,860
$
—
$
—
$
213,847
Year ended December 31, 2018
$
159,540
$
34,447
$
—
$
—
$
193,987
Year ended December 31, 2017
$
128,995
$
11,039
$
19,506
$
—
$
159,540</t>
  </si>
  <si>
    <t>Summary of Significant Accounting Policies (Policies)</t>
  </si>
  <si>
    <t>Basis of Presentation</t>
  </si>
  <si>
    <t xml:space="preserve">Basis of Presentation The consolidated financial statements have been prepared in accordance with accounting principles generally accepted in the United States of America (“U.S. GAAP”). The consolidated financial statements include the accounts of the Company, its wholly owned subsidiaries and its majority-owned subsidiaries, FibroGen Europe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
  </si>
  <si>
    <t>Foreign Currency Translation</t>
  </si>
  <si>
    <t>Foreign Currency Translation The reporting currency of the Company and its subsidiaries is the United States (“U.S.”) dollar. The functional currency of FibroGen Europe is the Euro. The assets and liabilities of FibroGen Europe are translated to U.S. dollars at exchange rates in effect at the balance sheet date. All income statement accounts are translated at monthly average exchange rates. Resulting foreign currency translation adjustments are recorded directly in accumulated other comprehensive income (loss) as a separate component of stockholders’ equity. The functional currency of FibroGen, Inc. and all other subsidiaries is the U.S. dollar. Accordingly, monetary assets and liabilities in the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within interest income and other, net in the consolidated statements of operations as incurred and have not been material for all periods presented.</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ore significant areas requiring the use of management estimates and assumptions include valuation and recognition of revenue. On an ongoing basis, management reviews these estimates and assumptions. Changes in facts and circumstances may alter such estimates and actual results could differ from those estimates.</t>
  </si>
  <si>
    <t>Concentration of Credit Risk and Other Risks and Uncertainties</t>
  </si>
  <si>
    <t>Concentration of Credit Risk and Other Risks and Uncertainties The Company is subject to risks associated with concentration of credit for cash and cash equivalents. Outside of short-term operating needs, the majority of cash on hand is invested in US treasury instruments. Any remaining cash is deposited with major financial institutions in the U.S., Finland, China and the Cayman Islands. At times, such deposits may be in excess of insured limits. The Company has not experienced any loss on its deposits of cash and cash equivalents. Included in current assets are significant balances of accounts receivable as follows:
December 31,
2019
2018
Astellas Pharma Inc. (“Astellas”)—Related party
17
%
74
%
AstraZeneca AB (“AstraZeneca”)
81
%
26
% The Company’s future results of operations involve a number of risks and uncertainties. Factors that could affect the Company’s future operating results and cause actual results to vary materially from expectations include, but are not limited to, rapid technological change, the results of clinical trials and the achievement of milestones, market acceptance of the Company’s product candidates, competition from other products and larger companies, protection of proprietary technology, strategic relationships and dependence on key individuals.</t>
  </si>
  <si>
    <t>Cash, Cash Equivalents and Restricted Time Deposits</t>
  </si>
  <si>
    <t>Cash, Cash Equivalents and Restricted Time Deposits The Company considers all highly liquid investments with maturities of three months or less and that are used in the Company’s cash management activities at the date of purchase to be cash equivalents. Cash and cash equivalents also include money market accounts and various deposit accounts. Restricted time deposits include an irrevocable standby letter of credit as security deposit for a long-term property lease with the Company’s landlord. Restricted time deposits as of December 31, 2019 and 2018 totaled $2.1 million and $4.1 million, respectively. As of December 31, 2019 and 2018, a total of $11.9 million and $21.9 million, respectively, of the Company’s cash and cash equivalents was held outside of the U.S. in the Company’s foreign subsidiaries to be used primarily for the Company’s China operations.</t>
  </si>
  <si>
    <t>Investments</t>
  </si>
  <si>
    <t>Investments As of December 31, 2019, the Company’s investments consist of US treasuries, diversified bond funds, marketable equity investments, a term deposit and a certificate of deposit. Those investments with original maturities of greater than three months and remaining maturities of less than 12 months (365 days) are considered short-term investments. Those investments with maturities greater than 12 months (365 days) are considered long-term investments. When such investments are held, the Company’s investments classified as available-for-sale are recorded at fair value based upon quoted market prices at period end. Unrealized gains and losses for available-for-sale debt investments that are deemed temporary in nature are recorded in accumulated other comprehensive income (loss) as a separate component of stockholder’ equity. Marketable equity securities are equity securities with readily determinable fair value, and are measured and recorded at fair value. Realized and unrealized gains or losses resulting from changes in value and sale of the Company’s marketable equity investments are recorded in other income (expenses) in the consolidated statement of operations. A decline in the fair value of any security below cost that is deemed other than temporary results in a charge to earnings and the corresponding establishment of a new cost basis for the security. Premiums and discounts are amortized (accreted) over the life of the related security as an adjustment to its yield. Dividend and interest income are recognized when earned. Realized gains and losses are included in earnings and are derived using the specific identification method for determining the cost of investments sold.</t>
  </si>
  <si>
    <t>Fair Value of Financial Instruments</t>
  </si>
  <si>
    <t>Fair Value of Financial Instruments Carrying amounts of certain of the Company’s financial instruments including cash equivalents, investments, receivables, accounts payable and accrued liabilities approximate fair value (refer to Note 4).</t>
  </si>
  <si>
    <t>Inventories Inventories are stated at the lower of cost or net realizable value. The cost of inventories is determined using full absorption and standard costing, which approximates cost based on a first-in, first-out method. The Company reviews the standard cost of raw materials, work-in-process and finished goods annually and more often as appropriate to ensure that its inventories approximate current actual cost. The cost of inventories includes direct material cost, direct labor and manufacturing overhead. The Company periodically reviews its inventories to identify obsolete, slow-moving, excess or otherwise unsaleable items. If obsolete, excess or unsaleable items are observed and there are no alternate uses for the inventory, an inventory valuation reserve is recorded through a charge to cost of goods sold on the Company’s consolidated statements of operations. The establishment of inventory valuation reserves, together with the calculation of the amount of such reserves, requires judgment including consideration of many factors, such as estimates of future product demand and product expiration period, among others.</t>
  </si>
  <si>
    <t>Property and Equipment</t>
  </si>
  <si>
    <t>Property and Equipment Property and equipment are recorded at cost and depreciated over their estimated useful lives using the straight-line method. Computer equipment, laboratory equipment, machinery and furniture and fixtures are depreciated over three to five years. Leasehold improvements are recorded at cost and amortized over the term of the lease or their useful life, whichever is shorter.</t>
  </si>
  <si>
    <t>Leases The Company determines if an arrangement is or contains a lease at inception date when it is given control of the underlying assets. The Company elected the practical expedient not to apply the lease recognition and measurement requirements to short-term leases, which is any lease with a term of 12 months or less as of the commencement date that does not include an option to purchase the underlying asset that the lessee is reasonably certain to exercise. The Company’s building leases previously accounted for as build-to-suit arrangements prior to the adoption of Accounting Standards Codification (“ASC”) 842 - Leases Lease right-of-use (“ROU”) assets and lease liabilities are recognized based on the present value of the future minimum lease payments over the lease term at commencement date. As its leases do not typically provide an implicit rate, the Company uses its incremental borrowing rate based on the information available at commencement date in determining the present value of future payments. The Company reassesses the incremental borrowing rate periodically for application to any new leases or lease modifications, which approximates the rate at which the Company would borrow, on a secured basis, in the country where the lease was executed. Lease ROU assets include any lease payments made and initial direct costs incurred. The Company has lease agreements with lease and non-lease components. The Company generally accounts for each lease component separately from the non-lease components, and excludes all non-lease components from the calculation of minimum lease payments in measuring the ROU asset and lease liability. The Company’s lease terms may include options to extend or terminate the lease when it is reasonably certain that the Company will exercise that option. Lease expense for minimum lease payments is recognized on a straight-line basis over the lease terms. Regarding leases denominated in a foreign currency, the related ROU assets and the corresponding ROU asset amortization costs are remeasured using the exchange rate in effect at the date of initial recognition; the related lease liabilities are remeasured using the exchange rate in effect at the end of the reporting period; the lease costs and interest expenses related to lease liability accretion are remeasured using average exchange rates for the reporting period. Finance leases are included in finance lease ROU assets, finance lease liabilities, current and non-current on the Company’s consolidated balance sheets. Operating leases are included in other assets, accrued and other current liabilities, and other long-term liabilities on the Company’s consolidated balance sheets.</t>
  </si>
  <si>
    <t>Impairment of Long-Lived Assets</t>
  </si>
  <si>
    <t>Impairment of Long-Lived Assets The Company continually evaluates whether events or circumstances have occurred that indicate that the estimated remaining useful life of its long-lived assets may warrant revision or that the carrying value of these assets may be impaired. If the Company determines that an impairment trigger has been met, the Company evaluates the realizability of its long-lived assets based on a comparison of projected undiscounted cash flows from use and eventual disposition with the carrying value of the related asset. Any write-downs (which are measured based on the difference between the fair value and the carrying value of the asset) are treated as permanent reductions in the carrying amount of the assets (asset group). Based on this evaluation, the Company believes that, as of each of the balance sheet dates presented, none of the Company’s long-lived assets were impaired.</t>
  </si>
  <si>
    <t>Revenue Recognition</t>
  </si>
  <si>
    <t xml:space="preserve">Revenue Recognition Revenues under collaboration agreements Substantially all of the Company’s revenues to date have been generated from its collaboration agreements. The Company’s collaboration agreements include multiple performance obligations comprised of promised services, or bundles of services, that are distinct. Services that are not distinct are combined with other services in the agreement until they form a distinct bundle of services. The Company’s process for identifying performance obligations and an enumeration of each obligation for each agreement is outlined in Note 3 “Collaboration Agreements.” Determining the performance obligations within a collaboration agreement often involves significant judgment and is specific to the facts and circumstances contained in each agreement. The Company has identified the following material promises under its collaboration agreements: (1) license of FibroGen technology, (2) the performance of co-development services, including manufacturing of clinical supplies and other services during the development period, and (3) manufacture of commercial supply. The evaluation as to whether these promises are distinct, and therefore represent separate performance obligations, is described in more details in Note 3 “Collaboration Agreements.” For revenue recognition purposes, the Company determines that the term of its collaboration agreements begin on the effective date and ends upon the completion of all performance obligations contained in the agreements. In each agreement, the contract term is defined as the period in which parties to the contract have present and enforceable rights and obligations. The Company believes that the existence of what it considers to be substantive termination penalties on the part of the counterparty create sufficient incentive for the counterparty to avoid exercising its right to terminate the agreement unless in exceptionally rare situations. The transaction price for each collaboration agreement is determined based on the amount of consideration the Company expects to be entitled for satisfying all performance obligations within the agreement. The Company’s collaboration agreements include payments to the Company of one or more of the following: non-refundable upfront license fees; co-development billings; development, regulatory, and commercial milestone payments; payments from sales of active pharmaceutical ingredient (“API”); and royalties on net sales of licensed products. Upfront license fees are non-contingent and non-refundable in nature and are included in the transaction price at the point when the license fees become due to the Company. The Company does not assess whether a contract has a significant financing component if the expectation at contract inception is such that the period between payment by the customer and the transfer of the promised goods or services to the customer will be one year or less. Co-development billings resulting from the Company’s research and development efforts, which are reimbursable under its collaboration agreements, are considered variable consideration. Determining the reimbursable amount of research and development efforts requires detailed analysis of the terms of the collaboration agreements and the nature of the research and development efforts incurred. Determining the amount of variable consideration from co-development billings requires the Company to make estimates of future research and development efforts, which involves significant judgment. Co-development billings are allocated entirely to the co-development services performance obligation when amounts are related specifically to research and development efforts necessary to satisfy the performance obligation, and such an allocation is consistent with the allocation objective. Milestone payments are also considered variable consideration, which requires the Company to make estimates of when achievement of a particular milestone becomes probable. Similar to other forms of variable consideration, milestone payments are included in the transaction price when it becomes probable that such inclusion would not result in a significant revenue reversal. Milestone payments are therefore included in the transaction price when achievement of the milestone becomes probable. For arrangements that include sales-based royalti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s. The transaction price is allocated to performance obligations based on their relative standalone selling price (“SSP”), with the exception of co-development billings allocated entirely to co-development services performance obligations. The SSP is determined based on observable prices at which the Company separately sells the products and services. If an SSP is not directly observable, then the Company will estimate the SSP considering marketing conditions, entity-specific factors, and information about the customer or class of customer that is reasonably available. The process for determining SSP involves significant judgment and includes consideration of multiple factors, including assumptions related to the market opportunity and the time needed to commercialize a product candidate pursuant to the relevant license, estimated direct expenses and other costs, which include the rates normally charged by contract research and contract manufacturing organizations for development and manufacturing obligations, and rates that would be charged by qualified outsiders for committee services. Significant judgment may be required in determining whether a performance obligation is distinct, determining the amount of variable consideration to be included in the transaction price, and estimating the SSP of each performance obligation. An enumeration of the Company’s significant judgments is outlined in Note 3 “Collaboration Agreements.” For each performance obligation identified within an arrangement, the Company determines the period over which the promised services are transferred and the performance obligation is satisfied. Service revenue is recognized over time based on progress toward complete satisfaction of the performance obligation. The Company uses an input method to measure progress toward the satisfaction of co-development services and certain other related performance obligations, which is based on costs of labor hours or full time equivalents and out-of-pocket expenses incurred relative to total expected costs to be incurred. The Company believes this measure of progress provides a faithful depiction of the transfer of services because other measures do not measure as accurately how the Company transfers its performance obligations to its collaboration partners. API product revenue Product revenue in 2018 consisted of sales of commercial-grade API used in support of pre-commercial validation work. In 2018, the Company recorded revenue from commercial-grade API sales to Astellas based on a transaction price that was subject to potential future adjustments, which represented a form of variable consideration. The Company evaluated the latest available facts and circumstances in 2018, including listed prices of comparable drug products in Japan and historical bulk drug product manufacturing yields and costs, to determine whether any adjustments to the estimated transaction price was necessary. As of December 31, 2018, no new facts or circumstances were available to warrant an adjustment to the estimated transaction price. With respect to these sales in 2018, a change in estimated variable consideration occurred in 2019 at the time the actual listed price for roxadustat was issued by the Japanese Ministry of Health, Labour and Welfare, which resulted in a total difference of $36.3 million between the estimated and the actual listed price and yield from the manufacture of bulk product tablets. Drug product revenue, net During 2019, the Company started selling roxadustat in China through a number of pharmaceutical distributors located in China. These pharmaceutical distributors are the Company’s customers. Hospitals order roxadustat through a distributor and the Company ships the product directly to the distributors. The delivery of roxadustat to a distributor represents a single performance obligation. Distributors are responsible for delivering product to end users, primarily hospitals. Distributors bear inventory risk once they receive and accept the product. Product revenue is recognized when control of the promised good is transferred to the customer in an amount that reflects the consideration to which the Company expects to be entitled in exchange for the product. The period between the transfer control of promised goods and when the Company receives payment is based on a general 60-day payment term. As such, product revenue is not adjusted for the effects of a significant financing component. The Company established a bad debt allowance based on its judgment to consider factors such as the age of the receivables. Bad debt expense is included in selling, general and administrative expenses on the consolidated statements of operations. There was no bad debt allowance provided as of December 31, 2019. Product drug revenue is recorded at the net sales prices (transaction price) which includes the following estimates of variable consideration:
•
Price adjustment: In December 2019, China’s NHSA released price guidance for roxadustat under NRDL, effective January 1, 2020. Any channel inventories as of January 1, 2020 that had not been sold to hospitals by distributors, or to patients by hospitals, were eligible for a price adjustment under the price protection. The price adjustment is calculated based on estimated channel inventory levels at January 1, 2020. If price guidance changes in the future, the price adjustment will be calculated in the same manner;
•
Contractual sales rebate : The contractual sales rebate is calculated based on the stated percentage of gross sales by each distributor in the distribution agreement entered between FibroGen and each distributor. The contractual sales rebate is accrued at the point of sale to the distributor, and applied to future sales orders made by the distributor under the Company’s discretion;
•
Key account hospital sales rebate : An additional sales rebate is provided to a distributor for product sold to key account hospitals as a percentage of gross sales made by the distributor to eligible hospitals. This additional rebate is accrued at the point of sale to the distributor and applied to future sales orders made by the distributor under the Company’s discretion;
•
Transfer fee discount : The transfer fee discount is offered to a distributor who has its downstream distributors supply to eligible hospitals. This discount is calculated based on a percentage of gross sales made to the downstream distributors, and accrued at the point of sale to the distributor;
•
Sales return : Distributors can request to return product to the Company only due to quality issues and for product within one year of its expiration date. The Company, at its sole discretion, decides whether to accept such return request. The sales return allowance provided as of December 31, 2019 was immaterial; and
•
Non-key account hospital listing award : A one-time fixed-amount award is offered to a distributor who successfully lists the product with an eligible hospital, and meets the sales volume and timing requirements. The non-key account hospital listing award is accrued when the distributor meets eligibility requirements, and applied against future sales orders made by the distributor. The Company considers this particular award to be a material right within the definitions of ASC 606 and therefore have treated it as a separate performance obligation. The above allowances are recorded as reductions of gross accounts receivable from the distributor in the same period that the related revenue is recorded, with the exception of the non-key account hospital listing award, which is accrued when the distributor meets the eligibility requirements. The calculation of such allowances are based on gross sales to the distributor, or estimated utilizing best available information from the distributor, maximum known exposures and other available information including estimated channel inventory levels and estimated sales made by the distributor to hospitals, which involve a substantial degree of judgment. </t>
  </si>
  <si>
    <t>Research and Development Expenses</t>
  </si>
  <si>
    <t>Research and Development Expenses Research and development expenses consist of independent research and development costs and the gross amount of costs associated with work performed under collaboration agreements. Research and development costs include employee-related expenses, expenses incurred under agreements with clinical research organizations (“CROs”), other clinical and preclinical costs and allocated direct and indirect overhead costs, such as facilities costs, information technology costs and other overhead. All research and development costs are expensed as incurred.</t>
  </si>
  <si>
    <t>Clinical Trial Accruals</t>
  </si>
  <si>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costs to be recorded based upon validation with the external service providers as to the progress or stage of completion of trials or services and the agreed-upon fee to be paid for such services.</t>
  </si>
  <si>
    <t>Selling, General and Administrative Expenses</t>
  </si>
  <si>
    <t>Selling, General and Administrative Expenses Selling, general and administrative (“SG&amp;A”) expenses consist primarily of employee-related expenses for executive, operational, finance, legal, compliance and human resource functions. SG&amp;A expenses also include facility-related costs, professional fees, accounting and legal services, other outside services including co-promotional expenses, recruiting fees and expenses associated with obtaining and maintaining patents.</t>
  </si>
  <si>
    <t xml:space="preserve">Income Taxes The Company utilizes the asset and liability method of accounting for income taxes which requires the recognition of deferred tax assets and liabilities for expected future consequences of temporary differences between the financial reporting and income tax bases of assets and liabilities using enacted tax rates. Management makes estimates, assumptions and judgments to determine the Company’s provision for income taxes and also for deferred tax assets and liabilities, and any valuation allowances recorded against the Company’s deferred tax assets. The Company assesses the likelihood that its deferred tax assets will be recovered from future taxable income and, to the extent the Company believes that recovery is not likely, the Company must establish a valuation allowance. The calculation of the Company’s current provision for income taxes involves the use of estimates, assumptions and judgments while taking into account current tax laws, interpretation of current tax laws and possible outcomes of future tax audits. The Company has established reserves to address potential exposures related to tax positions that could be challenged by tax authorities. Although the Company believes its estimates, assumptions and judgments to be reasonable, any changes in tax law or its interpretation of tax laws and the resolutions of potential tax audits could significantly impact the amounts provided for income taxes in the Company’s consolidated financial statements. The calculation of the Company’s deferred tax asset balance involves the use of estimates, assumptions and judgments while taking into account estimates of the amounts and type of future taxable income. Actual future operating results and the underlying amount and type of income could differ materially from the Company’s estimates, assumptions and judgments thereby impacting the Company’s financial position and results of operations. The Company has adopted ASC 740-10, Accounting for Uncertainty in Income Taxes The Company includes interest and penalties related to unrecognized tax benefits within income tax expense in the Consolidated Statements of Operations. </t>
  </si>
  <si>
    <t>Stock-Based Compensation</t>
  </si>
  <si>
    <t>Stock-Based Compensation The Company maintains equity incentive plans under which incentive and nonqualified stock options are granted to employees and non-employee consultants. Compensation expense relating to non-employee stock options has not been material for all the periods presented. The Company measures and recognizes compensation expense for all stock options and restricted stock units (“RSUs”) granted to its employees and directors based on the estimated fair value of the award on the grant date. The Company uses the Black-Scholes valuation model to estimate the fair value of stock option awards. The fair value is recognized as expense, net of estimated forfeitures, over the requisite service period, which is generally the vesting period of the respective award, on a straight-line basis. The Company believes that the fair value of stock options granted to non-employees is more reliably measured than the fair value of the services received. As such, the fair value of the unvested portion of the options granted to non-employees is re-measured each period. The resulting increase in value, if any, is recognized as expense during the period the related services are rendered on a straight-line basis. The determination of the grant date fair value of options using an option pricing model is affected by the Company’s estimated Common Stock fair value and requires management to make a number of assumptions including the expected life of the option, the volatility of the underlying stock, the risk-free interest rate and expected dividends. The Company estimates the fair value of stock options using the Black-Scholes option valuation model. The fair value of employee stock options is being amortized on a straight-line basis over the requisite service period of the awards. Prior to the Company’s initial public offering, the Company, in making its determinations of the fair value of its Common Stock, considered a variety of quantitative and qualitative factors, including (i) net present value of the Company’s projected earnings, (ii) fair market value of the stock of comparable publicly-traded companies, (iii) any third party transactions involving the Company’s convertible preferred stock, (iv) liquidation preferences of the Company’s preferred stock and the likelihood of conversion of the preferred stock, (v) changes in the Company’s business operations, financial condition and results of operations over time, including cash balances and burn-rate, (vi) the status of new product development, and (vii) general financial market conditions. Subsequent to the IPO, the fair market value of common stock is based on the closing price of the Company’s common stock as reported on the NASDAQ Global Select Market on the date of the grant. The fair value of employee stock-based compensation was estimated using the following assumptions:
•
Expected Term. Expressed as a weighted-average, the expected life of the options is based on the average period the stock options are expected to be outstanding and was based on the Company’s historical information of the option exercise patterns and post-vesting termination behavior as well as contractual terms of the instruments.
•
Expected Volatility. The Company considers its historical volatility data for volatility considerations for its ESPP. The expected volatility for all other stock-based compensation is currently based upon the historical volatility of comparable public entities. In evaluating comparable companies, the Company considered factors such as industry, stage of life cycle, size and duration as a public company.
•
Risk-Free Interest Rate. Expressed as a weighted-average, the risk-free interest rate assumption is based on the U.S. Treasury instruments whose term was consistent with the expected term of the Company’s stock options.
•
Expected Dividend Yield. The Company has never declared or paid any cash dividends and does not plan to pay cash dividends in the foreseeable future.</t>
  </si>
  <si>
    <t>Comprehensive Income (Loss)</t>
  </si>
  <si>
    <t>Comprehensive Income (Loss) The Company is required to report all components of comprehensive income (loss), including net loss, in the consolidated financial statements in the period in which they are recognized. Comprehensive income (loss) is defined as the change in equity during a period from transactions and other events and circumstances from non-owner sources, including unrealized gains and losses on investments and foreign currency translation adjustments. Comprehensive gains (losses) have been reflected in the consolidated statements of comprehensive income (loss) for all periods presented.</t>
  </si>
  <si>
    <t>Recently Issued and Adopted Accounting Guidance</t>
  </si>
  <si>
    <t>Recently Issued and Adopted Accounting Guidance ASC 842 In February 2016, the Financial Accounting Standards Board (“FASB”) issued Accounting Standards Update (“ASU”) 2016-02, Leases (Topic 842) Leases (Topic 842): Targeted Improvements The Company adopted the above guidance under ASC 842 as of January 1, 2019, using the modified retrospective transition method, through a cumulative-effect adjustment at the beginning of the first quarter of 2019. The Company elected the optional transition method under the guidance, which allowed it to continue applying previous lease guidance (ASC 840) for the comparative prior year periods presentation in the year of adoption. Accordingly, the Company recognized a cumulative-effect adjustment to the opening balance of retained earnings in the period of adoption. In addition, the Company elected the package of transitional practical expedients permitted under the transition guidance under ASC 842, which among other things allows the Company to carry forward its historical lease classification, and not to reassess initial direct costs for any existing leases. Meanwhile, the Company did not elect the hindsight practical expedient because it has a limited number of leases, lease terms are straightforward, and most of its lease renewals are undefined until negotiated. In addition, the Company has elected the short-term accounting policy practical expedient and does not apply the balance sheet recognition requirements for short-term leases (excluding expenses relating to leases with a lease term of one month or less), by class of underlying asset to which the right of use relates. The Company has not elected the non-lease components practical expedient, and therefore accounts for each lease component separately from the non-lease components. Upon adoption of ASC 842, the Company classified its existing building leases that were previously accounted for as build-to-suit arrangements as finance leases and applied the transition guidance. Accordingly, the Company derecognized the assets and liabilities previously recognized under ASC 840 build-to-suit guidance. In addition, as a result of applying the transition guidance, the Company also recorded an adjustment to the accumulated depreciation of related leasehold improvements to reflect a change in estimated useful life from the building life to the shorter of the building life and remaining lease term. Differences between the assets and liabilities derecognized were recorded to the opening balance of retained earnings. The impacts to the select line items from the Company’s consolidated balance sheet upon adoption of the ASC 842 guidance are as follows (in thousands):
Balance Sheet Line Item
Nature of Adjustment
New Lease Guidance Adoption Adjustment
Assets
Property and equipment, net
Derecognition - build-to-suit lease assets - building shell, cost
$
(53,880
)
Derecognition - build-to-suit lease assets - building shell, accumulated depreciation
13,476
Change of useful life - leasehold improvements, accumulated depreciation
(38,877
)
Finance lease right-of-use assets
Recognition - finance lease ROU assets
49,597
Other assets
Recognition - operating lease ROU assets
730
Liabilities
Accrued and other current liabilities
Derecognition - deferred rent, current
(619
)
Derecognition - build-to-suit lease liabilities, current
(545
)
Recognition - operating lease liabilities, current
404
Finance lease liabilities, current
Recognition - finance lease liabilities, current
11,499
Long-term portion of lease obligations
Derecognition - build-to-suit lease liabilities, non-current
(95,613
)
Deferred rent
Derecognition - deferred rent, non-current
(3,038
)
Finance lease liabilities, non-current
Recognition - finance lease liabilities, non-current
49,884
Other long-term liabilities
Recognition - operating lease liabilities, non-current
250
Stockholders’ equity
Accumulated deficit
Cumulative decrease to accumulated deficit
$
8,688
The adoption of this guidance did not have a material impact to the Company’s consolidated statement of operations or consolidated statement of cash flows for the year ended December 31, 2019 . ASU 2018-02 In February 2018, the FASB issued ASU 2018-02, Income Statement - Reporting Comprehensive Income: Reclassification of Certain Tax Effects from Accumulated Other Comprehensive Income
Accumulated Other Comprehensive Loss
Accumulated Deficit
Balance at December 31, 2018
$
(2,281
)
$
(715,827
)
Impact of change in accounting principle upon adoption of ASU 2018-02
611
(611
)
Opening balance as of January 1, 2019
$
(1,670
)
$
(716,438
) The adoption of this guidance had no impact to the Company’s consolidated statement of operations or consolidated statement of cash flows for the year ended December 31, 2019. ASU 2018-07 In June 2018, the FASB issued ASU 2018-07, Compensation - Stock Compensation (Topic 718): Improvements to Nonemployee Share-Based Payment Accounting. ASU 2016-01 In January 2016, the FASB issued ASU 2016-01, Financial Instruments-Overall (Subtopic 825-10)
Accumulated Other Comprehensive Loss
Accumulated Deficit
Balance at December 31, 2017
$
(1,795
)
$
(630,657
)
Impact of change in accounting principle upon adoption of ASU 2016-01
(1,250
)
1,250
Opening balance as of January 1, 2018
$
(3,045
)
$
(629,407
) The adoption of this guidance had no impact to the Company’s consolidated statement of cash flows for the year ended December 31, 2018.</t>
  </si>
  <si>
    <t>Recently Issued Accounting Guidance Not Yet Adopted</t>
  </si>
  <si>
    <t xml:space="preserve">Recently Issued Accounting Guidance Not Yet Adopted In December 2019, the FASB issued ASU No. 2019-12, Income Taxes (Topic 740): Simplifying the Accounting for Income Taxes In August 2018, the FASB issued ASU No. 2018-15, Intangibles—Goodwill and Other—Internal-Use Software (Subtopic 350-40): Customer’s Accounting for Implementation Costs Incurred in a Cloud Computing Arrangement That Is a Service Contract. This guidance requires capitalizing implementation costs incurred to develop or obtain internal-use software (and hosting arrangements that include an internal-use software license). This guidance should be applied either retrospectively or prospectively, and is effective for annual reporting periods beginning after December 15, 2019 including interim periods, with early adoption permitted. The Company will adopt this guidance on January 1, 2020 and does not anticipate a material impact to its consolidated financial statements upon adoption of this guidance. In June 2016, the FASB issued ASU No. 2016-13, Financial Instruments - Credit Losses (Topic 326): Measurement of Credit Losses on Financial Instruments U.S. Treasury bills and notes </t>
  </si>
  <si>
    <t>Collaboration Arrangements and Revenues</t>
  </si>
  <si>
    <t>Astellas Agreements Japan Agreement In June 2005, the Company entered into a collaboration agreement with Astellas Pharma Inc.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Under the Japan Agreement, the Company is also eligible to receive from Astellas an aggregate of approximately $132.5 million in potential milestone payments, comprised of (i) up to $22.5 million in milestone payments upon achievement of specified clinical and development milestone events (such amounts were fully received as of July 2016), (ii) up to $95.0 million in milestone payments upon achievement of specified regulatory milestone events, and (iii) up to approximately $15.0 million in milestone payments upon the achievement of specified commercial sales milestone. The Japan Agreement also provides for tiered payments based on net sales of product (as defined) in the low 20% range after commercial launch. The aggregate amount of such consideration received through December 31, 2019 totals $90.1 million. In September 2019, Japan’s Ministry of Health, Labour and Welfare approved Evrenzo® (generic name: roxadustat; tradename Evrenzo® in Japan) for the treatment of anemia associated with CKD in dialysis patients. This approval triggered a $12.5 million milestone payable to the Company by Astellas under the Japan Agreement. Accordingly, the consideration of $12.5 million associated with this milestone was included in the transaction price and allocated to performance obligations under the Japan Agreement in the third quarter of 2019, substantially all of which was recognized as revenue during the year ended December 31, 2019 from performance obligations satisfied or partially satisfied. During the second quarter of 2018, Astellas reported positive results from the final phase 3 CKD-dialysis trial of roxadustat in Japan, indicating that Astellas was ready to make an NDA submission for the treatment of anemia with roxadustat in CKD-dialysis patients in 2018. The Company evaluated the regulatory milestone payment associated with NDA submission in Japan based on variable consideration requirements under the current revenue standards and concluded that this milestone became probable of being achieved in the second quarter of 2018. Accordingly, the consideration of $15.0 million associated with this milestone was included in the transaction price and allocated to performance obligations under the Japan Agreement in the second quarter of 2018, substantially all of which was recognized as revenue during the year ended December 31, 2018 from performance obligations satisfied or partially satisfied. On November 30, 2018, FibroGen and Astellas entered into an amendment to the Japan Agreement that will allow Astellas to manufacture roxadustat drug product for commercialization in Japan (the “Japan Amendment”). Under this amendment, FibroGen would continue to manufacture and deliver to Astellas roxadustat API. The commercial terms of the Japan Agreement relating to the transfer price for roxadustat for commercial use remain substantially the same, reflecting an adjustment for the manufacture of drug product by Astellas rather than FibroGen. This amendment obligates Astellas to purchase API from the Company, of which $20.9 million was delivered to Astellas in the second quarter of 2018 under a material transfer agreement to conduct commercial scale manufacturing validation for roxadustat drug product in anticipation of commercial launch in Japan. The remaining $43.9 million of API was delivered to Astellas in December 2018. The transaction price of such API product was adjusted in 2019 at the time the listed price for roxadustat was issued by the Japanese Ministry of Health, Labour and Welfare to reflect a total difference of $36.3 million between estimated and actual listed price and yield from the manufacture of bulk product tablets.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omprised of (i) up to $90.0 million in milestone payments upon achievement of specified clinical and development milestone events (such amounts were fully received as of 2012), (ii) up to $335.0 million in milestone payments upon achievement of specified regulatory milestone events. Under the Europe Agreement, Astellas committed to fund 50% of joint development costs for Europe and North America, and all territory-specific costs. The Europe Agreement also provides for tiered payments based on net sales of product (as defined) in the low 20% range. The aggregate amount of such consideration received through December 31, 2019 totals $410.0 million. During the second quarter of 2019, the Company received positive topline results from analyses of pooled major adverse cardiac event (“MACE”) and MACE+ data from its Phase 3 trials evaluating roxadustat as a treatment for dialysis and non-dialysis CKD patients, enabling Astellas to prepare for an MAA submission to the EMA in the second quarter of 2020, following the Company’s NDA submission to the FDA that was accepted for review in February 2020. The Company evaluated the two regulatory milestone payments associated with the planned MAA submission and concluded that these milestones became probable of being achieved in the second quarter of 2019. Accordingly, the total consideration of $130.0 million associated with these milestones was included in the transaction price and allocated to performance obligations under the Europe Agreement in the second quarter of 2019, of which $128.8 million was recognized as revenue during the year ended December 31, 2019 from performance obligations satisfied or partially satisfied. According to the Europe Agreement, these milestone payments are not billable to Astellas until the submission of an MAA, therefore this $130.0 million remained as an unbilled contract asset as of December 31, 2019. In the fourth quarter of 2018, the Company’s was engaged in the final stages of review with its partners over the proposed development of roxadustat for the treatment of chemotherapy induced anemia (“CIA”). AstraZeneca and Astellas approved the program in December 2018 and January 2019, respectively. Costs associated with the development of this indication are expected to be shared 50-50 between the Company’s two partners. For revenue recognition purposes, the Company concluded that this new indication represents a modification to the Europe agreements and will be accounted for separately, meaning the development costs associated with the new indications are distinct from the original development costs. The development service period for roxadustat for the treatment of CIA under the Europe Agreement is estimated to continue through the end of 2023 to allow for development of this indication. AstraZeneca Agreements U.S./Rest of World (“RoW”) Agreement Effective July 30, 2013, the Company entered into a collaboration agreement with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paid upfront, non-contingent, non-refundable and time-based payments totaling $374.0 million (such amounts were fully received as of June 2016). Under the U.S./RoW Agreement, the Company is also eligible to receive from AstraZeneca an aggregate of approximately $875.0 million in potential milestone payments, comprised of (i) up to $65.0 million in milestone payments upon achievement of specified clinical and development milestone events, $15.0 million of which was received in 2015 as a result of the finalization of its two audited pre-clinical carcinogenicity study reports, (ii) up to $325.0 million in milestone payments upon achievement of specified regulatory milestone events, (iii) up to $160.0 million in milestone payments related to activity by potential competitors and (iv) up to approximately $325.0 million in milestone payments upon the achievement of specified commercial sales events. The aggregate amount of such consideration received through December 31, 2019 totals $389.0 million. Under the U.S./RoW Agreement, the Company and AstraZeneca will share equally in the development costs of roxadustat not already paid for by Astellas, up to a total of $233.0 million (i.e. the Company’s share of development costs is $116.5 million, which was reached in 2015). Development costs incurred by FibroGen during the development period in excess of the $233.0 million (aggregated spend) are fully reimbursed by AstraZeneca. AstraZeneca will pay the Company tiered royalty payments on AstraZeneca’s future net sales (as defined in the agreement) of roxadustat in the low 20% range. In addition, the Company will receive a transfer price for delivery of commercial product based on a percentage of AstraZeneca’s net sales (as defined in the agreement) in the low- to mid-single digit range. As mentioned above, during the second quarter of 2019, the Company received positive topline results from analyses of pooled MACE and MACE+ data from its Phase 3 trials for roxadustat, enabling the Company’s NDA submission to the FDA. The Company evaluated the regulatory milestone payment associated with this planned NDA submission and concluded that this milestone became probable of being achieved in the second quarter of 2019. Accordingly, the consideration of $50.0 million associated with this milestone was included in the transaction price and allocated to performance obligations under the U.S./ RoW Agreement in the second quarter of 2019, of which $42.4 million was recognized as revenue during the year ended December 31, 2019 from performance obligations satisfied or partially satisfied. On December 23, 2019, the Company submitted such NDA, which was accepted by FDA in February 2020. According to the U.S/RoW Agreement, this milestone payment is not billable to AstraZeneca until the NDA is accepted by the FDA, therefore this $50.0 million remained as an unbilled contract asset as of December 31, 2019, and will be billed during the first quarter of 2020.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such amounts were fully received in 2014). Under the China Agreement, the Company is also eligible to receive from AstraZeneca an aggregate of approximately $348.5 million in potential milestone payments, comprised of (i) up to $15.0 million in milestone payments upon achievement of specified clinical and development milestone events, (ii) up to $146.0 million in milestone payments upon achievement of specified regulatory milestone events, and (iii) up to approximately $187.5 million in milestone payments upon the achievement of specified commercial sales and other events. The China Agreement is structured as a 50/50 profit or loss share (as defined) and provides for joint development costs (including capital and equipment costs for construction of the manufacturing plant in China), to be shared equally during the development. The aggregate amount of such consideration received through December 31, 2019 totals $55.2 million. In December 2019, roxadustat has been included on the updated NRDL released by China’s NHSA for the treatment of anemia in CKD, covering patients who are non-dialysis dependent dialysis-dependent As mentioned above, in the fourth quarter of 2018, the Company was engaged in the final stages of review with its partners over the proposed development of roxadustat for the treatment of CIA. AstraZeneca and Astellas approved the program in December 2018 and January 2019, respectively. Costs associated with the development of this indication are expected to be shared 50-50 between the Company’s two partners. In addition to CIA, in December 2018, anemia of chronic inflammation (“ACI”) and multiple myeloma (“MM”) have been approved for development by AstraZeneca and is expected to be fully funded by them. For revenue recognition purposes, the Company concluded that the addition of these new indications represents a modification to the collaboration agreements and will be accounted for separately, meaning the development costs associated with the new indications are distinct from the original development costs. The development service period for roxadustat for the treatment of CIA, ACI and MM under the AstraZeneca agreements is estimated to continue through the end of 2024, to allow for development of these additional indications. On December 17, 2018, FibroGen (China) Medical Technology Development Co., Ltd. (“FibroGen China”), received marketing authorization from the NMPA for roxadustat, a first-in-class hypoxia-inducible factor prolyl hydroxylase inhibitor, for the treatment of anemia caused by CKD in patients on dialysis. This approval triggered a $6.0 million milestone payable to the Company by AstraZeneca . Approximately $9.9 million of the total $12.0 million milestone payables was recognized as revenue during the year ended December 31, 2018 from performance obligations satisfied or partially satisfied. Accounting for the Astellas Agreements For each of the Astellas agreements, the Company has evaluated the promised services within the respective arrangements and has identified performance obligations representing those services and bundles of services that are distinct. Promised services that were not distinct have been combined with other promised services to form a distinct bundle of promised services, with revenue being recognized on the bundle of services rather than the individual services. There are no right-of-return provisions for the delivered items in the Astellas agreements. As of December 31, 2019, the transaction price for the Japan Agreement included $40.1 million of non-contingent upfront payments, $50.0 million of variable consideration related to payments for milestones considered probable of being achieved, and $11.4 million of variable consideration related to co-development billings. The transaction price for the Europe Agreement included $320.0 million of non-contingent upfront payments, $220.0 million of variable consideration related to payments for milestones considered probable of being achieved, and $229.2 million of variable consideration related to co-development billings. For revenue recognition purposes, the Company determined that the term of each collaboration agreement with Astellas begins on the effective date and ends upon the completion of all performance obligations contained in the agreement. The contract term is defined as the period in which parties to the contract have present and enforceable rights and obligations. The Company believes that the requirement to continue funding development for a substantive period of time and loss of product rights, along with non-refundable upfront payments already remitted by Astellas, create significant disincentive for Astellas to exercise its right to terminate the agreements. For the Astellas agreements, the Company allocated the transaction price to the various performance obligations based on the relative SSP of each performance obligation, with the exception of co-development billings allocated entirely to co-development services performance obligations. For the technology license under the Japan Agreement and Europe Agreement, SSP was determined primarily by using the discounted cash flow (“DCF”) method, which aggregates the present value of future cash flows to determine the valuation as of the effective date of each of the agreements. The DCF method involves the following key steps: 1) the determination of cash flow forecasts and 2) the selection of a range of comparative risk-adjusted discount rates to apply against the cash flow forecasts. The discount rates selected were based on expectations of the total rate of return, the rate at which capital would be attracted to the Company and the level of risk inherent within the Company. The discounts applied in the DCF analysis ranged from 17.5% to 20.0%. The Company’s cash flow forecasts were derived from probability-adjusted revenue and expense projections by territory. Such projections included consideration of taxes and cash flow adjustments. The probability adjustments were made after considering the likelihood of technical success at various stages of clinical trials and regulatory approval phases. SSP also considered certain future royalty payments associated with commercial performance of the Company’s compounds, transfer prices and expected gross margins. The promised services that were analyzed, along with their general timing of satisfaction and recognition as revenue, are as follows:
(1)
License to the Company’s technology existing at the effective date of the agreements. For both of the Astellas agreements, the license was delivered at the beginning of the agreement term. In both cases, the Company concluded at the time of the agreement that its collaboration partner, Astellas, would have the knowledge and capabilities to fully exploit the licenses without the Company’s further involvement. However, the Japan Agreement has contractual limitations that might affect Astellas’ ability to fully exploit the license and therefore, potentially, the conclusion as to whether the license is capable of being distinct. In the Japan Agreement, Astellas does not have the right to manufacture commercial supplies of the drug. In order to determine whether this characteristic of the agreement should lead to a conclusion that the license was not distinct in the context of the agreement, the Company considered the ability of Astellas to benefit from the license together with other resources readily available to Astellas. Finally, the Company considered the fact that at the time of delivery of the license, the development services were beyond the preclinical development phase and any remaining development work in either agreement would not be expected to result in any significant modification or customization to the licensed technology. As such, the development services are separately identifiable from the licensed technology, indicating that the license is a distinct performance obligation. Manufacturing rights. In the case of the Japan Agreement, the Company retained manufacturing rights largely because of the way the parties chose for FibroGen to be compensated under the agreement. At the time the agreement was signed, the Company believed that it was more advantageous upon commercialization to have a transfer price revenue model in place as opposed to a traditional sales-based model. The manufacturing process does not require specialized knowledge or expertise uniquely held by FibroGen, and notwithstanding contractual restrictions, Astellas could employ manufacturing services from readily available third parties in order to benefit from the license. Therefore, along with the foregoing paragraph, the Company determined that the license in Japan is a distinct performance obligation despite the retention of manufacturing rights by the Company. In summary, the Company concludes that item (1) represents a performance obligation. The portion of the transaction price allocated to this performance obligation based on a relative SSP basis is recognized as revenue in its entirety at the point in time the license transfers to Astellas .
(2)
Co-development services (Europe Agreement). This promise relates to co-development services that were reasonably expected to be performed by the Company at the time the collaboration agreement was signed and is considered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and out-of-pocket expenses incurred relative to total expected costs to be incurred. The measure of progress is updated each reporting period. Co-development services are expected to continue over the development period that is currently estimated to continue through the end of 2019. In addition, the Company concluded that the new indication related to CIA approved in January 2019 represents a modification to the Europe agreements at that time and will be accounted for separately, for which the development service period is estimated to continue through the end of 2023. There was no provision for co-development services in the Japan Agreement.
(3)
License to the Company’s technology developed during the term of the agreement and development (referred to as “when and if available”) and information sharing services. These promises are generally satisfied throughout the term of the agreements.
(4)
Manufacturing of clinical supplies of products. This promise is satisfied as supplies for clinical product are delivered for use in the Company’s clinical trial programs during the development period, or pre-commercialization period.
(5)
Committee service . This promise is satisfied throughout the course of the agreements as meetings are attended. Items (3)-(5) are bundled into a single performance obligation which is distinct given the fact that all are highly interrelated during the development period (pre-commercial phase of development) such that satisfying them independently is not practicabl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The measure of progress is updated each reporting period.
(6)
Manufacturing commercial supplies of products. This promised service is distinct as services are not interrelated with any of the other performance obligations. Payments received for commercial supplies of products represent sales-based payments related predominately to the license of intellectual property under both Astellas agreements. Revenue is recognized as supplies are shipped for commercial use during the commercialization period. To date, no such revenue has been recognized. In 2018, the Company recorded revenue from commercial-grade API sales to Astellas to conduct commercial scale manufacturing validation based on a transaction price that was subject to potential future adjustments. This represents a form of variable consideration. The Company evaluated the latest available facts and circumstances in 2018, including listed prices of comparable drug products in Japan and historical bulk drug product manufacturing yields and costs, to determine whether any adjustments to the estimated transaction price was necessary. As of December 31, 2018, no new facts or circumstances were available to warrant an adjustment to the transaction price. The transaction price was later adjusted in 2019 at the time the listed price for roxadustat was issued by the Japanese Ministry of Health, Labour and Welfare to reflect the difference between estimated and actual listed price and yield from the manufacture of bulk product tablets. Accounting for the AstraZeneca Agreements The Company evaluated whether the U.S./RoW Agreement and China Agreement should be accounted for as a single or separate arrangements and concluded that the agreements should be accounted for as a single arrangement with the presumption that two or more agreements executed with a single customer at or around the same time should be presumed to be a single arrangement. The key points the Company considered in reaching this conclusion are as follows:
1.
While the two agreements were largely negotiated separately, those negotiations proceeded concurrently, and were intended to be completed contemporaneously, presuming AstraZeneca
2.
Throughout negotiations for both agreements, the Company and the counterparties understood and considered the possibility that one arrangement may be executed without the execution of the other arrangement. However, the preference for the Company and the counterparties during the negotiations was to execute both arrangements concurrently.
3.
The two agreements were executed as separate agreements because different development, regulatory and commercial approaches required certain terms of the agreements to be structured differently, rather than because the Company or the counterparties considered the agreements to be fundamentally separate negotiations. Accordingly, as the agreements are being accounted for as a single arrangement, upfront and other non-contingent consideration received and to be received has been and will be pooled together and allocated to each of the performance obligations in both the U.S./RoW Agreement and China Agreement based on their relative SSPs. For each of the AstraZeneca agreements, the Company has evaluated the promised services within the respective arrangements and has identified performance obligations representing those services and bundled services that are distinct. Promised services that were not distinct have been combined with other promised services to form a distinct bundle of promised services, with revenue being recognized on the bundle of services rather than the individual promised services. There are no right-of-return provisions for the delivered items in the AstraZeneca agreements. As of December 31, 2019, the transaction price for the U.S./RoW Agreement and China Agreement included $402.2 million of non-contingent upfront payments, $114.0 million of variable consideration related to payments for milestones considered probable of being achieved, and $598.8 million of variable consideration related to co-development billings. For the AstraZeneca agreements, the Company allocated the transaction price to the various performance obligations based on the relative SSP of each performance obligation, with the exception of co-development billings. Co-development billings under the U.S./RoW Agreement were allocated entirely to the U.S./RoW co-development services performance obligation, and co-development billings under the China Agreement were allocated entirely to the combined performance obligation under the China Agreement. For revenue recognition purposes, the Company determined that the term of its collaboration agreements with AstraZeneca begin on the effective date and ends upon the completion of all performance obligations contained in the agreements. The contract term is defined as the period in which parties to the contract have present and enforceable rights and obligations. The Company believes that the requirement to continue funding development for a substantive period of time and the loss of product rights, along with non-refundable upfront payments already remitted by AstraZeneca, represent substantive termination penalties that create significant disincentive for AstraZeneca to exercise its right to terminate the agreement. For the technology license under the AstraZeneca U.S./RoW Agreement, SSP was determined based on a two-step process. The first step involved determining an implied royalty rate that would result in the net present value of future cash flows to equal to zero (i.e. where the implied royalty rate on the transaction would equal the target return for the investment). This results in an upper bound estimation of the magnitude of royalties that a hypothetical acquirer would reasonably pay for the forecasted cash flow stream. The Company’s cash flow forecasts were derived from probability-adjusted revenue and expense projections. Such projections included consideration of taxes and cash flow adjustments. The probability adjustments were made after considering the likelihood of technical success at various stages of clinical trials and regulatory approval phases. The second step involved applying the implied royalty rate, which was determined to be 40%, against the probability-adjusted projected net revenues by territory and determining the value of the license as the net present value of future cash flows after adjusting for taxes. The discount rate utilized was 17.5%. U.S./RoW Agreement: The promised services that were analyzed, along with their general timing of satisfaction and recognition as revenue, are as follows:
(1)
License to the Company’s technology existing at the effective date of the agreements. For the U.S./RoW Agreement, the license was delivered at the beginning of the agreement term. The Company concluded that AstraZeneca has the knowledge and capabilities to fully exploit the license under the U.S./RoW Agreement without the Company’s further involvement. Finally, the Company considered the fact that at the time of delivery of the license, the development services were beyond the preclinical development phase and any remaining development work would not be expected to result in any significant modification or customization to the licensed technology. As such, the development services are separately identifiable from the licensed technology, indicating that the license is a distinct performance obligation. Therefore, the Company has concluded that the license is distinct and represents a performance obligation. The portion of the transaction price allocated to this performance obligation based on a relative SSP basis is recognized as revenue in its entirety at the point in time the license transfers to AstraZeneca.
(2)
Co-development services. This promise relates to co-development services that were reasonably expected to be performed by the Company at the time the collaboration agreement was signed and is distinct. Co-development billings are allocated entirely to the co-development services performance obligation as amounts are related specifically to research and development efforts necessary to satisfy the performance obligation, and such an allocation is consistent with the allocation objective. Revenue is recognized over time based on progress toward complete satisfaction of the performance obligation. The Company uses an input method to measure progress toward the satisfaction of the performance obligation, which is based on costs of labor hours or full time equivalents and out-of-pocket expenses incurred relative to total expected costs to be incurred. Co-development services are expected to continue over the development period that is currently estimated to continue through the end of 2020. In addition, the Company concluded that the addition of the new indications related to CIA, ACI and MM approved during the fourth quarter of 2018 represents a modification to the collaboration agreements and will be accounted for separately, for which the joint development service period is estimated to continue through the end of 2024.
(3)
Manufacturing of clinical supplies of products. This promise is satisfied as supplies for clinical product are delivered for use in the Company’s clinical trial programs during the development period, or pre-commercialization period.
(4)
Information sharing and committee service. These promises are satisfied throughout the course</t>
  </si>
  <si>
    <t>Product Revenue</t>
  </si>
  <si>
    <t>Product Revenue, Net
Years Ended December 31,
2019
2018
(dollars in thousands)
Product revenue, net:
API product
$
(36,324
)
$
64,776
Drug product
Gross revenue
2,803
—
Price adjustment
(936
)
—
Sales rebates and other discounts
(167
)
—
Drug product revenue, net
1,700
—
Total product revenue, net
$
(34,624
)
$
64,776
As described above, the Japan Amendment obligates Astellas to purchase API from the Company to conduct commercial scale manufacturing validation for roxadustat drug product in anticipation of commercial launch in Japan. The Company fulfilled all the delivery obligations under the term of the Japan Amendment during the year ended December 31, 2018, and recognized the related product revenue of $64.8 million in the same period In addition, the Company started commercial sales of roxadustat drug product in China in the third quarter of 2019. Drug product revenue is recognized in an amount that reflects the consideration to which the Company expects to be entitled in exchange for those products, net of price adjustment, contractual sales rebate and other discounts. For the year ended December 31, 2019, a $0.9 million of price adjustment was recorded based on government-listed price guidance and estimated channel inventory levels. The contractual sales rebate and other discounts were immaterial for the year ended December 31, 2019.</t>
  </si>
  <si>
    <t>Other Revenues</t>
  </si>
  <si>
    <t>Other Revenues Other revenues consist primarily of collagen material sold for research purposes. Other revenues were immaterial for each of the three years ended December 31, 2019.</t>
  </si>
  <si>
    <t>Deferred Revenue</t>
  </si>
  <si>
    <t>Deferred Revenue Deferred revenue represents amounts billed, or in certain cases, yet to be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s. The long-term portion of deferred revenue represents amounts to be recognized after one year through the end of the non-contingent performance period of the underlying performance obligations. Deferred revenue includes amounts allocated to the China unit of accounting under the AstraZeneca arrangement as revenue recognition associated with this unit of accounting is tied to the commercial launch of the products within China. As of December 31, 2018, such deferred revenue was included in long-term deferred revenue. As of December 31, 2019, following receipt of the Chinese Good Manufacturing Practices license by FibroGen Beijing in the second quarter of 2019, approximately $0.8 million of the related deferred revenue was included in short-term deferred revenue, which represents the amount of deferred revenue associated with the China unit of accounting that is expected to be recognized within the next 12 months, as a result of the transfer of control of commercial drug product in China.</t>
  </si>
  <si>
    <t>Fair Value Measurements
In accordance with the authoritative guidance on fair value measurements and disclosures under U.S. GAAP, the Company presents all financial assets and liabilities and any other assets and liabilities that are recognized or disclosed at fair value on a nonrecurring basis. The guidance defines fair value, establishes a framework for measuring fair value in generally accepted accounting principles and expands disclosures about fair-value measurements. The guidance also requires fair value measurements be classified and disclosed in one of the following three categories: Level 1 : Quoted prices in active markets for identical assets or liabilities. Level 2 : Observable inputs other than quoted prices in active markets for identical assets or liabilities. Level 3 : Unobservable inputs. The Company values certain assets and liabilities, focusing on the inputs used to measure fair value, particularly in instances where the measurement uses significant unobservable (Level 3) inputs. The Company’s financial instruments are valued using quoted prices in active markets (Level 1) or based upon other observable inputs (Level 2). The Company’s assessment of the significance of a particular input to the fair value measurement in its entirety requires management to make judgments and considers factors specific to the asset or liability. In addition, the categories presented do not suggest how prices may be affected by the size of the purchases or sales, particularly with the largest highly liquid financial issuers who are in markets continuously with non-equity instruments, or how any such financial assets may be impacted by other factors such as U.S. government guarantees. Assets and liabilities measured at fair value are classified in their entirety based on the lowest level of input that is significant to the fair value measurement. The availability of observable data is monitored to assess classification of financial instruments within the fair value hierarchy. Depending upon the availability of such inputs, specific securities may transfer between levels. In such instances, the transfer is reported at the end of the reporting period.</t>
  </si>
  <si>
    <t>Summary of Significant Accounting Policies (Tables)</t>
  </si>
  <si>
    <t>Accounting Policy [Line Items]</t>
  </si>
  <si>
    <t>Schedule of Significant Balance of Accounts Receivable</t>
  </si>
  <si>
    <t xml:space="preserve">The Company has not experienced any loss on its deposits of cash and cash equivalents. Included in current assets are significant balances of accounts receivable as follows:
December 31,
2019
2018
Astellas Pharma Inc. (“Astellas”)—Related party
17
%
74
%
AstraZeneca AB (“AstraZeneca”)
81
%
26
% </t>
  </si>
  <si>
    <t>ASU 2016-02 [Member]</t>
  </si>
  <si>
    <t>Schedule of Impacts Upon Adoption of New Guidance</t>
  </si>
  <si>
    <t>The impacts to the select line items from the Company’s consolidated balance sheet upon adoption of the ASC 842 guidance are as follows (in thousands):
Balance Sheet Line Item
Nature of Adjustment
New Lease Guidance Adoption Adjustment
Assets
Property and equipment, net
Derecognition - build-to-suit lease assets - building shell, cost
$
(53,880
)
Derecognition - build-to-suit lease assets - building shell, accumulated depreciation
13,476
Change of useful life - leasehold improvements, accumulated depreciation
(38,877
)
Finance lease right-of-use assets
Recognition - finance lease ROU assets
49,597
Other assets
Recognition - operating lease ROU assets
730
Liabilities
Accrued and other current liabilities
Derecognition - deferred rent, current
(619
)
Derecognition - build-to-suit lease liabilities, current
(545
)
Recognition - operating lease liabilities, current
404
Finance lease liabilities, current
Recognition - finance lease liabilities, current
11,499
Long-term portion of lease obligations
Derecognition - build-to-suit lease liabilities, non-current
(95,613
)
Deferred rent
Derecognition - deferred rent, non-current
(3,038
)
Finance lease liabilities, non-current
Recognition - finance lease liabilities, non-current
49,884
Other long-term liabilities
Recognition - operating lease liabilities, non-current
250
Stockholders’ equity
Accumulated deficit
Cumulative decrease to accumulated deficit
$
8,688</t>
  </si>
  <si>
    <t>ASU 2018-02 [Member]</t>
  </si>
  <si>
    <t>The impacts, based on the aggregate portfolio approach, to the Company’s accumulated other comprehensive loss and accumulated deficit upon adoption of this guidance are as follows (in thousands):
Accumulated Other Comprehensive Loss
Accumulated Deficit
Balance at December 31, 2018
$
(2,281
)
$
(715,827
)
Impact of change in accounting principle upon adoption of ASU 2018-02
611
(611
)
Opening balance as of January 1, 2019
$
(1,670
)
$
(716,438
)</t>
  </si>
  <si>
    <t>ASU 2016-01 [Member]</t>
  </si>
  <si>
    <t xml:space="preserve">The impacts to the Company’s accumulated other comprehensive loss and accumulated deficit upon adoption of this guidance are as follows (in thousands):
Accumulated Other Comprehensive Loss
Accumulated Deficit
Balance at December 31, 2017
$
(1,795
)
$
(630,657
)
Impact of change in accounting principle upon adoption of ASU 2016-01
(1,250
)
1,250
Opening balance as of January 1, 2018
$
(3,045
)
$
(629,407
) </t>
  </si>
  <si>
    <t>Collaboration Agreements and Revenues (Tables)</t>
  </si>
  <si>
    <t>Transaction Price Related to Consideration Received and Accounts Receivable Allocated to Performance Obligations along with Associated Deferred Revenue and Product Revenue Net</t>
  </si>
  <si>
    <t>Product Revenue, Net
Years Ended December 31,
2019
2018
(dollars in thousands)
Product revenue, net:
API product
$
(36,324
)
$
64,776
Drug product
Gross revenue
2,803
—
Price adjustment
(936
)
—
Sales rebates and other discounts
(167
)
—
Drug product revenue, net
1,700
—
Total product revenue, net
$
(34,624
)
$
64,776</t>
  </si>
  <si>
    <t>Japan [Member]</t>
  </si>
  <si>
    <t>Summary of Revenue Recognized under Agreement</t>
  </si>
  <si>
    <t>Amounts recognized as revenue under the Japan Agreement with Astellas were as follows (in thousands):
Years Ended December 31,
Agreement
Performance Obligation
2019
2018
2017
Japan
License revenue
$
11,935
$
14,323
$
—
Development revenue
$
1,222
$
2,400
$
1,588</t>
  </si>
  <si>
    <t>The transaction price related to consideration received and accounts receivable has been allocated to each of the following performance obligations under the Japan Agreement, along with any associated deferred revenue as follows (in thousands):
Japan Agreement
Cumulative Revenue Through December 31, 2019
Deferred Revenue at December 31, 2019
Total Consideration Through December 31, 2019
License
$
86,024
$
—
$
86,024
Development revenue
15,130
375
15,505
Total license and development revenue
$
101,154
$
375
$
101,529</t>
  </si>
  <si>
    <t>Europe [Member]</t>
  </si>
  <si>
    <t>Amounts recognized as revenue under the Europe Agreement with Astellas were as follows (in thousands):
Years Ended December 31,
Agreement
Performance Obligation
2019
2018
2017
Europe
License revenue
$
117,470
$
—
$
—
Development revenue
$
28,172
$
18,503
$
18,523</t>
  </si>
  <si>
    <t>The transaction price related to consideration received and accounts receivable has been allocated to each of the following performance obligations under the Europe Agreement with Astellas, along with any associated deferred revenue as follows (in thousands):
Europe Agreement
Cumulative Revenue Through December 31, 2019
Deferred Revenue at December 31, 2019
Total Consideration Through December 31, 2019
License
$
487,951
$
—
$
487,951
Development revenue
231,008
4,790
235,798
Total license and development revenue
$
718,959
$
4,790
*
$
723,749
*
Contract assets and liabilities related to rights and obligations in the same contract are recorded net on the condensed consolidated balance sheets. As of December 31, 2019, prepaid expenses and other current assets included a net unbilled contract asset of $125.2 million related to the Europe Agreement, which represents the net of the above-mentioned unbilled contract asset of $130.0 million, and $4.8 million of deferred revenue presented above.</t>
  </si>
  <si>
    <t>U.S./RoW and China [Member]</t>
  </si>
  <si>
    <t>Amounts recognized as revenue under the U.S./RoW and China Agreements with AstraZeneca were as follows (in thousands):
Years Ended December 31,
Agreement
Performance Obligation
2019
2018
2017
U.S. / RoW and China
License revenue
$
47,681
$
7,946
$
9,933
Development revenue
84,629
104,970
100,928
China performance obligation
$
90
$
—
$
—</t>
  </si>
  <si>
    <t xml:space="preserve">The transaction price related to consideration received and accounts receivable has been allocated to each of the following performance obligations under the U.S./RoW Agreement and China Agreement, along with any associated deferred revenue as follows (in thousands):
U.S. / RoW and China Agreements
Cumulative Revenue Through December 31, 2019
Deferred Revenue at December 31, 2019
Total Consideration Through December 31, 2019
License
$
341,844
$
—
$
341,844
Co-development, information sharing &amp; committee services
493,266
8,452
501,718
China performance obligation
90
140,872
140,962
Total license and development revenue
$
835,200
$
149,324
*
$
984,524
*
Contract assets and liabilities related to rights and obligations in the same contract are recorded net on the condensed consolidated balance sheets. As of December 31, 2019, long-term deferred revenue included $99.3 million related to the U.S./RoW and China Agreement, which represents the net of $149.3 million of deferred revenue presented above and the above-mentioned $50.0 million unbilled contract asset. </t>
  </si>
  <si>
    <t>Fair Value Measurements (Tables)</t>
  </si>
  <si>
    <t>Fair Values of Financial Assets Measured on Recurring Basis</t>
  </si>
  <si>
    <t>The fair values of the Company’s financial assets that are measured on a recurring basis are as follows (in thousands):
December 31, 2019
Level 1
Level 2
Level 3
Total
US treasury notes and bills
$
347,383
$
80,123
$
—
$
427,506
Bond and mutual funds
10,816
—
—
10,816
Equity investments
255
—
—
255
Money market funds
85,551
—
—
85,551
Certificate of deposit
—
30,032
—
30,032
Total
$
444,005
$
110,155
$
—
$
554,160
December 31, 2018
Level 1
Level 2
Level 3
Total
US treasury notes and bills
$
292,317
$
224,953
$
—
$
517,270
Bond and mutual funds
10,484
—
—
10,484
Equity investments
234
—
—
234
Money market funds
541
—
—
541
Term deposit
—
80,000
—
80,000
Certificate of deposit
—
29,910
—
29,910
Total
$
303,576
$
334,863
$
—
$
638,439</t>
  </si>
  <si>
    <t>Fair Values of Financial Liabilities Carried at Historical Cost</t>
  </si>
  <si>
    <t>The fair values of the Company’s financial liabilities that are carried at historical cost are as follows (in thousands):
December 31, 2019
Level 1
Level 2
Level 3
Total
Lease obligations
$
—
$
—
$
1,544
$
1,544
December 31, 2018
Level 1
Level 2
Level 3
Total
Lease obligations
$
—
$
—
$
98,105
$
98,105</t>
  </si>
  <si>
    <t>Leases (Tables)</t>
  </si>
  <si>
    <t>Schedule of Lease Assets and Related Lease Liabilities</t>
  </si>
  <si>
    <t>The Company’s lease assets and related lease liabilities were as follows (in thousands):
Balance Sheet Line Item
December 31, 2019
Assets
Finance:
Right-of-use assets - cost
$
49,909
Accumulated amortization
(10,307
)
Finance lease right-of-use assets, net
Finance lease right-of-use assets
39,602
Operating:
Right-of-use assets - cost
2,736
Accumulated amortization
(805
)
Operating lease right-of-use assets, net
Other assets
1,931
Total lease assets
$
41,533
Liabilities
Current:
Finance lease liabilities
Finance lease liabilities, current
$
12,351
Operating lease liabilities
Accrued and other current liabilities
983
Non-current:
Finance lease liabilities
Finance lease liabilities, non-current
37,610
Operating lease liabilities
Other long-term liabilities
942
Total lease liabilities
$
51,886</t>
  </si>
  <si>
    <t>Components of Lease Expense</t>
  </si>
  <si>
    <t>The components of lease expense were as follows (in thousands):
Statement of Operations Line Item
Year Ended December 31, 2019
Finance lease cost:
Amortization of right-of-use assets
Research and development, Selling, general and administrative expenses
$
10,307
Interest on lease liabilities
Interest expense
2,373
Operating lease cost
Research and development, Selling, general and administrative expenses
891
Sublease income
Selling, general and administrative expenses
(1,385
)
Total lease cost
$
12,186</t>
  </si>
  <si>
    <t>Schedule of Supplemental Cash Flow Information Related to Leases</t>
  </si>
  <si>
    <t>Supplemental cash flow information related to leases were as follows (in thousands):
Year Ended December 31, 2019
Cash paid for amounts included in the measurement of lease liabilities:
Operating cash flows from operating leases
$
914
Operating cash flows from finance leases
2,196
Financing cash flows from finance leases
11,925
Right-of-use assets obtained in exchange for new lease liabilities:
Finance leases
49,909
Operating leases
$
2,736</t>
  </si>
  <si>
    <t>Schedule of Lease Term and Discount Rate</t>
  </si>
  <si>
    <t>Lease term and discount rate were as follows at December 31, 2019:
December 31, 2019
Weighted-average remaining lease term (years):
Finance leases
3.6
Operating leases
2.1
Weighted-average discount rate:
Finance leases
4.42
%
Operating leases
4.75
%</t>
  </si>
  <si>
    <t>Schedule of Maturities of Finance and Operating Leases Liabilities</t>
  </si>
  <si>
    <t>Maturities of lease liabilities are as follows:
Year Ending
Finance Leases
Operating Leases
2020
$
14,078
$
1,043
2021
13,676
668
2022
13,878
307
2023
12,523
—
Total future lease payments
54,155
2,018
Less: Interest
(4,194
)
(93
)
Present value of lease liabilities
$
49,961
$
1,925</t>
  </si>
  <si>
    <t>Schedule of Future Minimum Lease Payments Under all Non-Cancelable Operating Lease Obligations</t>
  </si>
  <si>
    <t>Future minimum lease payments under all non-cancelable operating lease obligations as of December 31, 2018 were as follows (in thousands):
Year Ending
Operating Leases
2019
$
444
2020
232
2021
25
2022
16
2023
—
Total minimum payments
$
717</t>
  </si>
  <si>
    <t>Schedule of Future Minimum Lease Payments on Consolidated Basis Under Company's Facility Financing Lease Obligations</t>
  </si>
  <si>
    <t>Future minimum lease payments, on a consolidated basis, under the Company’s facility lease financing obligations as of December 31, 2018 were as follows (in thousands):
Year Ending
Lease financing obligations
2019
$
14,379
2020
14,664
2021
14,179
2022
14,335
2023
12,872
Total minimum payments
$
70,429</t>
  </si>
  <si>
    <t>Balance Sheet Components (Tables)</t>
  </si>
  <si>
    <t>Schedule of Cash and Cash Equivalents</t>
  </si>
  <si>
    <t>Cash and cash equivalents consisted of the following (in thousands):
December 31,
2019
2018
Cash
$
40,715
$
38,783
US treasury notes and bills
—
49,934
Money market funds
85,551
541
Total cash and cash equivalents
$
126,266
$
89,258</t>
  </si>
  <si>
    <t>Summary of Amortized Cost, Gross Unrealized Holding Gains or Losses, and Fair Value of Investments</t>
  </si>
  <si>
    <t>The Company’s investments consist of available-for-sale debt investments, marketable equity investments, term deposit and certificate of deposit. The amortized cost, gross unrealized holding gains or losses, and fair value of the Company’s investments by major investments type are summarized in the tables below (in thousands):
December 31, 2019
Amortized Cost
Gross Unrealized Holding Gains
Gross Unrealized Holding Losses
Fair Value
US treasury notes and bills
$
426,995
$
536
$
(25
)
$
427,506
Certificates of deposit
30,000
32
—
30,032
Bond and mutual funds
10,730
86
—
10,816
Equity investments
125
130
—
255
Total investments
$
467,850
$
784
$
(25
)
$
468,609
December 31, 2018
Amortized Cost
Gross Unrealized Holding Gains
Gross Unrealized Holding Losses
Fair Value
US treasury notes and bills
$
467,296
$
109
$
(69
)
$
467,336
Term deposit
80,000
—
—
80,000
Certificates of deposit
30,000
—
(90
)
29,910
Bond and mutual funds
10,464
20
—
10,484
Equity investments
125
109
—
234
Total investments
$
587,885
$
238
$
(159
)
$
587,964</t>
  </si>
  <si>
    <t>Summary of Contractual Maturities Available-for-Sale Investments and Term Deposit</t>
  </si>
  <si>
    <t>The contractual maturities of the available-for-sale investments and term deposit were as follows (in thousands):
December 31, 2019
Within one year
$
407,491
After one year through four years
50,047
Total debt investments
457,538
Bond and mutual funds
10,816
Equity investments
255
Total investments
$
468,609</t>
  </si>
  <si>
    <t>Schedule of Inventory</t>
  </si>
  <si>
    <t>Inventories consisted of the following (in thousands):
December 31, 2019
Raw materials
$
325
Work-in-progress
2,264
Finished goods
4,298
Total inventories
$
6,887</t>
  </si>
  <si>
    <t>Schedule of Prepaid Expenses and Other Current Assets</t>
  </si>
  <si>
    <t>Prepaid expenses and other current assets consisted of the following (in thousands):
December 31,
2019
2018
Unbilled contract assets
$
180,000
$
—
Deferred revenues from associated contracts
(54,790
)
—
Net unbilled contract assets
125,210
—
Prepaid assets
6,464
2,705
Other current assets
1,717
2,224
Total prepaid expenses and other current assets
$
133,391
$
4,929</t>
  </si>
  <si>
    <t>Schedule of Property and Equipment</t>
  </si>
  <si>
    <t>Property and equipment consisted of the following (in thousands):
December 31,
2019
2018
Leasehold improvements
$
101,548
$
101,200
Building shell
—
53,880
Laboratory equipment
17,329
16,405
Machinery
8,217
8,382
Computer equipment
8,399
6,473
Furniture and fixtures
5,822
5,690
Construction in progress
1,792
367
Total property and equipment
$
143,107
$
192,397
Less: accumulated depreciation
(100,364
)
(65,199
)
Property and equipment, net
$
42,743
$
127,198</t>
  </si>
  <si>
    <t>Schedule of Accrued Liabilities</t>
  </si>
  <si>
    <t>Accrued liabilities consisted of the following (in thousands):
December 31,
2019
2018
Preclinical and clinical trial accruals
$
16,279
$
35,413
API product price adjustment
36,324
—
Payroll and related accruals
19,784
21,430
Property taxes and other
2,044
1,095
Professional services
4,842
2,648
Other
4,543
5,537
Total accrued liabilities
$
83,816
$
66,123</t>
  </si>
  <si>
    <t>Schedule of Other Long-term Liabilities</t>
  </si>
  <si>
    <t>Other long-term liabilities consisted of the following (in thousands):
December 31,
2019
2018
Accrued long-term co-promotional expenses
$
53,071
$
—
Other long-term tax liabilities
8,913
8,138
Operating lease liabilities, non-current
942
—
Other
1,340
1,855
Total other long-term liabilities
$
64,266
$
9,993</t>
  </si>
  <si>
    <t>Equity and Stock-based Compensation (Tables)</t>
  </si>
  <si>
    <t>Summary of Common Stock Reserved for Future Issuance</t>
  </si>
  <si>
    <t>Shares of Common Stock outstanding, shares of stock plans outstanding and shares reserved for future issuance related to stock options and RSU grants and the Company’s Employee Stock Purchase Plan (“ESPP”) purchases are as follows (in thousands):
December 31,
2019
2018
Common stock outstanding
87,657
85,432
Stock options outstanding
10,018
10,430
RSUs outstanding
1,483
1,428
Common stock warrants outstanding
—
4
Shares reserved for future stock options and RSUs grant
7,725
6,041
Shares reserved for future ESPP offering
3,337
2,618
Total shares of common stock reserved
110,220
105,953</t>
  </si>
  <si>
    <t>Summary of Stock Option Transactions</t>
  </si>
  <si>
    <t>Stock option transactions, including forfeited options granted under the 2014 Plan as well as prior plans, are summarized below:
Shares (In thousands)
Weighted Average Exercise per Share
Weighted Average Remaining Contractual Life (In Years)
Aggregate Intrinsic Value (In thousands)
Outstanding at December 31, 2018
10,430
$
20.25
Granted
1,909
53.75
Exercised
(1,642
)
10.15
Expired
(21
)
50.40
Forfeited
(658
)
44.65
Outstanding at December 31, 2019
10,018
26.63
5.17
$
193,226
Vested and expected to vest, December 31, 2019
10,018
26.63
5.17
193,226
Exercisable at December 31, 2019
7,318
$
18.63
3.89
$
183,707</t>
  </si>
  <si>
    <t>Summary of RSU Activity</t>
  </si>
  <si>
    <t>The following table summarizes RSU activity:
Shares (In thousands)
Fair Value at Grant
Unvested at December 31, 2018
1,428
$
38.26
Granted
1,110
54.74
Vested
(715
)
37.71
Forfeited
(340
)
46.15
Unvested at December 31, 2019
1,483
$
49.05</t>
  </si>
  <si>
    <t>Schedule of Allocated Stock-Based Compensation Expense</t>
  </si>
  <si>
    <t>Stock-based compensation expense allocated to research and development and selling, general and administrative expense for the years ended December 31, 2019, 2018 and 2017 was as follows (in thousands):
Years Ended December 31,
2019
2018
2017
Research and development
$
41,015
$
30,491
$
21,807
Selling, general and administrative
25,252
21,651
15,732
Total stock-based compensation expense
$
66,267
$
52,142
$
37,539</t>
  </si>
  <si>
    <t>Schedule of Assumptions used to Estimate Fair Value of Stock Options Granted and Employee Stock Purchase Plans</t>
  </si>
  <si>
    <t>The assumptions used to estimate the fair value of stock options granted and ESPPs using the Black-Scholes option valuation model were as follows:
Years Ended December 31,
2019
2018
2017
Stock Options
Expected term (in years)
5.3
5.4
5.7
Expected volatility
68.0
%
67.9
%
71.5
%
Risk-free interest rate
2.4
%
2.7
%
2.2
%
Expected dividend yield
—
—
—
Weighted average estimated fair value
$
31.98
$
32.12
$
16.96
ESPPs
Expected term (in years)
0.5 - 2.0
0.5 - 2.0
0.5 - 2.0
Expected volatility
48.1 - 62.1
%
47.3 - 75.3
%
52.8 - 77.2
%
Risk-free interest rate
1.3 - 2.9
%
0.8 - 2.9
%
0.5 - 1.6
%
Expected dividend yield
—
—
—
Weighted average estimated fair value
$
19.27
$
16.27
$
9.41</t>
  </si>
  <si>
    <t>Net Loss Per Share (Tables)</t>
  </si>
  <si>
    <t>Schedule of Weighted Impacts of Outstanding Anti-dilutive Securities Excluded from Calculation of Diluted Net Loss Per Share</t>
  </si>
  <si>
    <t>The following weighted impacts of outstanding securities were excluded from the calculation of diluted net loss per share because their effect would have been anti-dilutive for the three years presented (in thousands):
Years Ended December 31,
2019
2018
2017
Employee stock options
7,602
7,815
8,936
RSUs
1,187
820
799
ESPP
260
195
206
Warrants
1
4
4
9,050
8,834
9,945</t>
  </si>
  <si>
    <t>Income Taxes (Tables)</t>
  </si>
  <si>
    <t>Schedule of Components of Loss Before Income Taxes</t>
  </si>
  <si>
    <t>The components of loss before income taxes are as follows (in thousands):
Years Ended December 31,
2019
2018
2017
Domestic
$
2,538
$
(38,472
)
$
(80,735
)
Foreign
(79,180
)
(47,644
)
(39,819
)
Loss before provision for income taxes
$
(76,642
)
$
(86,116
)
$
(120,554
)</t>
  </si>
  <si>
    <t>Schedule of Components of Provision For Income Taxes</t>
  </si>
  <si>
    <t>The provision for income taxes consists of the following (in thousands):
Years Ended December 31,
2019
2018
2017
Current:
Federal
$
—
$
—
$
—
State
—
2
2
Foreign
328
302
319
Total current
328
304
321
Deferred:
Federal
—
—
—
State
—
—
—
Foreign
—
—
—
Total deferred
—
—
—
Total provision for income taxes
$
328
$
304
$
321</t>
  </si>
  <si>
    <t>Schedule of Reconciliation Between Statutory Federal Income Tax Rate and Effective Tax Rate</t>
  </si>
  <si>
    <t>The following is the reconciliation between the statutory federal income tax rate and the Company’s effective tax rate:
Years Ended December 31,
2019
2018
2017
Tax at statutory federal rate
21.0
%
21.0
%
34.0
%
State tax
—
%
—
%
—
%
Stock-based compensation expense
6.3
%
14.5
%
18.5
%
Change in deferred tax assets due to rate change
—
%
—
%
43.9
%
Change in valuation allowance due to rate change
—
%
—
%
(43.9
)%
Net operating losses not benefitted
(2.9
)%
(23.2
)%
(43.8
)%
Foreign net operating losses not benefitted
(21.7
)%
(11.6
)%
(6.7
)%
Orphan drug credit
—
%
—
%
(2.0
)%
Deduction limitation on executive compensation
(2.5
)%
(0.5
)%
—
%
Other
(0.6
)%
(0.6
)%
(0.3
)%
Total
(0.4
)%
(0.4
)%
(0.3
)%</t>
  </si>
  <si>
    <t>Schedule of Significant Components of Deferred Tax Assets</t>
  </si>
  <si>
    <t>Significant components of the Company’s deferred tax assets are as follows (in thousands):
December 31,
2019
2018
Federal and state net operating loss carryforwards
$
91,267
$
91,683
Tax credit carryforwards
52,243
45,885
Foreign net operating loss carryforwards
37,786
21,295
Stock-based compensation
11,159
9,281
Lease obligations
10,698
2,511
Reserves and accruals
5,353
6,072
Deferred revenue
13,323
16,454
Fixed assets
—
356
Other
284
450
Subtotal
222,113
193,987
Less: Valuation allowance
(213,847
)
(193,987
)
Net deferred tax assets
8,266
—
Fixed assets
(8,266
)
—
Other
—
—
Net deferred tax liabilities
(8,266
)
—
Total net deferred tax assets
$
—
$
—</t>
  </si>
  <si>
    <t>Schedule of Reconciliation of the Beginning and Ending Amounts of Unrecognized Income Tax Benefits</t>
  </si>
  <si>
    <t>A reconciliation of the beginning and ending amounts of unrecognized income tax benefits during the three years ended December 31, 2019 is as follows (in thousands):
Federal
Balance as of December 31, 2016
$
19,654
Increase due to prior positions
303
Increase due to current year position
5,448
Decrease due to U.S. tax rate change
(2,044
)
Balance as of December 31, 2017
23,361
Increase due to prior positions
379
Increase due to current year position
4,216
Balance as of December 31, 2018
27,956
Decrease due to prior positions
(111
)
Increase due to current year position
4,418
Balance as of December 31, 2019
$
32,263</t>
  </si>
  <si>
    <t>Segment and Geographic Information (Tables)</t>
  </si>
  <si>
    <t>Schedule of Revenue by Geographic Area</t>
  </si>
  <si>
    <t>Geographic revenues, which are based on the bill-to region, are as follows (in thousands):
Years Ended December 31,
2019
2018
2017
Europe
$
132,400
$
112,916
$
110,861
Japan (related party)
122,475
100,002
20,111
All other
1,702
40
24
Total revenue
$
256,577
$
212,958
$
130,996</t>
  </si>
  <si>
    <t>Schedule of Long Lived Assets by Geographic Area</t>
  </si>
  <si>
    <t>Property and equipment, net by geographic location are as follows (in thousands):
December 31,
2019
2018
United States
$
27,325
$
103,539
China
15,418
23,659
Total property and equipment
$
42,743
$
127,198</t>
  </si>
  <si>
    <t>Summary of Finance and Operating Lease Right of Use Assets by Geographical Location</t>
  </si>
  <si>
    <t>Finance lease right-of-use assets and operating lease right-of-use assets, net by geographic location are as follows (in thousands):
December 31,
2019
2018
United States
$
39,237
$
—
China
365
—
Total finance lease right-of-use assets
$
39,602
$
—
United States
$
75
$
—
China
1,856
—
Total operating lease right-of-use assets
$
1,931
$
—</t>
  </si>
  <si>
    <t>Schedule of Customer Concentration by Collaboration Partners</t>
  </si>
  <si>
    <t xml:space="preserve">Substantially all of the Company’s revenues to date have been generated from the following collaboration partners that respectively accounted for 10% or more of the Company’s total revenue and accounts receivable:
Percentage of Revenue
Percentage of Accounts Receivable
Years Ended December 31,
December 31,
2019
2018
2017
2019
2018
Astellas—Related party
48
%
47
%
15
%
17
%
74
%
AstraZeneca
52
%
53
%
85
%
81
%
26
% </t>
  </si>
  <si>
    <t>Summary of Significant Accounting Policies - Additional Information (Detail)</t>
  </si>
  <si>
    <t>Nov. 30, 2018USD ($)</t>
  </si>
  <si>
    <t>Dec. 31, 2019USD ($)Segment</t>
  </si>
  <si>
    <t>Dec. 31, 2018USD ($)</t>
  </si>
  <si>
    <t>Number of operating segment | Segment</t>
  </si>
  <si>
    <t>Highly liquid investment maturity period</t>
  </si>
  <si>
    <t>three months or less</t>
  </si>
  <si>
    <t>Short term investments maturity</t>
  </si>
  <si>
    <t>12 months</t>
  </si>
  <si>
    <t>Long term Investments Maturity</t>
  </si>
  <si>
    <t>Impairment of long-lived assets</t>
  </si>
  <si>
    <t>U.S. federal statutory income tax rate</t>
  </si>
  <si>
    <t>21.00%</t>
  </si>
  <si>
    <t>34.00%</t>
  </si>
  <si>
    <t>Japan [Member] | Astellas Agreement [Member]</t>
  </si>
  <si>
    <t>Difference in estimated and actual listed price</t>
  </si>
  <si>
    <t>35.00%</t>
  </si>
  <si>
    <t>Minimum [Member] | Computer Equipment [Member]</t>
  </si>
  <si>
    <t>Property and equipment estimated useful life</t>
  </si>
  <si>
    <t>3 years</t>
  </si>
  <si>
    <t>Minimum [Member] | Laboratory Equipment [Member]</t>
  </si>
  <si>
    <t>Minimum [Member] | Machinery [Member]</t>
  </si>
  <si>
    <t>Minimum [Member] | Furniture and Fixtures [Member]</t>
  </si>
  <si>
    <t>Maximum [Member]</t>
  </si>
  <si>
    <t>Maximum [Member] | Computer Equipment [Member]</t>
  </si>
  <si>
    <t>5 years</t>
  </si>
  <si>
    <t>Maximum [Member] | Laboratory Equipment [Member]</t>
  </si>
  <si>
    <t>Maximum [Member] | Machinery [Member]</t>
  </si>
  <si>
    <t>Maximum [Member] | Furniture and Fixtures [Member]</t>
  </si>
  <si>
    <t>Foreign subsidiaries [Member]</t>
  </si>
  <si>
    <t>Summary of Significant Accounting Policies - Schedule of Significant Balance of Accounts Receivable (Detail) - Accounts Receivable [Member] - Credit Concentration Risk [Member]</t>
  </si>
  <si>
    <t>Astellas Agreement [Member]</t>
  </si>
  <si>
    <t>Concentration risk, percentage</t>
  </si>
  <si>
    <t>17.00%</t>
  </si>
  <si>
    <t>74.00%</t>
  </si>
  <si>
    <t>AstraZeneca Agreements [Member]</t>
  </si>
  <si>
    <t>81.00%</t>
  </si>
  <si>
    <t>26.00%</t>
  </si>
  <si>
    <t>Summary of Significant Accounting Policies - Schedule of Impacts to Consolidated Balance Sheet Upon Adoption of 842 Guidance (Detail) - USD ($) $ in Thousands</t>
  </si>
  <si>
    <t>Assets</t>
  </si>
  <si>
    <t>Liabilities, stockholders’ equity and non-controlling interests</t>
  </si>
  <si>
    <t>Derecognition Build to Suit Lease Assets [Member] | Building Shell [Member]</t>
  </si>
  <si>
    <t>Derecognition Build to Suit Lease Assets Accumulated Depreciation [Member] | Building Shell [Member]</t>
  </si>
  <si>
    <t>Leasehold Improvements Accumulated Depreciation [Member]</t>
  </si>
  <si>
    <t>Recognition Finance Lease Assets [Member]</t>
  </si>
  <si>
    <t>Recognition Operating Lease Assets [Member]</t>
  </si>
  <si>
    <t>Derecognition Deferred Rent Current [Member]</t>
  </si>
  <si>
    <t>Accrued and other current liabilities</t>
  </si>
  <si>
    <t>Derecognition Build to Suit Lease Liabilities Current [Member]</t>
  </si>
  <si>
    <t>Recognition Operating Lease Liabilities Current [Member]</t>
  </si>
  <si>
    <t>Recognition Finance Lease Liabilities Current [Member]</t>
  </si>
  <si>
    <t>Derecognition Build to Suit Lease Liabilities Non Current [Member]</t>
  </si>
  <si>
    <t>Derecognition Deferred Rent Non Current [Member]</t>
  </si>
  <si>
    <t>Recognition Finance Lease Liabilities Non Current [Member]</t>
  </si>
  <si>
    <t>Recognition Operating Lease Liabilities Non Current [Member]</t>
  </si>
  <si>
    <t>Cumulative Decrease to Accumulated Deficit [Member]</t>
  </si>
  <si>
    <t>Summary of Significant Accounting Policies - Schedule of Impacts to Accumulated Other Comprehensive Loss and Accumulated Deficit Upon Adoption of Guidance (Detail) - USD ($) $ in Thousands</t>
  </si>
  <si>
    <t>Jan. 01, 2019</t>
  </si>
  <si>
    <t>Jan. 01, 2018</t>
  </si>
  <si>
    <t>Impact of change in accounting principle upon adoption of ASU 2018-02 [Member] | ASU 2018-02 [Member]</t>
  </si>
  <si>
    <t>Impact of change in accounting principle upon adoption of ASU 2016-01 [Member] | ASU 2016-01 [Member]</t>
  </si>
  <si>
    <t>Collaboration Agreements and Revenues - Astellas Agreements - Additional Information (Detail) - USD ($) $ in Thousands</t>
  </si>
  <si>
    <t>Nov. 30, 2018</t>
  </si>
  <si>
    <t>Sep. 30, 2019</t>
  </si>
  <si>
    <t>Apr. 30, 2006</t>
  </si>
  <si>
    <t>Jun. 30, 2005</t>
  </si>
  <si>
    <t>Jun. 30, 2018</t>
  </si>
  <si>
    <t>Feb. 28, 2009</t>
  </si>
  <si>
    <t>Collaborative Arrangements and Non-collaborative Arrangement Transactions [Line Items]</t>
  </si>
  <si>
    <t>Unbilled contract asset</t>
  </si>
  <si>
    <t>Astellas Agreement [Member] | Japan [Member]</t>
  </si>
  <si>
    <t>Upfront, non-contingent and time-based payments received</t>
  </si>
  <si>
    <t>Potential milestone payments</t>
  </si>
  <si>
    <t>Commercial sales milestone</t>
  </si>
  <si>
    <t>Additional consideration based on net sales description</t>
  </si>
  <si>
    <t>low 20% range</t>
  </si>
  <si>
    <t>Aggregate consideration received</t>
  </si>
  <si>
    <t>Transaction price and allocated to performance obligations</t>
  </si>
  <si>
    <t>Consideration associated with milestone included in transaction price</t>
  </si>
  <si>
    <t>Contract with customer, liability, revenue recognized</t>
  </si>
  <si>
    <t>Astellas Agreement [Member] | Japan [Member] | Clinical and Development Milestone [Member]</t>
  </si>
  <si>
    <t>Astellas Agreement [Member] | Japan [Member] | Regulatory Milestone [Member]</t>
  </si>
  <si>
    <t>Astellas Agreement [Member] | Europe [Member]</t>
  </si>
  <si>
    <t>Development and regulatory approval milestones</t>
  </si>
  <si>
    <t>Percentage of joint development costs committed to fund</t>
  </si>
  <si>
    <t>50.00%</t>
  </si>
  <si>
    <t>Revenue during period from performance obligations</t>
  </si>
  <si>
    <t>Estimated joint development extended service period</t>
  </si>
  <si>
    <t>2023</t>
  </si>
  <si>
    <t>Astellas Agreement [Member] | Europe [Member] | Clinical and Development Milestone [Member]</t>
  </si>
  <si>
    <t>Astellas Agreement [Member] | Europe [Member] | Regulatory Milestone [Member]</t>
  </si>
  <si>
    <t>Collaboration Agreements and Revenues - AstraZeneca Agreements - Additional Information 1 (Detail) - USD ($) $ in Thousands</t>
  </si>
  <si>
    <t>Dec. 29, 2018</t>
  </si>
  <si>
    <t>Dec. 17, 2018</t>
  </si>
  <si>
    <t>Jul. 30, 2013</t>
  </si>
  <si>
    <t>Dec. 31, 2015</t>
  </si>
  <si>
    <t>AstraZeneca Agreements [Member] | U.S./RoW [Member]</t>
  </si>
  <si>
    <t>Upfront, non-contingent, non-refundable and time-based payments</t>
  </si>
  <si>
    <t>Shared development costs</t>
  </si>
  <si>
    <t>AstraZeneca Agreements [Member] | U.S./RoW [Member] | FibroGen, Inc. [Member]</t>
  </si>
  <si>
    <t>AstraZeneca Agreements [Member] | U.S./RoW [Member] | Clinical and Development Milestone [Member]</t>
  </si>
  <si>
    <t>AstraZeneca Agreements [Member] | U.S./RoW [Member] | Regulatory Milestone [Member]</t>
  </si>
  <si>
    <t>AstraZeneca Agreements [Member] | U.S./RoW [Member] | Deferred Approval Milestone [Member]</t>
  </si>
  <si>
    <t>AstraZeneca Agreements [Member] | U.S./RoW [Member] | Development Milestones [Member]</t>
  </si>
  <si>
    <t>Receipt of development milestone payment</t>
  </si>
  <si>
    <t>AstraZeneca Agreements [Member] | China [Member]</t>
  </si>
  <si>
    <t>Proceeds from upfront, non-contingent and non-refundable payments</t>
  </si>
  <si>
    <t>Commercial sales and other events milestone</t>
  </si>
  <si>
    <t>2024</t>
  </si>
  <si>
    <t>Milestone payment, revenue recognition</t>
  </si>
  <si>
    <t>AstraZeneca Agreements [Member] | China [Member] | Clinical and Development Milestone [Member]</t>
  </si>
  <si>
    <t>AstraZeneca Agreements [Member] | China [Member] | Regulatory Milestone [Member]</t>
  </si>
  <si>
    <t>Collaboration Agreements and Revenues - Accounting for the Astellas Agreements - Additional Information 2 (Detail)</t>
  </si>
  <si>
    <t>Dec. 31, 2019USD ($)</t>
  </si>
  <si>
    <t>Dec. 31, 2017USD ($)</t>
  </si>
  <si>
    <t>Manufacturing commercial supplies of products, revenue recognized</t>
  </si>
  <si>
    <t>Co-development services, currently estimated continuation year</t>
  </si>
  <si>
    <t>Astellas Agreement [Member] | Manufacturing Commercial Supplies of Products [Member]</t>
  </si>
  <si>
    <t>Astellas Agreement [Member] | Minimum [Member] | Measurement Input Discount Rate [Member] | Discounted Cash Flow [Member]</t>
  </si>
  <si>
    <t>Discount rate applied</t>
  </si>
  <si>
    <t>Astellas Agreement [Member] | Maximum [Member] | Measurement Input Discount Rate [Member] | Discounted Cash Flow [Member]</t>
  </si>
  <si>
    <t>Non-contingent upfront payments received</t>
  </si>
  <si>
    <t>Variable consideration related to payments for milestones considered probable of being achieved</t>
  </si>
  <si>
    <t>Variable consideration related to co-development billings</t>
  </si>
  <si>
    <t>Provision for co-development services</t>
  </si>
  <si>
    <t>Collaboration Agreements and Revenues - Accounting for the AstraZeneca Agreements - Additional Information 3 (Detail) - USD ($)</t>
  </si>
  <si>
    <t>Royalty rate against projected net revenues</t>
  </si>
  <si>
    <t>40.00%</t>
  </si>
  <si>
    <t>AstraZeneca Agreements [Member] | Manufacturing Commercial Supplies of Products [Member]</t>
  </si>
  <si>
    <t>AstraZeneca Agreements [Member] | Measurement Input Discount Rate [Member] | Discounted Cash Flow [Member]</t>
  </si>
  <si>
    <t>AstraZeneca Agreements [Member] | U.S./RoW and China [Member]</t>
  </si>
  <si>
    <t>Collaboration Agreements and Revenues - Summary of Revenue Recognized under Agreement (Detail) - USD ($) $ in Thousands</t>
  </si>
  <si>
    <t>Revenue Recognition, Multiple-deliverable Arrangements [Line Items]</t>
  </si>
  <si>
    <t>Development Revenue [Member]</t>
  </si>
  <si>
    <t>Astellas Agreement [Member] | License Revenue [Member] | Japan [Member]</t>
  </si>
  <si>
    <t>Astellas Agreement [Member] | License Revenue [Member] | Europe [Member]</t>
  </si>
  <si>
    <t>Astellas Agreement [Member] | Development Revenue [Member] | Japan [Member]</t>
  </si>
  <si>
    <t>Astellas Agreement [Member] | Development Revenue [Member] | Europe [Member]</t>
  </si>
  <si>
    <t>AstraZeneca Agreements [Member] | License Revenue [Member] | U.S./RoW and China [Member]</t>
  </si>
  <si>
    <t>AstraZeneca Agreements [Member] | Development Revenue [Member] | U.S./RoW and China [Member]</t>
  </si>
  <si>
    <t>Collaboration Agreements and Revenues - Transaction Price Related to Consideration Received and Accounts Receivable Allocated to Performance Obligations along with Associated Deferred Revenue (Detail) - USD ($) $ in Thousands</t>
  </si>
  <si>
    <t>Cumulative Revenue</t>
  </si>
  <si>
    <t>Total Consideration</t>
  </si>
  <si>
    <t>Astellas Agreement [Member] | Japan [Member] | License Revenue [Member]</t>
  </si>
  <si>
    <t>Astellas Agreement [Member] | Japan [Member] | Development Revenue [Member]</t>
  </si>
  <si>
    <t>Astellas Agreement [Member] | Europe [Member] | License Revenue [Member]</t>
  </si>
  <si>
    <t>Astellas Agreement [Member] | Europe [Member] | Development Revenue [Member]</t>
  </si>
  <si>
    <t>AstraZeneca Agreements [Member] | U.S./RoW and China [Member] | License Revenue [Member]</t>
  </si>
  <si>
    <t>AstraZeneca Agreements [Member] | U.S./RoW and China [Member] | Co-development, information sharing &amp; committee services [Member]</t>
  </si>
  <si>
    <t>AstraZeneca Agreements [Member] | U.S./RoW and China [Member] | China performance obligation [Member]</t>
  </si>
  <si>
    <t>Collaboration Agreements and Revenues - Summary of Revenue Recognized Under the Collaboration Agreements - Additional Information 4 (Detail)</t>
  </si>
  <si>
    <t>Remainder of transaction price, variable consideration from estimated future co-development billing</t>
  </si>
  <si>
    <t>Changes in revenue due to prior period adjustment of performance obligations</t>
  </si>
  <si>
    <t>Europe [Member] | Astellas Agreement [Member]</t>
  </si>
  <si>
    <t>U.S./RoW and China [Member] | AstraZeneca Agreements [Member]</t>
  </si>
  <si>
    <t>Collaboration Agreements and Revenues - Transaction Price Related to Consideration Received and Accounts Receivable Allocated to Performance Obligations along with Associated Deferred Revenue (Parenthetical) (Detail) - USD ($) $ in Thousands</t>
  </si>
  <si>
    <t>Net unbilled contract asset</t>
  </si>
  <si>
    <t>Long-term deferred revenue</t>
  </si>
  <si>
    <t>Astellas Agreement [Member] | Europe [Member] | Prepaid Expenses and Other Current Assets [Member]</t>
  </si>
  <si>
    <t>Collaboration Agreements and Revenues - Summary of Product Revenue, Net (Detail) - USD ($) $ in Thousands</t>
  </si>
  <si>
    <t>Disaggregation Of Revenue [Line Items]</t>
  </si>
  <si>
    <t>Total product revenue, net</t>
  </si>
  <si>
    <t>API Product [Member]</t>
  </si>
  <si>
    <t>Drug Product [Member]</t>
  </si>
  <si>
    <t>Gross revenue</t>
  </si>
  <si>
    <t>Price adjustment</t>
  </si>
  <si>
    <t>Sales rebates and other discounts</t>
  </si>
  <si>
    <t>Collaboration Agreements and Revenues - Product Revenue - Additional Information 5 (Detail) - Astellas Agreement [Member] - USD ($) $ in Millions</t>
  </si>
  <si>
    <t>1 Months Ended</t>
  </si>
  <si>
    <t>3 Months Ended</t>
  </si>
  <si>
    <t>Product Revenue [Member] | Japan [Member]</t>
  </si>
  <si>
    <t>Change in estimated variable consideration</t>
  </si>
  <si>
    <t>Roxadustat Drug [Member] | China [Member]</t>
  </si>
  <si>
    <t>Amount adjusted based on government listed price and estimated channel inventory levels</t>
  </si>
  <si>
    <t>Collaboration Agreements and Revenues - Deferred Revenue - Additional Information (Detail) - USD ($) $ in Thousands</t>
  </si>
  <si>
    <t>Contract with Customer, Liability [Abstract]</t>
  </si>
  <si>
    <t>Fair Value Measurements - Fair Values of Financial Assets Measured on Recurring Basis (Detail) - USD ($) $ in Thousands</t>
  </si>
  <si>
    <t>Fair Value Assets And Liabilities Measured On Recurring And Nonrecurring Basis [Line Items]</t>
  </si>
  <si>
    <t>US treasury notes and bills [Member]</t>
  </si>
  <si>
    <t>Bond and mutual funds [Member]</t>
  </si>
  <si>
    <t>Equity investments [Member]</t>
  </si>
  <si>
    <t>Term deposit [Member]</t>
  </si>
  <si>
    <t>Certificate of deposit [Member]</t>
  </si>
  <si>
    <t>Fair Value, Measurements, Recurring [Member]</t>
  </si>
  <si>
    <t>Total fair value of financial assets</t>
  </si>
  <si>
    <t>Fair Value, Measurements, Recurring [Member] | US treasury notes and bills [Member]</t>
  </si>
  <si>
    <t>Fair Value, Measurements, Recurring [Member] | Bond and mutual funds [Member]</t>
  </si>
  <si>
    <t>Fair Value, Measurements, Recurring [Member] | Equity investments [Member]</t>
  </si>
  <si>
    <t>Fair Value, Measurements, Recurring [Member] | Money market funds [Member]</t>
  </si>
  <si>
    <t>Assets fair value disclosure</t>
  </si>
  <si>
    <t>Fair Value, Measurements, Recurring [Member] | Term deposit [Member]</t>
  </si>
  <si>
    <t>Fair Value, Measurements, Recurring [Member] | Certificate of deposit [Member]</t>
  </si>
  <si>
    <t>Fair Value, Measurements, Recurring [Member] | Level 1 [Member]</t>
  </si>
  <si>
    <t>Fair Value, Measurements, Recurring [Member] | Level 1 [Member] | US treasury notes and bills [Member]</t>
  </si>
  <si>
    <t>Fair Value, Measurements, Recurring [Member] | Level 1 [Member] | Bond and mutual funds [Member]</t>
  </si>
  <si>
    <t>Fair Value, Measurements, Recurring [Member] | Level 1 [Member] | Equity investments [Member]</t>
  </si>
  <si>
    <t>Fair Value, Measurements, Recurring [Member] | Level 1 [Member] | Money market funds [Member]</t>
  </si>
  <si>
    <t>Fair Value, Measurements, Recurring [Member] | Level 1 [Member] | Term deposit [Member]</t>
  </si>
  <si>
    <t>Fair Value, Measurements, Recurring [Member] | Level 1 [Member] | Certificate of deposit [Member]</t>
  </si>
  <si>
    <t>Fair Value, Measurements, Recurring [Member] | Level 2 [Member]</t>
  </si>
  <si>
    <t>Fair Value, Measurements, Recurring [Member] | Level 2 [Member] | US treasury notes and bills [Member]</t>
  </si>
  <si>
    <t>Fair Value, Measurements, Recurring [Member] | Level 2 [Member] | Bond and mutual funds [Member]</t>
  </si>
  <si>
    <t>Fair Value, Measurements, Recurring [Member] | Level 2 [Member] | Equity investments [Member]</t>
  </si>
  <si>
    <t>Fair Value, Measurements, Recurring [Member] | Level 2 [Member] | Money market funds [Member]</t>
  </si>
  <si>
    <t>Fair Value, Measurements, Recurring [Member] | Level 2 [Member] | Term deposit [Member]</t>
  </si>
  <si>
    <t>Fair Value, Measurements, Recurring [Member] | Level 2 [Member] | Certificate of deposit [Member]</t>
  </si>
  <si>
    <t>Fair Value, Measurements, Recurring [Member] | Level 3 [Member]</t>
  </si>
  <si>
    <t>Fair Value, Measurements, Recurring [Member] | Level 3 [Member] | US treasury notes and bills [Member]</t>
  </si>
  <si>
    <t>Fair Value, Measurements, Recurring [Member] | Level 3 [Member] | Bond and mutual funds [Member]</t>
  </si>
  <si>
    <t>Fair Value, Measurements, Recurring [Member] | Level 3 [Member] | Equity investments [Member]</t>
  </si>
  <si>
    <t>Fair Value, Measurements, Recurring [Member] | Level 3 [Member] | Money market funds [Member]</t>
  </si>
  <si>
    <t>Fair Value, Measurements, Recurring [Member] | Level 3 [Member] | Term deposit [Member]</t>
  </si>
  <si>
    <t>Fair Value, Measurements, Recurring [Member] | Level 3 [Member] | Certificate of deposit [Member]</t>
  </si>
  <si>
    <t>Fair Value Measurements - Additional Information (Detail) - USD ($)</t>
  </si>
  <si>
    <t>Transfers of assets from level 1 to 2</t>
  </si>
  <si>
    <t>Transfers of assets from level 2 to 1</t>
  </si>
  <si>
    <t>Transfers of assets into level 3</t>
  </si>
  <si>
    <t>Transfers of assets out of level 3</t>
  </si>
  <si>
    <t>Transfers of liabilities from level 1 to 2</t>
  </si>
  <si>
    <t>Transfers of liabilities from level 2 to 1</t>
  </si>
  <si>
    <t>Transfers of liabilities into level 3</t>
  </si>
  <si>
    <t>Transfers of liabilities out of level 3</t>
  </si>
  <si>
    <t>Lease obligations [Member]</t>
  </si>
  <si>
    <t>Liabilities fair value disclosure</t>
  </si>
  <si>
    <t>Lease obligations [Member] | Building [Member]</t>
  </si>
  <si>
    <t>Fair Value Measurements - Fair Values of Financial Liabilities Carried at Historical Cost (Detail) - Lease obligations [Member] - USD ($) $ in Thousands</t>
  </si>
  <si>
    <t>Level 1 [Member]</t>
  </si>
  <si>
    <t>Level 2 [Member]</t>
  </si>
  <si>
    <t>Level 3 [Member]</t>
  </si>
  <si>
    <t>Leases - Additional Information (Detail) - Lease</t>
  </si>
  <si>
    <t>Dec. 31, 2013</t>
  </si>
  <si>
    <t>Dec. 31, 2006</t>
  </si>
  <si>
    <t>Minimum [Member]</t>
  </si>
  <si>
    <t>Lessee Lease Description [Line Items]</t>
  </si>
  <si>
    <t>Lessee, operating lease, lease term</t>
  </si>
  <si>
    <t>2 years</t>
  </si>
  <si>
    <t>4 years</t>
  </si>
  <si>
    <t>Shorenstein Properties LLC [Member]</t>
  </si>
  <si>
    <t>Lessee, finance lease, initial lease term</t>
  </si>
  <si>
    <t>15 years</t>
  </si>
  <si>
    <t>Lessee, finance lease, expiration period</t>
  </si>
  <si>
    <t>Lessee, finance lease, option to extend the additional lease term</t>
  </si>
  <si>
    <t>10 years</t>
  </si>
  <si>
    <t>Lessee, finance lease, additional lease expiration period</t>
  </si>
  <si>
    <t>2033</t>
  </si>
  <si>
    <t>Percentage increases on each anniversary of rent commencement date</t>
  </si>
  <si>
    <t>2.00%</t>
  </si>
  <si>
    <t>Lessee, finance lease, existence of option to extend</t>
  </si>
  <si>
    <t>Lessee, finance lease, option to extend</t>
  </si>
  <si>
    <t>The Company has an option to extend the lease for an additional 10 years through 2033.</t>
  </si>
  <si>
    <t>Beijing Economic-Technological Development Area [Member]</t>
  </si>
  <si>
    <t>8 years</t>
  </si>
  <si>
    <t>2021</t>
  </si>
  <si>
    <t>Building [Member]</t>
  </si>
  <si>
    <t>Number of finance leases</t>
  </si>
  <si>
    <t>Number of operating leases</t>
  </si>
  <si>
    <t>Office Equipment [Member] | Minimum [Member]</t>
  </si>
  <si>
    <t>Office Equipment [Member] | Maximum [Member]</t>
  </si>
  <si>
    <t>Leases - Schedule of Lease Assets and Related Lease Liabilities (Detail) - USD ($) $ in Thousands</t>
  </si>
  <si>
    <t>Right-of-use assets - cost</t>
  </si>
  <si>
    <t>Accumulated amortization</t>
  </si>
  <si>
    <t>Finance lease right-of-use assets, net</t>
  </si>
  <si>
    <t>Operating lease right-of-use assets, net</t>
  </si>
  <si>
    <t>Total lease assets</t>
  </si>
  <si>
    <t>Finance lease liabilities</t>
  </si>
  <si>
    <t>Operating lease liabilities</t>
  </si>
  <si>
    <t>Total lease liabilities</t>
  </si>
  <si>
    <t>Leases - Components of Lease Expense (Detail) - USD ($) $ in Thousands</t>
  </si>
  <si>
    <t>Finance lease cost:</t>
  </si>
  <si>
    <t>Amortization of right-of-use assets</t>
  </si>
  <si>
    <t>Interest on lease liabilities</t>
  </si>
  <si>
    <t>Operating lease cost</t>
  </si>
  <si>
    <t>Sublease income</t>
  </si>
  <si>
    <t>Total lease cost</t>
  </si>
  <si>
    <t>Leases - Schedule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liabilities:</t>
  </si>
  <si>
    <t>Finance leases</t>
  </si>
  <si>
    <t>Operating leases</t>
  </si>
  <si>
    <t>Leases - Schedule of Lease Term and Discount Rate (Detail)</t>
  </si>
  <si>
    <t>Weighted-average remaining lease term (years):</t>
  </si>
  <si>
    <t>3 years 7 months 6 days</t>
  </si>
  <si>
    <t>2 years 1 month 6 days</t>
  </si>
  <si>
    <t>Weighted-average discount rate:</t>
  </si>
  <si>
    <t>4.42%</t>
  </si>
  <si>
    <t>4.75%</t>
  </si>
  <si>
    <t>Leases - Schedule of Maturities of Lease Liabilities (Detail) $ in Thousands</t>
  </si>
  <si>
    <t>Finance Leases</t>
  </si>
  <si>
    <t>2020</t>
  </si>
  <si>
    <t>2022</t>
  </si>
  <si>
    <t>Total future lease payments</t>
  </si>
  <si>
    <t>Less: Interest</t>
  </si>
  <si>
    <t>Present value of lease liabilities</t>
  </si>
  <si>
    <t>Operating Leases</t>
  </si>
  <si>
    <t>Leases - Schedule of Future Minimum Lease Payments Under all Non-Cancelable Operating Lease Obligations (Detail) $ in Thousands</t>
  </si>
  <si>
    <t>Total minimum payments</t>
  </si>
  <si>
    <t>Leases - Schedule of Future Minimum Lease Payments on Consolidated Basis Under Company's Facility Financing Lease Obligations (Detail) $ in Thousands</t>
  </si>
  <si>
    <t>Balance Sheet Components - Schedule of Cash and Cash Equivalents (Detail) - USD ($) $ in Thousands</t>
  </si>
  <si>
    <t>Cash And Cash Equivalents [Abstract]</t>
  </si>
  <si>
    <t>Cash</t>
  </si>
  <si>
    <t>US treasury notes and bills</t>
  </si>
  <si>
    <t>Money market funds</t>
  </si>
  <si>
    <t>Total cash and cash equivalents</t>
  </si>
  <si>
    <t>Balance Sheet Components - Summary of Amortized Cost, Gross Unrealized Holding Gains or Losses, and Fair Value of Available-for-Sale Investments (Detail) - USD ($) $ in Thousands</t>
  </si>
  <si>
    <t>Schedule of Available-for-sale Securities [Line Items]</t>
  </si>
  <si>
    <t>Amortized Cost</t>
  </si>
  <si>
    <t>Gross Unrealized Holding Gains</t>
  </si>
  <si>
    <t>Gross Unrealized Holding Losses</t>
  </si>
  <si>
    <t>Fair Value</t>
  </si>
  <si>
    <t>Balance Sheet Components - Summary of Contractual Maturities Available-for-Sale Investments and Term Deposit (Detail) - USD ($) $ in Thousands</t>
  </si>
  <si>
    <t>Available For Sale Securities Debt Maturities [Abstract]</t>
  </si>
  <si>
    <t>Within one year</t>
  </si>
  <si>
    <t>After one year through four years</t>
  </si>
  <si>
    <t>Total debt investments</t>
  </si>
  <si>
    <t>Bond and mutual funds</t>
  </si>
  <si>
    <t>Equity investments</t>
  </si>
  <si>
    <t>Total investments</t>
  </si>
  <si>
    <t>Balance Sheet Components - Schedule of Inventory (Detail) - USD ($) $ in Thousands</t>
  </si>
  <si>
    <t>Schedule Of Investments [Abstract]</t>
  </si>
  <si>
    <t>Raw materials</t>
  </si>
  <si>
    <t>Work-in-progress</t>
  </si>
  <si>
    <t>Finished goods</t>
  </si>
  <si>
    <t>Total inventories</t>
  </si>
  <si>
    <t>Balance Sheet Components - Schedule of Prepaid Expenses and Other Current Assets (Detail) - USD ($) $ in Thousands</t>
  </si>
  <si>
    <t>Prepaid Expense And Other Assets Current [Abstract]</t>
  </si>
  <si>
    <t>Unbilled contract assets</t>
  </si>
  <si>
    <t>Deferred revenues from associated contracts</t>
  </si>
  <si>
    <t>Net unbilled contract assets</t>
  </si>
  <si>
    <t>Prepaid assets</t>
  </si>
  <si>
    <t>Other current assets</t>
  </si>
  <si>
    <t>Total prepaid expenses and other current assets</t>
  </si>
  <si>
    <t>Balance Sheet Components - Additional Information (Detail) $ in Thousands</t>
  </si>
  <si>
    <t>Dec. 31, 2019USD ($)Milestone</t>
  </si>
  <si>
    <t>Jan. 01, 2019USD ($)</t>
  </si>
  <si>
    <t>Number of regulatory milestones | Milestone</t>
  </si>
  <si>
    <t>Building shell cost</t>
  </si>
  <si>
    <t>Accumulated depreciation</t>
  </si>
  <si>
    <t>Depreciation expense</t>
  </si>
  <si>
    <t>API product price change in estimated variable consideration</t>
  </si>
  <si>
    <t>Accrued long-term co-promotional expenses</t>
  </si>
  <si>
    <t>Building shell [Member]</t>
  </si>
  <si>
    <t>Building [Member] | Build to suit arrangements [Member]</t>
  </si>
  <si>
    <t>Leasehold improvements [Member]</t>
  </si>
  <si>
    <t>Leasehold improvements [Member] | Accounting standards update 2016-02 [Member]</t>
  </si>
  <si>
    <t>Balance Sheet Components - Schedule of Property and Equipment (Detail) - USD ($) $ in Thousands</t>
  </si>
  <si>
    <t>Property Plant And Equipment [Line Items]</t>
  </si>
  <si>
    <t>Property and equipment, gross</t>
  </si>
  <si>
    <t>Less: accumulated depreciation</t>
  </si>
  <si>
    <t>Laboratory Equipment [Member]</t>
  </si>
  <si>
    <t>Machinery [Member]</t>
  </si>
  <si>
    <t>Computer Equipment [Member]</t>
  </si>
  <si>
    <t>Furniture and Fixtures [Member]</t>
  </si>
  <si>
    <t>Construction in progress [Member]</t>
  </si>
  <si>
    <t>Balance Sheet Components - Schedule of Accrued Liabilities (Detail) - USD ($) $ in Thousands</t>
  </si>
  <si>
    <t>Accrued Liabilities Current [Abstract]</t>
  </si>
  <si>
    <t>Preclinical and clinical trial accruals</t>
  </si>
  <si>
    <t>API product price adjustment</t>
  </si>
  <si>
    <t>Payroll and related accruals</t>
  </si>
  <si>
    <t>Property taxes and other</t>
  </si>
  <si>
    <t>Professional services</t>
  </si>
  <si>
    <t>Other</t>
  </si>
  <si>
    <t>Total accrued liabilities</t>
  </si>
  <si>
    <t>Balance Sheet Components - Schedule of Other Long-term Liabilities (Detail) - USD ($) $ in Thousands</t>
  </si>
  <si>
    <t>Other Liabilities Noncurrent [Abstract]</t>
  </si>
  <si>
    <t>Other long-term tax liabilities</t>
  </si>
  <si>
    <t>Total other long-term liabilities</t>
  </si>
  <si>
    <t>Product Development Obligations - Additional Information (Detail) $ in Millions</t>
  </si>
  <si>
    <t>Dec. 31, 2019USD ($)DevelopmentObligation</t>
  </si>
  <si>
    <t>Debt Instrument [Line Items]</t>
  </si>
  <si>
    <t>Number of product development obligations | DevelopmentObligation</t>
  </si>
  <si>
    <t>Accrued product development costs excluding interest</t>
  </si>
  <si>
    <t>Accrued Interest</t>
  </si>
  <si>
    <t>Bank of Finland Interest Rate [Member]</t>
  </si>
  <si>
    <t>Percentage points deducted to reference rate to compute effective interest rate</t>
  </si>
  <si>
    <t>1.00%</t>
  </si>
  <si>
    <t>Interest rate on product development advances</t>
  </si>
  <si>
    <t>3.00%</t>
  </si>
  <si>
    <t>Commitments and Contingencies - Additional Information (Detail) - USD ($) $ in Thousands</t>
  </si>
  <si>
    <t>Commitments And Contingencies [Line Items]</t>
  </si>
  <si>
    <t>Lease obligation liability</t>
  </si>
  <si>
    <t>Research and Pre-Clinical Stage Development Programs [Member]</t>
  </si>
  <si>
    <t>Maximum future milestone payments</t>
  </si>
  <si>
    <t>FibroGen, Inc. [Member]</t>
  </si>
  <si>
    <t>Prior period reclassification adjustment</t>
  </si>
  <si>
    <t>Description of lessee leasing arrangements, operating leases</t>
  </si>
  <si>
    <t>The agreement also included an expansion option to occupy part of an adjacent building, for which the Company gave notice to its landlord that it would not exercise this expansion option</t>
  </si>
  <si>
    <t>Lease incentive receivable from land lord through expansion option not used</t>
  </si>
  <si>
    <t>FibroGen, Inc. [Member] | Accrued and Other Current Liabilities [Member]</t>
  </si>
  <si>
    <t>FibroGen, Inc. [Member] | Long Term Portion of Lease Obligations [Member]</t>
  </si>
  <si>
    <t>Equity and Stock-based Compensation - Subsidiary Stock and Non-Controlling Interests - Additional information (Detail) - $ / shares</t>
  </si>
  <si>
    <t>Nov. 19, 2014</t>
  </si>
  <si>
    <t>Class Of Stock [Line Items]</t>
  </si>
  <si>
    <t>IPO [Member]</t>
  </si>
  <si>
    <t>Conversion rights, shares issued upon conversion of each preferred share</t>
  </si>
  <si>
    <t>FibroGen Europe [Member]</t>
  </si>
  <si>
    <t>Preferred stock redemption percentage</t>
  </si>
  <si>
    <t>Redemption Right — If a Preferred Share can be redeemed by a majority shareholder owning more than ninety percent (90%) of the shares of FibroGen Europe in accordance with the provisions of the Finnish Limited Liability Companies Act, the minority holders of Preferred Shares have the right to request redemption of their shares.</t>
  </si>
  <si>
    <t>Minimum percentage of shareholder's approval to call for redemption of preferred shares</t>
  </si>
  <si>
    <t>90.00%</t>
  </si>
  <si>
    <t>Preferred stock, voting rights</t>
  </si>
  <si>
    <t>one vote</t>
  </si>
  <si>
    <t>FibroGen Europe [Member] | Series A [Member]</t>
  </si>
  <si>
    <t>FibroGen Europe [Member] | Series B [Member]</t>
  </si>
  <si>
    <t>FibroGen Europe [Member] | Series C [Member]</t>
  </si>
  <si>
    <t>FibroGen Europe [Member] | Series D [Member]</t>
  </si>
  <si>
    <t>FibroGen Europe [Member] | Series E [Member]</t>
  </si>
  <si>
    <t>FibroGen Europe [Member] | Series F [Member]</t>
  </si>
  <si>
    <t>FibroGen Europe [Member] | Series G [Member]</t>
  </si>
  <si>
    <t>FibroGen Europe [Member] | Series H [Member]</t>
  </si>
  <si>
    <t>FibroGen China [Member]</t>
  </si>
  <si>
    <t>FibroGen China [Member] | Series A [Member]</t>
  </si>
  <si>
    <t>Preferred shares issued, price per share</t>
  </si>
  <si>
    <t>Cash dividend percentage</t>
  </si>
  <si>
    <t>6.00%</t>
  </si>
  <si>
    <t>Equity and Stock-based Compensation - Common Stock - Additional information (Detail)</t>
  </si>
  <si>
    <t>Equity [Abstract]</t>
  </si>
  <si>
    <t>Common stock voting rights</t>
  </si>
  <si>
    <t>Equity and Stock-based Compensation - Summary of Common Stock Reserved for Future Issuance (Detail) - shares</t>
  </si>
  <si>
    <t>Common stock outstanding</t>
  </si>
  <si>
    <t>Stock options outstanding</t>
  </si>
  <si>
    <t>RSUs outstanding</t>
  </si>
  <si>
    <t>Common stock warrants outstanding</t>
  </si>
  <si>
    <t>Shares reserved for future stock options and RSUs grant</t>
  </si>
  <si>
    <t>Total shares of common stock reserved</t>
  </si>
  <si>
    <t>ESPP [Member]</t>
  </si>
  <si>
    <t>Shares reserved for future ESPP offering</t>
  </si>
  <si>
    <t>Equity and Stock-based Compensation - Stock Plans - Additional information (Detail) - USD ($) $ / shares in Units, $ in Thousands</t>
  </si>
  <si>
    <t>Sep. 30, 2014</t>
  </si>
  <si>
    <t>Share Based Compensation Arrangement By Share Based Payment Award [Line Items]</t>
  </si>
  <si>
    <t>Total intrinsic value of options exercised</t>
  </si>
  <si>
    <t>RSUs released and issued net of shares withheld for taxes</t>
  </si>
  <si>
    <t>Weighted-average fair value of awards granted</t>
  </si>
  <si>
    <t>2005 Stock Plan</t>
  </si>
  <si>
    <t>Vesting period of stock options</t>
  </si>
  <si>
    <t>2005 Stock Plan | Maximum [Member]</t>
  </si>
  <si>
    <t>Expiration period of stock options</t>
  </si>
  <si>
    <t>2014 Equity Incentive Plan</t>
  </si>
  <si>
    <t>Termination date of equity incentive plan</t>
  </si>
  <si>
    <t>Nov. 12,
		2024</t>
  </si>
  <si>
    <t>Option vesting term</t>
  </si>
  <si>
    <t>Option vesting schedules are determined by the Company at the time of issuance and generally have a four year vesting schedule (25% vesting on the first anniversary of the vesting base date and quarterly thereafter over the next 3 years).</t>
  </si>
  <si>
    <t>Number of common stock reserved for issuance</t>
  </si>
  <si>
    <t>Common stock reserved for future issuance, Description</t>
  </si>
  <si>
    <t>Shares reserved for issuance increases on January 1 of each year commencing on January 1, 2016 and ending on January 1, 2024 by the lesser of (i) the amount equal to 4% of the number of shares issued and outstanding on December 31 immediately prior to the date of increase or (ii) such lower number of shares as may be determined by the board of directors. As of December 31, 2019, the Company has reserved 7,724,691 shares of its common stock that remains unissued for issuance under the 2014 Plan.</t>
  </si>
  <si>
    <t>Percentage of common stock reserved for future issuance</t>
  </si>
  <si>
    <t>4.00%</t>
  </si>
  <si>
    <t>Number of common stock repurchased</t>
  </si>
  <si>
    <t>2014 Equity Incentive Plan | First Anniversary [Member]</t>
  </si>
  <si>
    <t>Percentage of vesting rights</t>
  </si>
  <si>
    <t>25.00%</t>
  </si>
  <si>
    <t>2014 Equity Incentive Plan | Maximum [Member]</t>
  </si>
  <si>
    <t>Percentage of fair value exercise price grant date</t>
  </si>
  <si>
    <t>100.00%</t>
  </si>
  <si>
    <t>Equity and Stock-based Compensation - Stock Plans - Summary of Stock Option Transactions (Detail) $ / shares in Units, shares in Thousands, $ in Thousands</t>
  </si>
  <si>
    <t>Dec. 31, 2019USD ($)$ / sharesshares</t>
  </si>
  <si>
    <t>Outstanding, Beginning Balance, Shares | shares</t>
  </si>
  <si>
    <t>Granted, Shares | shares</t>
  </si>
  <si>
    <t>Exercised, Shares | shares</t>
  </si>
  <si>
    <t>Expired, Shares | shares</t>
  </si>
  <si>
    <t>Forfeited, Shares | shares</t>
  </si>
  <si>
    <t>Outstanding, Ending Balance, Shares | shares</t>
  </si>
  <si>
    <t>Vested and expected to vest, Shares | shares</t>
  </si>
  <si>
    <t>Exercisable, Shares | shares</t>
  </si>
  <si>
    <t>Outstanding, Beginning Balance, Weighted Average Exercise per Share | $ / shares</t>
  </si>
  <si>
    <t>Granted, Weighted Average Exercise per Share | $ / shares</t>
  </si>
  <si>
    <t>Exercised, Weighted Average Exercise per Share | $ / shares</t>
  </si>
  <si>
    <t>Expired, Weighted Average Exercise per Share | $ / shares</t>
  </si>
  <si>
    <t>Forfeited, Weighted Average Exercise per Share | $ / shares</t>
  </si>
  <si>
    <t>Outstanding, Ending Balance, Weighted Average Exercise per Share | $ / shares</t>
  </si>
  <si>
    <t>Vested and expected to vest, Weighted Average Exercise per Share | $ / shares</t>
  </si>
  <si>
    <t>Exercisable, Weighted Average Exercise per Share | $ / shares</t>
  </si>
  <si>
    <t>Outstanding, Weighted Average Remaining Contractual Life</t>
  </si>
  <si>
    <t>5 years 2 months 1 day</t>
  </si>
  <si>
    <t>Vested and expected to vest, Weighted Average Remaining Contractual Life</t>
  </si>
  <si>
    <t>Exercisable, Weighted Average Remaining Contractual Life</t>
  </si>
  <si>
    <t>3 years 10 months 20 days</t>
  </si>
  <si>
    <t>Outstanding, Aggregate Intrinsic Value | $</t>
  </si>
  <si>
    <t>Vested and expected to vest, Aggregate Intrinsic Value | $</t>
  </si>
  <si>
    <t>Exercisable, Aggregate Intrinsic Value | $</t>
  </si>
  <si>
    <t>Equity and Stock-based Compensation - Summary of RSU Activity (Detail) - $ / shares shares in Thousands</t>
  </si>
  <si>
    <t>Unvested, Shares, Beginning Balance</t>
  </si>
  <si>
    <t>Unvested, Shares, Ending Balance</t>
  </si>
  <si>
    <t>Granted, Fair value at Grant</t>
  </si>
  <si>
    <t>Restricted Stock Unit [Member]</t>
  </si>
  <si>
    <t>Granted, Shares</t>
  </si>
  <si>
    <t>Vested, Shares</t>
  </si>
  <si>
    <t>Forfeited, Shares</t>
  </si>
  <si>
    <t>Unvested, Fair value at Grant, Beginning Balance</t>
  </si>
  <si>
    <t>Vested, Fair value at Grant</t>
  </si>
  <si>
    <t>Forfeited, Fair value at Grant</t>
  </si>
  <si>
    <t>Unvested, Fair value at Grant, Ending Balance</t>
  </si>
  <si>
    <t>Equity and Stock-based Compensation - Employee Stock Purchase Plan - Additional information (Detail) - 2014 ESPP [Member] - shares</t>
  </si>
  <si>
    <t>Purchase of common stock shares at discount</t>
  </si>
  <si>
    <t>15.00%</t>
  </si>
  <si>
    <t>85.00%</t>
  </si>
  <si>
    <t>The Company has reserved 1,600,000 shares of its common stock for issuance under the 2014 ESPP and shares reserved for issuance increases January 1 of each year commencing January 1, 2016 by the lesser of (i) a number of shares equal to 1% of the total number of outstanding shares of common stock on December 31 immediately prior to the date of increase; (ii) 1,200,000 shares or (iii) such number of shares as may be determined by the board of directors.</t>
  </si>
  <si>
    <t>Increase in number of shares of common stock reserved for future issuance, shares</t>
  </si>
  <si>
    <t>Shares purchased by employees</t>
  </si>
  <si>
    <t>Equity and Stock-based Compensation - Schedule of Allocated Stock-Based Compensation Expense (Detail) - USD ($) $ in Thousands</t>
  </si>
  <si>
    <t>Share-based Compensation Arrangement by Share-based Payment Award, Compensation Cost [Line Items]</t>
  </si>
  <si>
    <t>Total stock-based compensation expense</t>
  </si>
  <si>
    <t>Research and development [Member]</t>
  </si>
  <si>
    <t>Selling, general and administrative [Member]</t>
  </si>
  <si>
    <t>Equity and Stock-based Compensation - Schedule of Assumptions used to Estimate Fair Value of Stock Options Granted and Employee Stock Purchase Plans (Detail) - $ / shares</t>
  </si>
  <si>
    <t>Employee stock options [Member]</t>
  </si>
  <si>
    <t>Expected term (in years)</t>
  </si>
  <si>
    <t>5 years 3 months 18 days</t>
  </si>
  <si>
    <t>5 years 4 months 24 days</t>
  </si>
  <si>
    <t>5 years 8 months 12 days</t>
  </si>
  <si>
    <t>Expected volatility</t>
  </si>
  <si>
    <t>68.00%</t>
  </si>
  <si>
    <t>67.90%</t>
  </si>
  <si>
    <t>71.50%</t>
  </si>
  <si>
    <t>Risk-free interest rate</t>
  </si>
  <si>
    <t>2.40%</t>
  </si>
  <si>
    <t>2.70%</t>
  </si>
  <si>
    <t>2.20%</t>
  </si>
  <si>
    <t>Expected dividend yield</t>
  </si>
  <si>
    <t>0.00%</t>
  </si>
  <si>
    <t>Weighted average estimated fair value</t>
  </si>
  <si>
    <t>Employee stock purchase plans [Member]</t>
  </si>
  <si>
    <t>Expected volatility, minimum</t>
  </si>
  <si>
    <t>48.10%</t>
  </si>
  <si>
    <t>47.30%</t>
  </si>
  <si>
    <t>52.80%</t>
  </si>
  <si>
    <t>Expected volatility, maximum</t>
  </si>
  <si>
    <t>62.10%</t>
  </si>
  <si>
    <t>75.30%</t>
  </si>
  <si>
    <t>77.20%</t>
  </si>
  <si>
    <t>Risk-free interest rate, minimum</t>
  </si>
  <si>
    <t>1.30%</t>
  </si>
  <si>
    <t>0.80%</t>
  </si>
  <si>
    <t>0.50%</t>
  </si>
  <si>
    <t>Risk-free interest rate, maximum</t>
  </si>
  <si>
    <t>2.90%</t>
  </si>
  <si>
    <t>1.60%</t>
  </si>
  <si>
    <t>Employee stock purchase plans [Member] | Minimum [Member]</t>
  </si>
  <si>
    <t>6 months</t>
  </si>
  <si>
    <t>Employee stock purchase plans [Member] | Maximum [Member]</t>
  </si>
  <si>
    <t>Equity and Stock-based Compensation - Stock-Based Compensation - Additional information (Detail) $ in Millions</t>
  </si>
  <si>
    <t>Stock Option Awards [Member]</t>
  </si>
  <si>
    <t>Unrecognized compensation costs</t>
  </si>
  <si>
    <t>Non-vested stock option awards granted that will be recognized on a straight-line basis over the weighted-average period</t>
  </si>
  <si>
    <t>2 years 3 months 25 days</t>
  </si>
  <si>
    <t>2 years 4 months 9 days</t>
  </si>
  <si>
    <t>Equity and Stock-based Compensation - Warrants - Additional information (Detail) - shares</t>
  </si>
  <si>
    <t>Shareholders Equity And Stock Based Compensation [Abstract]</t>
  </si>
  <si>
    <t>Warrants to purchase common stock exercised</t>
  </si>
  <si>
    <t>Warrants to purchase common stock outstanding</t>
  </si>
  <si>
    <t>Net Loss Per Share - Schedule of Weighted Impacts of Outstanding Anti-dilutive Securities Excluded from Calculation of Diluted Net Loss Per Share (Detail) - shares shares in Thousands</t>
  </si>
  <si>
    <t>Antidilutive Securities Excluded From Computation Of Earnings Per Share [Line Items]</t>
  </si>
  <si>
    <t>Anti-dilutive securities excluded from computation of net loss per share</t>
  </si>
  <si>
    <t>RSUs [Member]</t>
  </si>
  <si>
    <t>Warrants [Member]</t>
  </si>
  <si>
    <t>FibroGen, Inc. 401(k) Plan - Additional Information (Detail) - USD ($) $ in Millions</t>
  </si>
  <si>
    <t>Defined contribution plan, maximum annual contributions per employee, percent</t>
  </si>
  <si>
    <t>60.00%</t>
  </si>
  <si>
    <t>Defined contribution plan, employer matching contributions</t>
  </si>
  <si>
    <t>Income Taxes - Components of Loss Before Income Taxes (Detail) - USD ($) $ in Thousands</t>
  </si>
  <si>
    <t>Components Of Income Tax Expense Benefit Continuing Operations [Abstract]</t>
  </si>
  <si>
    <t>Domestic</t>
  </si>
  <si>
    <t>Foreign</t>
  </si>
  <si>
    <t>Income Taxes - Schedule of Components of Provision For Income Taxes (Detail) - USD ($) $ in Thousands</t>
  </si>
  <si>
    <t>Current:</t>
  </si>
  <si>
    <t>Federal</t>
  </si>
  <si>
    <t>State</t>
  </si>
  <si>
    <t>Total current</t>
  </si>
  <si>
    <t>Deferred:</t>
  </si>
  <si>
    <t>Total deferred</t>
  </si>
  <si>
    <t>Total provision for income taxes</t>
  </si>
  <si>
    <t>Income Taxes - Schedule of Reconciliation Between Statutory Federal Income Tax Rate and Effective Tax Rate (Detail)</t>
  </si>
  <si>
    <t>Effective Income Tax Rate Continuing Operations Tax Rate Reconciliation [Abstract]</t>
  </si>
  <si>
    <t>Tax at statutory federal rate</t>
  </si>
  <si>
    <t>State tax</t>
  </si>
  <si>
    <t>Stock-based compensation expense</t>
  </si>
  <si>
    <t>6.30%</t>
  </si>
  <si>
    <t>14.50%</t>
  </si>
  <si>
    <t>18.50%</t>
  </si>
  <si>
    <t>Change in deferred tax assets due to rate change</t>
  </si>
  <si>
    <t>43.90%</t>
  </si>
  <si>
    <t>Change in valuation allowance due to rate change</t>
  </si>
  <si>
    <t>(43.90%)</t>
  </si>
  <si>
    <t>Net operating losses not benefitted</t>
  </si>
  <si>
    <t>(2.90%)</t>
  </si>
  <si>
    <t>(23.20%)</t>
  </si>
  <si>
    <t>(43.80%)</t>
  </si>
  <si>
    <t>Foreign net operating losses not benefitted</t>
  </si>
  <si>
    <t>(21.70%)</t>
  </si>
  <si>
    <t>(11.60%)</t>
  </si>
  <si>
    <t>(6.70%)</t>
  </si>
  <si>
    <t>Orphan drug credit</t>
  </si>
  <si>
    <t>(2.00%)</t>
  </si>
  <si>
    <t>Deduction limitation on executive compensation</t>
  </si>
  <si>
    <t>(2.50%)</t>
  </si>
  <si>
    <t>(0.50%)</t>
  </si>
  <si>
    <t>(0.60%)</t>
  </si>
  <si>
    <t>(0.30%)</t>
  </si>
  <si>
    <t>(0.40%)</t>
  </si>
  <si>
    <t>Income Taxes - Schedule of Significant Components of Deferred Tax Assets (Detail) - USD ($) $ in Thousands</t>
  </si>
  <si>
    <t>Components Of Deferred Tax Assets And Liabilities [Abstract]</t>
  </si>
  <si>
    <t>Federal and state net operating loss carryforwards</t>
  </si>
  <si>
    <t>Tax credit carryforwards</t>
  </si>
  <si>
    <t>Foreign net operating loss carryforwards</t>
  </si>
  <si>
    <t>Reserves and accruals</t>
  </si>
  <si>
    <t>Fixed assets</t>
  </si>
  <si>
    <t>Subtotal</t>
  </si>
  <si>
    <t>Less: Valuation allowance</t>
  </si>
  <si>
    <t>Net deferred tax assets</t>
  </si>
  <si>
    <t>Net deferred tax liabilities</t>
  </si>
  <si>
    <t>Total net deferred tax assets</t>
  </si>
  <si>
    <t>Income Taxes - Additional Information (Detail) - USD ($)</t>
  </si>
  <si>
    <t>Income Taxes [Line Items]</t>
  </si>
  <si>
    <t>Increase in valuation allowance</t>
  </si>
  <si>
    <t>Percentage of ownership changes</t>
  </si>
  <si>
    <t>Unrecognized tax benefits</t>
  </si>
  <si>
    <t>Accrued interest, unrecognized tax benefits</t>
  </si>
  <si>
    <t>Unrecognized tax benefits that would affect effective tax rate</t>
  </si>
  <si>
    <t>Unrecognized tax benefits description</t>
  </si>
  <si>
    <t>The Company does not anticipate a material change to its unrecognized tax benefits over the next twelve months that would affect the Company’s effective tax rate.</t>
  </si>
  <si>
    <t>Earliest Tax Year [Member]</t>
  </si>
  <si>
    <t>Foreign statute of limitation generally remains open in the year</t>
  </si>
  <si>
    <t>2010</t>
  </si>
  <si>
    <t>Latest Tax Year [Member]</t>
  </si>
  <si>
    <t>Foreign net operating loss [Member]</t>
  </si>
  <si>
    <t>Foreign net operating loss [Member] | Minimum [Member]</t>
  </si>
  <si>
    <t>Operating loss carryforwards expiration year</t>
  </si>
  <si>
    <t>Foreign net operating loss [Member] | Maximum [Member]</t>
  </si>
  <si>
    <t>2029</t>
  </si>
  <si>
    <t>Federal [Member]</t>
  </si>
  <si>
    <t>2026</t>
  </si>
  <si>
    <t>Other tax credit carryforwards</t>
  </si>
  <si>
    <t>Other tax credit carryforwards expiration year</t>
  </si>
  <si>
    <t>State [Member]</t>
  </si>
  <si>
    <t>State [Member] | California [Member]</t>
  </si>
  <si>
    <t>Income Taxes - Reconciliation of the Beginning and Ending Amounts of Unrecognized Income Tax Benefits (Detail) - USD ($) $ in Thousands</t>
  </si>
  <si>
    <t>Income Tax Contingency [Line Items]</t>
  </si>
  <si>
    <t>Ending Balance</t>
  </si>
  <si>
    <t>Federal and State [Member]</t>
  </si>
  <si>
    <t>Beginning balance</t>
  </si>
  <si>
    <t>Increase due to prior positions</t>
  </si>
  <si>
    <t>Increase due to current year position</t>
  </si>
  <si>
    <t>Decrease due to prior positions</t>
  </si>
  <si>
    <t>Related Party Transactions - Additional Information (Detail) - USD ($)</t>
  </si>
  <si>
    <t>Related Party Transaction [Line Items]</t>
  </si>
  <si>
    <t>Accrued liabilities to related party</t>
  </si>
  <si>
    <t>Due from Related Parties, Current</t>
  </si>
  <si>
    <t>Astellas [Member] | Europe [Member]</t>
  </si>
  <si>
    <t>Astellas [Member] | Collaborative Arrangement [Member]</t>
  </si>
  <si>
    <t>Revenue related to collaboration agreements</t>
  </si>
  <si>
    <t>Expense related to collaboration agreements</t>
  </si>
  <si>
    <t>Astellas [Member] | Astellas Agreement [Member] | Japan [Member]</t>
  </si>
  <si>
    <t>API Shipment [Member] | Astellas [Member] | Astellas Agreement [Member]</t>
  </si>
  <si>
    <t>Product Revenue [Member] | API Shipment [Member] | Astellas [Member]</t>
  </si>
  <si>
    <t>Segment and Geographic Information - Additional information (Detail)</t>
  </si>
  <si>
    <t>Dec. 31, 2019Segment</t>
  </si>
  <si>
    <t>Number of operating segment</t>
  </si>
  <si>
    <t>Segment and Geographic Information - Schedule of Revenue by Geographic Area (Detail) - USD ($) $ in Thousands</t>
  </si>
  <si>
    <t>Segment Reporting Information [Line Items]</t>
  </si>
  <si>
    <t>Revenue recognized</t>
  </si>
  <si>
    <t>Japan [Member] | Related Party [Member]</t>
  </si>
  <si>
    <t>All other [Member]</t>
  </si>
  <si>
    <t>Segment and Geographic Information - Schedule of Long Lived Assets by Geographic Area (Detail) - USD ($) $ in Thousands</t>
  </si>
  <si>
    <t>Revenues From External Customers And Long Lived Assets [Line Items]</t>
  </si>
  <si>
    <t>United States [Member]</t>
  </si>
  <si>
    <t>China [Member]</t>
  </si>
  <si>
    <t>Segment and Geographic Information - Summary of Finance and Operating Lease Right of Use Assets by Geographical Location (Detail) - USD ($) $ in Thousands</t>
  </si>
  <si>
    <t>Total finance lease right-of-use assets</t>
  </si>
  <si>
    <t>Total operating lease right-of-use assets</t>
  </si>
  <si>
    <t>Segment and Geographic Information - Schedule of Customer Concentration by Collaboration Partners (Detail) - Customer Concentration Risk [Member]</t>
  </si>
  <si>
    <t>Percentage of Revenue [Member] | Astellas-Related party [Member]</t>
  </si>
  <si>
    <t>Entity Wide Revenue Major Customer [Line Items]</t>
  </si>
  <si>
    <t>48.00%</t>
  </si>
  <si>
    <t>47.00%</t>
  </si>
  <si>
    <t>Percentage of Revenue [Member] | AstraZeneca [Member]</t>
  </si>
  <si>
    <t>52.00%</t>
  </si>
  <si>
    <t>53.00%</t>
  </si>
  <si>
    <t>Percentage of Accounts Receivable [Member] | Astellas-Related party [Member]</t>
  </si>
  <si>
    <t>Percentage of Accounts Receivable [Member] | AstraZeneca [Member]</t>
  </si>
  <si>
    <t>Schedule II - Valuation and Qualifying Accounts (Detail) - Valuation Allowances for Deferred Tax Assets [Member] - USD ($) $ in Thousands</t>
  </si>
  <si>
    <t>Valuation And Qualifying Accounts Disclosure [Line Items]</t>
  </si>
  <si>
    <t>Balance at Beginning of Year</t>
  </si>
  <si>
    <t>Charged (Credited) to Statement of Operation</t>
  </si>
  <si>
    <t>Charged to Other Accounts - Equity</t>
  </si>
  <si>
    <t>Deductions, Net</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B20" s="4" t="s">
        <v>25</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C32" s="5" t="n">
        <v>87999804</v>
      </c>
    </row>
    <row r="33" spans="1:4">
      <c r="A33" s="4" t="s">
        <v>58</v>
      </c>
      <c r="D33" s="6" t="n">
        <v>2463.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228</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28</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v>
      </c>
    </row>
    <row r="3" spans="1:2">
      <c r="A3" s="3" t="s">
        <v>246</v>
      </c>
    </row>
    <row r="4" spans="1:2">
      <c r="A4" s="4" t="s">
        <v>92</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26266</v>
      </c>
      <c r="C3" s="7" t="n">
        <v>89258</v>
      </c>
    </row>
    <row r="4" spans="1:3">
      <c r="A4" s="4" t="s">
        <v>68</v>
      </c>
      <c r="B4" s="5" t="n">
        <v>407491</v>
      </c>
      <c r="C4" s="5" t="n">
        <v>532144</v>
      </c>
    </row>
    <row r="5" spans="1:3">
      <c r="A5" s="4" t="s">
        <v>69</v>
      </c>
      <c r="B5" s="5" t="n">
        <v>28455</v>
      </c>
      <c r="C5" s="5" t="n">
        <v>63684</v>
      </c>
    </row>
    <row r="6" spans="1:3">
      <c r="A6" s="4" t="s">
        <v>70</v>
      </c>
      <c r="B6" s="5" t="n">
        <v>6887</v>
      </c>
      <c r="C6" s="5" t="n">
        <v>0</v>
      </c>
    </row>
    <row r="7" spans="1:3">
      <c r="A7" s="4" t="s">
        <v>71</v>
      </c>
      <c r="B7" s="5" t="n">
        <v>133391</v>
      </c>
      <c r="C7" s="5" t="n">
        <v>4929</v>
      </c>
    </row>
    <row r="8" spans="1:3">
      <c r="A8" s="4" t="s">
        <v>72</v>
      </c>
      <c r="B8" s="5" t="n">
        <v>702490</v>
      </c>
      <c r="C8" s="5" t="n">
        <v>690015</v>
      </c>
    </row>
    <row r="9" spans="1:3">
      <c r="A9" s="4" t="s">
        <v>73</v>
      </c>
      <c r="B9" s="5" t="n">
        <v>2072</v>
      </c>
      <c r="C9" s="5" t="n">
        <v>4145</v>
      </c>
    </row>
    <row r="10" spans="1:3">
      <c r="A10" s="4" t="s">
        <v>74</v>
      </c>
      <c r="B10" s="5" t="n">
        <v>61118</v>
      </c>
      <c r="C10" s="5" t="n">
        <v>55820</v>
      </c>
    </row>
    <row r="11" spans="1:3">
      <c r="A11" s="4" t="s">
        <v>75</v>
      </c>
      <c r="B11" s="5" t="n">
        <v>42743</v>
      </c>
      <c r="C11" s="5" t="n">
        <v>127198</v>
      </c>
    </row>
    <row r="12" spans="1:3">
      <c r="A12" s="4" t="s">
        <v>76</v>
      </c>
      <c r="B12" s="5" t="n">
        <v>39602</v>
      </c>
      <c r="C12" s="5" t="n">
        <v>0</v>
      </c>
    </row>
    <row r="13" spans="1:3">
      <c r="A13" s="4" t="s">
        <v>77</v>
      </c>
      <c r="B13" s="5" t="n">
        <v>9372</v>
      </c>
      <c r="C13" s="5" t="n">
        <v>3420</v>
      </c>
    </row>
    <row r="14" spans="1:3">
      <c r="A14" s="4" t="s">
        <v>78</v>
      </c>
      <c r="B14" s="5" t="n">
        <v>857397</v>
      </c>
      <c r="C14" s="5" t="n">
        <v>880598</v>
      </c>
    </row>
    <row r="15" spans="1:3">
      <c r="A15" s="3" t="s">
        <v>79</v>
      </c>
    </row>
    <row r="16" spans="1:3">
      <c r="A16" s="4" t="s">
        <v>80</v>
      </c>
      <c r="B16" s="5" t="n">
        <v>6088</v>
      </c>
      <c r="C16" s="5" t="n">
        <v>9139</v>
      </c>
    </row>
    <row r="17" spans="1:3">
      <c r="A17" s="4" t="s">
        <v>81</v>
      </c>
      <c r="B17" s="5" t="n">
        <v>83816</v>
      </c>
      <c r="C17" s="5" t="n">
        <v>66123</v>
      </c>
    </row>
    <row r="18" spans="1:3">
      <c r="A18" s="4" t="s">
        <v>82</v>
      </c>
      <c r="B18" s="5" t="n">
        <v>490</v>
      </c>
      <c r="C18" s="5" t="n">
        <v>13771</v>
      </c>
    </row>
    <row r="19" spans="1:3">
      <c r="A19" s="4" t="s">
        <v>83</v>
      </c>
      <c r="B19" s="5" t="n">
        <v>12351</v>
      </c>
      <c r="C19" s="5" t="n">
        <v>0</v>
      </c>
    </row>
    <row r="20" spans="1:3">
      <c r="A20" s="4" t="s">
        <v>84</v>
      </c>
      <c r="B20" s="5" t="n">
        <v>102745</v>
      </c>
      <c r="C20" s="5" t="n">
        <v>89033</v>
      </c>
    </row>
    <row r="21" spans="1:3">
      <c r="A21" s="4" t="s">
        <v>85</v>
      </c>
      <c r="B21" s="5" t="n">
        <v>1141</v>
      </c>
      <c r="C21" s="5" t="n">
        <v>97157</v>
      </c>
    </row>
    <row r="22" spans="1:3">
      <c r="A22" s="4" t="s">
        <v>86</v>
      </c>
      <c r="B22" s="5" t="n">
        <v>16780</v>
      </c>
      <c r="C22" s="5" t="n">
        <v>16798</v>
      </c>
    </row>
    <row r="23" spans="1:3">
      <c r="A23" s="4" t="s">
        <v>87</v>
      </c>
      <c r="C23" s="5" t="n">
        <v>3038</v>
      </c>
    </row>
    <row r="24" spans="1:3">
      <c r="A24" s="4" t="s">
        <v>88</v>
      </c>
      <c r="B24" s="5" t="n">
        <v>99449</v>
      </c>
      <c r="C24" s="5" t="n">
        <v>136109</v>
      </c>
    </row>
    <row r="25" spans="1:3">
      <c r="A25" s="4" t="s">
        <v>89</v>
      </c>
      <c r="B25" s="5" t="n">
        <v>37610</v>
      </c>
      <c r="C25" s="5" t="n">
        <v>0</v>
      </c>
    </row>
    <row r="26" spans="1:3">
      <c r="A26" s="4" t="s">
        <v>90</v>
      </c>
      <c r="B26" s="5" t="n">
        <v>64266</v>
      </c>
      <c r="C26" s="5" t="n">
        <v>9993</v>
      </c>
    </row>
    <row r="27" spans="1:3">
      <c r="A27" s="4" t="s">
        <v>91</v>
      </c>
      <c r="B27" s="5" t="n">
        <v>321991</v>
      </c>
      <c r="C27" s="5" t="n">
        <v>352128</v>
      </c>
    </row>
    <row r="28" spans="1:3">
      <c r="A28" s="4" t="s">
        <v>92</v>
      </c>
      <c r="B28" s="4" t="s">
        <v>93</v>
      </c>
      <c r="C28" s="4" t="s">
        <v>93</v>
      </c>
    </row>
    <row r="29" spans="1:3">
      <c r="A29" s="3" t="s">
        <v>94</v>
      </c>
    </row>
    <row r="30" spans="1:3">
      <c r="A30" s="4" t="s">
        <v>95</v>
      </c>
      <c r="B30" s="5" t="n">
        <v>0</v>
      </c>
      <c r="C30" s="5" t="n">
        <v>0</v>
      </c>
    </row>
    <row r="31" spans="1:3">
      <c r="A31" s="4" t="s">
        <v>96</v>
      </c>
      <c r="B31" s="5" t="n">
        <v>877</v>
      </c>
      <c r="C31" s="5" t="n">
        <v>854</v>
      </c>
    </row>
    <row r="32" spans="1:3">
      <c r="A32" s="4" t="s">
        <v>97</v>
      </c>
      <c r="B32" s="5" t="n">
        <v>1300725</v>
      </c>
      <c r="C32" s="5" t="n">
        <v>1226453</v>
      </c>
    </row>
    <row r="33" spans="1:3">
      <c r="A33" s="4" t="s">
        <v>98</v>
      </c>
      <c r="B33" s="5" t="n">
        <v>-747</v>
      </c>
      <c r="C33" s="5" t="n">
        <v>-2281</v>
      </c>
    </row>
    <row r="34" spans="1:3">
      <c r="A34" s="4" t="s">
        <v>99</v>
      </c>
      <c r="B34" s="5" t="n">
        <v>-784720</v>
      </c>
      <c r="C34" s="5" t="n">
        <v>-715827</v>
      </c>
    </row>
    <row r="35" spans="1:3">
      <c r="A35" s="4" t="s">
        <v>100</v>
      </c>
      <c r="B35" s="5" t="n">
        <v>516135</v>
      </c>
      <c r="C35" s="5" t="n">
        <v>509199</v>
      </c>
    </row>
    <row r="36" spans="1:3">
      <c r="A36" s="4" t="s">
        <v>101</v>
      </c>
      <c r="B36" s="5" t="n">
        <v>19271</v>
      </c>
      <c r="C36" s="5" t="n">
        <v>19271</v>
      </c>
    </row>
    <row r="37" spans="1:3">
      <c r="A37" s="4" t="s">
        <v>102</v>
      </c>
      <c r="B37" s="5" t="n">
        <v>535406</v>
      </c>
      <c r="C37" s="5" t="n">
        <v>528470</v>
      </c>
    </row>
    <row r="38" spans="1:3">
      <c r="A38" s="4" t="s">
        <v>103</v>
      </c>
      <c r="B38" s="7" t="n">
        <v>857397</v>
      </c>
      <c r="C38" s="7" t="n">
        <v>880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69</v>
      </c>
      <c r="B1" s="2" t="s">
        <v>1</v>
      </c>
    </row>
    <row r="2" spans="1:2">
      <c r="B2" s="2" t="s">
        <v>2</v>
      </c>
    </row>
    <row r="3" spans="1:2">
      <c r="A3" s="3" t="s">
        <v>23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70</v>
      </c>
      <c r="B11" s="4" t="s">
        <v>284</v>
      </c>
    </row>
    <row r="12" spans="1:2">
      <c r="A12" s="4" t="s">
        <v>285</v>
      </c>
      <c r="B12" s="4" t="s">
        <v>286</v>
      </c>
    </row>
    <row r="13" spans="1:2">
      <c r="A13" s="4" t="s">
        <v>238</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5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235</v>
      </c>
      <c r="B28"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row r="8" spans="1:2">
      <c r="A8" s="4" t="s">
        <v>323</v>
      </c>
    </row>
    <row r="9" spans="1:2">
      <c r="A9" s="3" t="s">
        <v>317</v>
      </c>
    </row>
    <row r="10" spans="1:2">
      <c r="A10" s="4" t="s">
        <v>321</v>
      </c>
      <c r="B10" s="4" t="s">
        <v>324</v>
      </c>
    </row>
    <row r="11" spans="1:2">
      <c r="A11" s="4" t="s">
        <v>325</v>
      </c>
    </row>
    <row r="12" spans="1:2">
      <c r="A12" s="3" t="s">
        <v>317</v>
      </c>
    </row>
    <row r="13" spans="1:2">
      <c r="A13" s="4" t="s">
        <v>321</v>
      </c>
      <c r="B13"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row>
    <row r="5" spans="1:2">
      <c r="A5" s="4" t="s">
        <v>331</v>
      </c>
      <c r="B5" s="4" t="s">
        <v>332</v>
      </c>
    </row>
    <row r="6" spans="1:2">
      <c r="A6" s="4" t="s">
        <v>328</v>
      </c>
      <c r="B6" s="4" t="s">
        <v>333</v>
      </c>
    </row>
    <row r="7" spans="1:2">
      <c r="A7" s="4" t="s">
        <v>334</v>
      </c>
    </row>
    <row r="8" spans="1:2">
      <c r="A8" s="4" t="s">
        <v>331</v>
      </c>
      <c r="B8" s="4" t="s">
        <v>335</v>
      </c>
    </row>
    <row r="9" spans="1:2">
      <c r="A9" s="4" t="s">
        <v>328</v>
      </c>
      <c r="B9" s="4" t="s">
        <v>336</v>
      </c>
    </row>
    <row r="10" spans="1:2">
      <c r="A10" s="4" t="s">
        <v>337</v>
      </c>
    </row>
    <row r="11" spans="1:2">
      <c r="A11" s="4" t="s">
        <v>331</v>
      </c>
      <c r="B11" s="4" t="s">
        <v>338</v>
      </c>
    </row>
    <row r="12" spans="1:2">
      <c r="A12" s="4" t="s">
        <v>328</v>
      </c>
      <c r="B12"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3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4</v>
      </c>
      <c r="B1" s="2" t="s">
        <v>2</v>
      </c>
      <c r="C1" s="2" t="s">
        <v>65</v>
      </c>
    </row>
    <row r="2" spans="1:3">
      <c r="A2" s="3" t="s">
        <v>105</v>
      </c>
    </row>
    <row r="3" spans="1:3">
      <c r="A3" s="4" t="s">
        <v>106</v>
      </c>
      <c r="B3" s="7" t="n">
        <v>4845000</v>
      </c>
      <c r="C3" s="7" t="n">
        <v>47210000</v>
      </c>
    </row>
    <row r="4" spans="1:3">
      <c r="A4" s="4" t="s">
        <v>107</v>
      </c>
      <c r="B4" s="5" t="n">
        <v>125210000</v>
      </c>
      <c r="C4" s="5" t="n">
        <v>0</v>
      </c>
    </row>
    <row r="5" spans="1:3">
      <c r="A5" s="4" t="s">
        <v>108</v>
      </c>
      <c r="B5" s="7" t="n">
        <v>36883000</v>
      </c>
      <c r="C5" s="7" t="n">
        <v>444000</v>
      </c>
    </row>
    <row r="6" spans="1:3">
      <c r="A6" s="4" t="s">
        <v>109</v>
      </c>
      <c r="B6" s="8" t="n">
        <v>0.01</v>
      </c>
      <c r="C6" s="8" t="n">
        <v>0.01</v>
      </c>
    </row>
    <row r="7" spans="1:3">
      <c r="A7" s="4" t="s">
        <v>110</v>
      </c>
      <c r="B7" s="5" t="n">
        <v>125000000</v>
      </c>
      <c r="C7" s="5" t="n">
        <v>125000000</v>
      </c>
    </row>
    <row r="8" spans="1:3">
      <c r="A8" s="4" t="s">
        <v>111</v>
      </c>
      <c r="B8" s="5" t="n">
        <v>0</v>
      </c>
      <c r="C8" s="5" t="n">
        <v>0</v>
      </c>
    </row>
    <row r="9" spans="1:3">
      <c r="A9" s="4" t="s">
        <v>112</v>
      </c>
      <c r="B9" s="5" t="n">
        <v>0</v>
      </c>
      <c r="C9" s="5" t="n">
        <v>0</v>
      </c>
    </row>
    <row r="10" spans="1:3">
      <c r="A10" s="4" t="s">
        <v>113</v>
      </c>
      <c r="B10" s="8" t="n">
        <v>0.01</v>
      </c>
      <c r="C10" s="8" t="n">
        <v>0.01</v>
      </c>
    </row>
    <row r="11" spans="1:3">
      <c r="A11" s="4" t="s">
        <v>114</v>
      </c>
      <c r="B11" s="5" t="n">
        <v>225000000</v>
      </c>
      <c r="C11" s="5" t="n">
        <v>225000000</v>
      </c>
    </row>
    <row r="12" spans="1:3">
      <c r="A12" s="4" t="s">
        <v>115</v>
      </c>
      <c r="B12" s="5" t="n">
        <v>87657000</v>
      </c>
      <c r="C12" s="5" t="n">
        <v>85432000</v>
      </c>
    </row>
    <row r="13" spans="1:3">
      <c r="A13" s="4" t="s">
        <v>116</v>
      </c>
      <c r="B13" s="5" t="n">
        <v>87657000</v>
      </c>
      <c r="C13" s="5" t="n">
        <v>854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2</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8</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4</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21"/>
    <col customWidth="1" max="3" min="3" width="28"/>
    <col customWidth="1" max="4" min="4" width="21"/>
    <col customWidth="1" max="5" min="5" width="14"/>
  </cols>
  <sheetData>
    <row r="1" spans="1:5">
      <c r="A1" s="1" t="s">
        <v>411</v>
      </c>
      <c r="B1" s="2" t="s">
        <v>412</v>
      </c>
      <c r="C1" s="2" t="s">
        <v>413</v>
      </c>
      <c r="D1" s="2" t="s">
        <v>414</v>
      </c>
      <c r="E1" s="2" t="s">
        <v>118</v>
      </c>
    </row>
    <row r="2" spans="1:5">
      <c r="A2" s="3" t="s">
        <v>317</v>
      </c>
    </row>
    <row r="3" spans="1:5">
      <c r="A3" s="4" t="s">
        <v>415</v>
      </c>
      <c r="C3" s="5" t="n">
        <v>1</v>
      </c>
    </row>
    <row r="4" spans="1:5">
      <c r="A4" s="4" t="s">
        <v>416</v>
      </c>
      <c r="C4" s="4" t="s">
        <v>417</v>
      </c>
    </row>
    <row r="5" spans="1:5">
      <c r="A5" s="4" t="s">
        <v>73</v>
      </c>
      <c r="C5" s="7" t="n">
        <v>2072000</v>
      </c>
      <c r="D5" s="7" t="n">
        <v>4145000</v>
      </c>
    </row>
    <row r="6" spans="1:5">
      <c r="A6" s="4" t="s">
        <v>67</v>
      </c>
      <c r="C6" s="7" t="n">
        <v>126266000</v>
      </c>
      <c r="D6" s="7" t="n">
        <v>89258000</v>
      </c>
    </row>
    <row r="7" spans="1:5">
      <c r="A7" s="4" t="s">
        <v>418</v>
      </c>
      <c r="C7" s="4" t="s">
        <v>419</v>
      </c>
    </row>
    <row r="8" spans="1:5">
      <c r="A8" s="4" t="s">
        <v>420</v>
      </c>
      <c r="C8" s="4" t="s">
        <v>419</v>
      </c>
    </row>
    <row r="9" spans="1:5">
      <c r="A9" s="4" t="s">
        <v>421</v>
      </c>
      <c r="C9" s="7" t="n">
        <v>0</v>
      </c>
    </row>
    <row r="10" spans="1:5">
      <c r="A10" s="4" t="s">
        <v>422</v>
      </c>
      <c r="C10" s="4" t="s">
        <v>423</v>
      </c>
      <c r="D10" s="4" t="s">
        <v>423</v>
      </c>
      <c r="E10" s="4" t="s">
        <v>424</v>
      </c>
    </row>
    <row r="11" spans="1:5">
      <c r="A11" s="4" t="s">
        <v>425</v>
      </c>
    </row>
    <row r="12" spans="1:5">
      <c r="A12" s="3" t="s">
        <v>317</v>
      </c>
    </row>
    <row r="13" spans="1:5">
      <c r="A13" s="4" t="s">
        <v>426</v>
      </c>
      <c r="B13" s="7" t="n">
        <v>36300000</v>
      </c>
      <c r="C13" s="7" t="n">
        <v>36300000</v>
      </c>
    </row>
    <row r="14" spans="1:5">
      <c r="A14" s="4" t="s">
        <v>422</v>
      </c>
      <c r="C14" s="4" t="s">
        <v>423</v>
      </c>
      <c r="E14" s="4" t="s">
        <v>427</v>
      </c>
    </row>
    <row r="15" spans="1:5">
      <c r="A15" s="4" t="s">
        <v>428</v>
      </c>
    </row>
    <row r="16" spans="1:5">
      <c r="A16" s="3" t="s">
        <v>317</v>
      </c>
    </row>
    <row r="17" spans="1:5">
      <c r="A17" s="4" t="s">
        <v>429</v>
      </c>
      <c r="C17" s="4" t="s">
        <v>430</v>
      </c>
    </row>
    <row r="18" spans="1:5">
      <c r="A18" s="4" t="s">
        <v>431</v>
      </c>
    </row>
    <row r="19" spans="1:5">
      <c r="A19" s="3" t="s">
        <v>317</v>
      </c>
    </row>
    <row r="20" spans="1:5">
      <c r="A20" s="4" t="s">
        <v>429</v>
      </c>
      <c r="C20" s="4" t="s">
        <v>430</v>
      </c>
    </row>
    <row r="21" spans="1:5">
      <c r="A21" s="4" t="s">
        <v>432</v>
      </c>
    </row>
    <row r="22" spans="1:5">
      <c r="A22" s="3" t="s">
        <v>317</v>
      </c>
    </row>
    <row r="23" spans="1:5">
      <c r="A23" s="4" t="s">
        <v>429</v>
      </c>
      <c r="C23" s="4" t="s">
        <v>430</v>
      </c>
    </row>
    <row r="24" spans="1:5">
      <c r="A24" s="4" t="s">
        <v>433</v>
      </c>
    </row>
    <row r="25" spans="1:5">
      <c r="A25" s="3" t="s">
        <v>317</v>
      </c>
    </row>
    <row r="26" spans="1:5">
      <c r="A26" s="4" t="s">
        <v>429</v>
      </c>
      <c r="C26" s="4" t="s">
        <v>430</v>
      </c>
    </row>
    <row r="27" spans="1:5">
      <c r="A27" s="4" t="s">
        <v>434</v>
      </c>
    </row>
    <row r="28" spans="1:5">
      <c r="A28" s="3" t="s">
        <v>317</v>
      </c>
    </row>
    <row r="29" spans="1:5">
      <c r="A29" s="4" t="s">
        <v>422</v>
      </c>
      <c r="E29" s="4" t="s">
        <v>427</v>
      </c>
    </row>
    <row r="30" spans="1:5">
      <c r="A30" s="4" t="s">
        <v>435</v>
      </c>
    </row>
    <row r="31" spans="1:5">
      <c r="A31" s="3" t="s">
        <v>317</v>
      </c>
    </row>
    <row r="32" spans="1:5">
      <c r="A32" s="4" t="s">
        <v>429</v>
      </c>
      <c r="C32" s="4" t="s">
        <v>436</v>
      </c>
    </row>
    <row r="33" spans="1:5">
      <c r="A33" s="4" t="s">
        <v>437</v>
      </c>
    </row>
    <row r="34" spans="1:5">
      <c r="A34" s="3" t="s">
        <v>317</v>
      </c>
    </row>
    <row r="35" spans="1:5">
      <c r="A35" s="4" t="s">
        <v>429</v>
      </c>
      <c r="C35" s="4" t="s">
        <v>436</v>
      </c>
    </row>
    <row r="36" spans="1:5">
      <c r="A36" s="4" t="s">
        <v>438</v>
      </c>
    </row>
    <row r="37" spans="1:5">
      <c r="A37" s="3" t="s">
        <v>317</v>
      </c>
    </row>
    <row r="38" spans="1:5">
      <c r="A38" s="4" t="s">
        <v>429</v>
      </c>
      <c r="C38" s="4" t="s">
        <v>436</v>
      </c>
    </row>
    <row r="39" spans="1:5">
      <c r="A39" s="4" t="s">
        <v>439</v>
      </c>
    </row>
    <row r="40" spans="1:5">
      <c r="A40" s="3" t="s">
        <v>317</v>
      </c>
    </row>
    <row r="41" spans="1:5">
      <c r="A41" s="4" t="s">
        <v>429</v>
      </c>
      <c r="C41" s="4" t="s">
        <v>436</v>
      </c>
    </row>
    <row r="42" spans="1:5">
      <c r="A42" s="4" t="s">
        <v>440</v>
      </c>
    </row>
    <row r="43" spans="1:5">
      <c r="A43" s="3" t="s">
        <v>317</v>
      </c>
    </row>
    <row r="44" spans="1:5">
      <c r="A44" s="4" t="s">
        <v>67</v>
      </c>
      <c r="C44" s="7" t="n">
        <v>11900000</v>
      </c>
      <c r="D44" s="7" t="n">
        <v>219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65</v>
      </c>
    </row>
    <row r="3" spans="1:3">
      <c r="A3" s="4" t="s">
        <v>442</v>
      </c>
    </row>
    <row r="4" spans="1:3">
      <c r="A4" s="3" t="s">
        <v>317</v>
      </c>
    </row>
    <row r="5" spans="1:3">
      <c r="A5" s="4" t="s">
        <v>443</v>
      </c>
      <c r="B5" s="4" t="s">
        <v>444</v>
      </c>
      <c r="C5" s="4" t="s">
        <v>445</v>
      </c>
    </row>
    <row r="6" spans="1:3">
      <c r="A6" s="4" t="s">
        <v>446</v>
      </c>
    </row>
    <row r="7" spans="1:3">
      <c r="A7" s="3" t="s">
        <v>317</v>
      </c>
    </row>
    <row r="8" spans="1:3">
      <c r="A8" s="4" t="s">
        <v>443</v>
      </c>
      <c r="B8" s="4" t="s">
        <v>447</v>
      </c>
      <c r="C8" s="4" t="s">
        <v>4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65</v>
      </c>
      <c r="D1" s="2" t="s">
        <v>118</v>
      </c>
    </row>
    <row r="2" spans="1:4">
      <c r="A2" s="3" t="s">
        <v>450</v>
      </c>
    </row>
    <row r="3" spans="1:4">
      <c r="A3" s="4" t="s">
        <v>75</v>
      </c>
      <c r="B3" s="7" t="n">
        <v>42743</v>
      </c>
      <c r="C3" s="7" t="n">
        <v>127198</v>
      </c>
    </row>
    <row r="4" spans="1:4">
      <c r="A4" s="4" t="s">
        <v>76</v>
      </c>
      <c r="B4" s="5" t="n">
        <v>39602</v>
      </c>
      <c r="C4" s="5" t="n">
        <v>0</v>
      </c>
    </row>
    <row r="5" spans="1:4">
      <c r="A5" s="3" t="s">
        <v>451</v>
      </c>
    </row>
    <row r="6" spans="1:4">
      <c r="A6" s="4" t="s">
        <v>83</v>
      </c>
      <c r="B6" s="5" t="n">
        <v>12351</v>
      </c>
      <c r="C6" s="5" t="n">
        <v>0</v>
      </c>
    </row>
    <row r="7" spans="1:4">
      <c r="A7" s="4" t="s">
        <v>87</v>
      </c>
      <c r="C7" s="5" t="n">
        <v>3038</v>
      </c>
    </row>
    <row r="8" spans="1:4">
      <c r="A8" s="4" t="s">
        <v>89</v>
      </c>
      <c r="B8" s="5" t="n">
        <v>37610</v>
      </c>
      <c r="C8" s="5" t="n">
        <v>0</v>
      </c>
    </row>
    <row r="9" spans="1:4">
      <c r="A9" s="4" t="s">
        <v>99</v>
      </c>
      <c r="B9" s="5" t="n">
        <v>-784720</v>
      </c>
      <c r="C9" s="7" t="n">
        <v>-715827</v>
      </c>
      <c r="D9" s="7" t="n">
        <v>-630657</v>
      </c>
    </row>
    <row r="10" spans="1:4">
      <c r="A10" s="4" t="s">
        <v>452</v>
      </c>
    </row>
    <row r="11" spans="1:4">
      <c r="A11" s="3" t="s">
        <v>450</v>
      </c>
    </row>
    <row r="12" spans="1:4">
      <c r="A12" s="4" t="s">
        <v>75</v>
      </c>
      <c r="B12" s="5" t="n">
        <v>-53880</v>
      </c>
    </row>
    <row r="13" spans="1:4">
      <c r="A13" s="4" t="s">
        <v>453</v>
      </c>
    </row>
    <row r="14" spans="1:4">
      <c r="A14" s="3" t="s">
        <v>450</v>
      </c>
    </row>
    <row r="15" spans="1:4">
      <c r="A15" s="4" t="s">
        <v>75</v>
      </c>
      <c r="B15" s="5" t="n">
        <v>13476</v>
      </c>
    </row>
    <row r="16" spans="1:4">
      <c r="A16" s="4" t="s">
        <v>454</v>
      </c>
    </row>
    <row r="17" spans="1:4">
      <c r="A17" s="3" t="s">
        <v>450</v>
      </c>
    </row>
    <row r="18" spans="1:4">
      <c r="A18" s="4" t="s">
        <v>75</v>
      </c>
      <c r="B18" s="5" t="n">
        <v>-38877</v>
      </c>
    </row>
    <row r="19" spans="1:4">
      <c r="A19" s="4" t="s">
        <v>455</v>
      </c>
    </row>
    <row r="20" spans="1:4">
      <c r="A20" s="3" t="s">
        <v>450</v>
      </c>
    </row>
    <row r="21" spans="1:4">
      <c r="A21" s="4" t="s">
        <v>76</v>
      </c>
      <c r="B21" s="5" t="n">
        <v>49597</v>
      </c>
    </row>
    <row r="22" spans="1:4">
      <c r="A22" s="4" t="s">
        <v>456</v>
      </c>
    </row>
    <row r="23" spans="1:4">
      <c r="A23" s="3" t="s">
        <v>450</v>
      </c>
    </row>
    <row r="24" spans="1:4">
      <c r="A24" s="4" t="s">
        <v>77</v>
      </c>
      <c r="B24" s="5" t="n">
        <v>730</v>
      </c>
    </row>
    <row r="25" spans="1:4">
      <c r="A25" s="4" t="s">
        <v>457</v>
      </c>
    </row>
    <row r="26" spans="1:4">
      <c r="A26" s="3" t="s">
        <v>451</v>
      </c>
    </row>
    <row r="27" spans="1:4">
      <c r="A27" s="4" t="s">
        <v>458</v>
      </c>
      <c r="B27" s="5" t="n">
        <v>-619</v>
      </c>
    </row>
    <row r="28" spans="1:4">
      <c r="A28" s="4" t="s">
        <v>459</v>
      </c>
    </row>
    <row r="29" spans="1:4">
      <c r="A29" s="3" t="s">
        <v>451</v>
      </c>
    </row>
    <row r="30" spans="1:4">
      <c r="A30" s="4" t="s">
        <v>458</v>
      </c>
      <c r="B30" s="5" t="n">
        <v>-545</v>
      </c>
    </row>
    <row r="31" spans="1:4">
      <c r="A31" s="4" t="s">
        <v>460</v>
      </c>
    </row>
    <row r="32" spans="1:4">
      <c r="A32" s="3" t="s">
        <v>451</v>
      </c>
    </row>
    <row r="33" spans="1:4">
      <c r="A33" s="4" t="s">
        <v>458</v>
      </c>
      <c r="B33" s="5" t="n">
        <v>404</v>
      </c>
    </row>
    <row r="34" spans="1:4">
      <c r="A34" s="4" t="s">
        <v>461</v>
      </c>
    </row>
    <row r="35" spans="1:4">
      <c r="A35" s="3" t="s">
        <v>451</v>
      </c>
    </row>
    <row r="36" spans="1:4">
      <c r="A36" s="4" t="s">
        <v>83</v>
      </c>
      <c r="B36" s="5" t="n">
        <v>11499</v>
      </c>
    </row>
    <row r="37" spans="1:4">
      <c r="A37" s="4" t="s">
        <v>462</v>
      </c>
    </row>
    <row r="38" spans="1:4">
      <c r="A38" s="3" t="s">
        <v>451</v>
      </c>
    </row>
    <row r="39" spans="1:4">
      <c r="A39" s="4" t="s">
        <v>85</v>
      </c>
      <c r="B39" s="5" t="n">
        <v>-95613</v>
      </c>
    </row>
    <row r="40" spans="1:4">
      <c r="A40" s="4" t="s">
        <v>463</v>
      </c>
    </row>
    <row r="41" spans="1:4">
      <c r="A41" s="3" t="s">
        <v>451</v>
      </c>
    </row>
    <row r="42" spans="1:4">
      <c r="A42" s="4" t="s">
        <v>87</v>
      </c>
      <c r="B42" s="5" t="n">
        <v>-3038</v>
      </c>
    </row>
    <row r="43" spans="1:4">
      <c r="A43" s="4" t="s">
        <v>464</v>
      </c>
    </row>
    <row r="44" spans="1:4">
      <c r="A44" s="3" t="s">
        <v>451</v>
      </c>
    </row>
    <row r="45" spans="1:4">
      <c r="A45" s="4" t="s">
        <v>89</v>
      </c>
      <c r="B45" s="5" t="n">
        <v>49884</v>
      </c>
    </row>
    <row r="46" spans="1:4">
      <c r="A46" s="4" t="s">
        <v>465</v>
      </c>
    </row>
    <row r="47" spans="1:4">
      <c r="A47" s="3" t="s">
        <v>451</v>
      </c>
    </row>
    <row r="48" spans="1:4">
      <c r="A48" s="4" t="s">
        <v>90</v>
      </c>
      <c r="B48" s="5" t="n">
        <v>250</v>
      </c>
    </row>
    <row r="49" spans="1:4">
      <c r="A49" s="4" t="s">
        <v>466</v>
      </c>
    </row>
    <row r="50" spans="1:4">
      <c r="A50" s="3" t="s">
        <v>451</v>
      </c>
    </row>
    <row r="51" spans="1:4">
      <c r="A51" s="4" t="s">
        <v>99</v>
      </c>
      <c r="B51" s="7" t="n">
        <v>86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2</v>
      </c>
      <c r="C1" s="2" t="s">
        <v>468</v>
      </c>
      <c r="D1" s="2" t="s">
        <v>65</v>
      </c>
      <c r="E1" s="2" t="s">
        <v>469</v>
      </c>
      <c r="F1" s="2" t="s">
        <v>118</v>
      </c>
    </row>
    <row r="2" spans="1:6">
      <c r="A2" s="3" t="s">
        <v>317</v>
      </c>
    </row>
    <row r="3" spans="1:6">
      <c r="A3" s="4" t="s">
        <v>98</v>
      </c>
      <c r="B3" s="7" t="n">
        <v>-747</v>
      </c>
      <c r="D3" s="7" t="n">
        <v>-2281</v>
      </c>
      <c r="F3" s="7" t="n">
        <v>-1795</v>
      </c>
    </row>
    <row r="4" spans="1:6">
      <c r="A4" s="4" t="s">
        <v>99</v>
      </c>
      <c r="B4" s="7" t="n">
        <v>-784720</v>
      </c>
      <c r="D4" s="7" t="n">
        <v>-715827</v>
      </c>
      <c r="F4" s="7" t="n">
        <v>-630657</v>
      </c>
    </row>
    <row r="5" spans="1:6">
      <c r="A5" s="4" t="s">
        <v>323</v>
      </c>
    </row>
    <row r="6" spans="1:6">
      <c r="A6" s="3" t="s">
        <v>317</v>
      </c>
    </row>
    <row r="7" spans="1:6">
      <c r="A7" s="4" t="s">
        <v>98</v>
      </c>
      <c r="C7" s="7" t="n">
        <v>-1670</v>
      </c>
    </row>
    <row r="8" spans="1:6">
      <c r="A8" s="4" t="s">
        <v>99</v>
      </c>
      <c r="C8" s="5" t="n">
        <v>-716438</v>
      </c>
    </row>
    <row r="9" spans="1:6">
      <c r="A9" s="4" t="s">
        <v>325</v>
      </c>
    </row>
    <row r="10" spans="1:6">
      <c r="A10" s="3" t="s">
        <v>317</v>
      </c>
    </row>
    <row r="11" spans="1:6">
      <c r="A11" s="4" t="s">
        <v>98</v>
      </c>
      <c r="E11" s="7" t="n">
        <v>-3045</v>
      </c>
    </row>
    <row r="12" spans="1:6">
      <c r="A12" s="4" t="s">
        <v>99</v>
      </c>
      <c r="E12" s="5" t="n">
        <v>-629407</v>
      </c>
    </row>
    <row r="13" spans="1:6">
      <c r="A13" s="4" t="s">
        <v>470</v>
      </c>
    </row>
    <row r="14" spans="1:6">
      <c r="A14" s="3" t="s">
        <v>317</v>
      </c>
    </row>
    <row r="15" spans="1:6">
      <c r="A15" s="4" t="s">
        <v>98</v>
      </c>
      <c r="C15" s="5" t="n">
        <v>611</v>
      </c>
    </row>
    <row r="16" spans="1:6">
      <c r="A16" s="4" t="s">
        <v>99</v>
      </c>
      <c r="C16" s="7" t="n">
        <v>-611</v>
      </c>
    </row>
    <row r="17" spans="1:6">
      <c r="A17" s="4" t="s">
        <v>471</v>
      </c>
    </row>
    <row r="18" spans="1:6">
      <c r="A18" s="3" t="s">
        <v>317</v>
      </c>
    </row>
    <row r="19" spans="1:6">
      <c r="A19" s="4" t="s">
        <v>98</v>
      </c>
      <c r="E19" s="5" t="n">
        <v>-1250</v>
      </c>
    </row>
    <row r="20" spans="1:6">
      <c r="A20" s="4" t="s">
        <v>99</v>
      </c>
      <c r="E20" s="7" t="n">
        <v>1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2</v>
      </c>
      <c r="B1" s="2" t="s">
        <v>473</v>
      </c>
      <c r="C1" s="2" t="s">
        <v>474</v>
      </c>
      <c r="D1" s="2" t="s">
        <v>65</v>
      </c>
      <c r="E1" s="2" t="s">
        <v>475</v>
      </c>
      <c r="F1" s="2" t="s">
        <v>476</v>
      </c>
      <c r="G1" s="2" t="s">
        <v>477</v>
      </c>
      <c r="H1" s="2" t="s">
        <v>2</v>
      </c>
      <c r="I1" s="2" t="s">
        <v>478</v>
      </c>
      <c r="J1" s="2" t="s">
        <v>478</v>
      </c>
    </row>
    <row r="2" spans="1:10">
      <c r="A2" s="3" t="s">
        <v>479</v>
      </c>
    </row>
    <row r="3" spans="1:10">
      <c r="A3" s="4" t="s">
        <v>480</v>
      </c>
      <c r="D3" s="7" t="n">
        <v>0</v>
      </c>
      <c r="H3" s="7" t="n">
        <v>180000</v>
      </c>
    </row>
    <row r="4" spans="1:10">
      <c r="A4" s="4" t="s">
        <v>334</v>
      </c>
    </row>
    <row r="5" spans="1:10">
      <c r="A5" s="3" t="s">
        <v>479</v>
      </c>
    </row>
    <row r="6" spans="1:10">
      <c r="A6" s="4" t="s">
        <v>480</v>
      </c>
      <c r="H6" s="7" t="n">
        <v>130000</v>
      </c>
    </row>
    <row r="7" spans="1:10">
      <c r="A7" s="4" t="s">
        <v>481</v>
      </c>
    </row>
    <row r="8" spans="1:10">
      <c r="A8" s="3" t="s">
        <v>479</v>
      </c>
    </row>
    <row r="9" spans="1:10">
      <c r="A9" s="4" t="s">
        <v>482</v>
      </c>
      <c r="J9" s="7" t="n">
        <v>40100</v>
      </c>
    </row>
    <row r="10" spans="1:10">
      <c r="A10" s="4" t="s">
        <v>483</v>
      </c>
      <c r="C10" s="7" t="n">
        <v>12500</v>
      </c>
      <c r="F10" s="7" t="n">
        <v>132500</v>
      </c>
    </row>
    <row r="11" spans="1:10">
      <c r="A11" s="4" t="s">
        <v>484</v>
      </c>
      <c r="F11" s="5" t="n">
        <v>15000</v>
      </c>
    </row>
    <row r="12" spans="1:10">
      <c r="A12" s="4" t="s">
        <v>485</v>
      </c>
      <c r="H12" s="4" t="s">
        <v>486</v>
      </c>
    </row>
    <row r="13" spans="1:10">
      <c r="A13" s="4" t="s">
        <v>487</v>
      </c>
      <c r="H13" s="7" t="n">
        <v>90100</v>
      </c>
    </row>
    <row r="14" spans="1:10">
      <c r="A14" s="4" t="s">
        <v>488</v>
      </c>
      <c r="C14" s="7" t="n">
        <v>12500</v>
      </c>
    </row>
    <row r="15" spans="1:10">
      <c r="A15" s="4" t="s">
        <v>489</v>
      </c>
      <c r="G15" s="7" t="n">
        <v>15000</v>
      </c>
    </row>
    <row r="16" spans="1:10">
      <c r="A16" s="4" t="s">
        <v>490</v>
      </c>
      <c r="D16" s="7" t="n">
        <v>43900</v>
      </c>
      <c r="G16" s="7" t="n">
        <v>20900</v>
      </c>
    </row>
    <row r="17" spans="1:10">
      <c r="A17" s="4" t="s">
        <v>426</v>
      </c>
      <c r="B17" s="7" t="n">
        <v>36300</v>
      </c>
      <c r="H17" s="7" t="n">
        <v>36300</v>
      </c>
    </row>
    <row r="18" spans="1:10">
      <c r="A18" s="4" t="s">
        <v>491</v>
      </c>
    </row>
    <row r="19" spans="1:10">
      <c r="A19" s="3" t="s">
        <v>479</v>
      </c>
    </row>
    <row r="20" spans="1:10">
      <c r="A20" s="4" t="s">
        <v>483</v>
      </c>
      <c r="F20" s="5" t="n">
        <v>22500</v>
      </c>
    </row>
    <row r="21" spans="1:10">
      <c r="A21" s="4" t="s">
        <v>492</v>
      </c>
    </row>
    <row r="22" spans="1:10">
      <c r="A22" s="3" t="s">
        <v>479</v>
      </c>
    </row>
    <row r="23" spans="1:10">
      <c r="A23" s="4" t="s">
        <v>483</v>
      </c>
      <c r="F23" s="7" t="n">
        <v>95000</v>
      </c>
    </row>
    <row r="24" spans="1:10">
      <c r="A24" s="4" t="s">
        <v>493</v>
      </c>
    </row>
    <row r="25" spans="1:10">
      <c r="A25" s="3" t="s">
        <v>479</v>
      </c>
    </row>
    <row r="26" spans="1:10">
      <c r="A26" s="4" t="s">
        <v>482</v>
      </c>
      <c r="I26" s="7" t="n">
        <v>320000</v>
      </c>
    </row>
    <row r="27" spans="1:10">
      <c r="A27" s="4" t="s">
        <v>485</v>
      </c>
      <c r="H27" s="4" t="s">
        <v>486</v>
      </c>
    </row>
    <row r="28" spans="1:10">
      <c r="A28" s="4" t="s">
        <v>487</v>
      </c>
      <c r="H28" s="7" t="n">
        <v>410000</v>
      </c>
    </row>
    <row r="29" spans="1:10">
      <c r="A29" s="4" t="s">
        <v>488</v>
      </c>
      <c r="H29" s="5" t="n">
        <v>130000</v>
      </c>
    </row>
    <row r="30" spans="1:10">
      <c r="A30" s="4" t="s">
        <v>494</v>
      </c>
      <c r="E30" s="7" t="n">
        <v>425000</v>
      </c>
    </row>
    <row r="31" spans="1:10">
      <c r="A31" s="4" t="s">
        <v>495</v>
      </c>
      <c r="E31" s="4" t="s">
        <v>496</v>
      </c>
    </row>
    <row r="32" spans="1:10">
      <c r="A32" s="4" t="s">
        <v>497</v>
      </c>
      <c r="H32" s="5" t="n">
        <v>128800</v>
      </c>
    </row>
    <row r="33" spans="1:10">
      <c r="A33" s="4" t="s">
        <v>480</v>
      </c>
      <c r="H33" s="7" t="n">
        <v>130000</v>
      </c>
    </row>
    <row r="34" spans="1:10">
      <c r="A34" s="4" t="s">
        <v>498</v>
      </c>
      <c r="H34" s="4" t="s">
        <v>499</v>
      </c>
    </row>
    <row r="35" spans="1:10">
      <c r="A35" s="4" t="s">
        <v>500</v>
      </c>
    </row>
    <row r="36" spans="1:10">
      <c r="A36" s="3" t="s">
        <v>479</v>
      </c>
    </row>
    <row r="37" spans="1:10">
      <c r="A37" s="4" t="s">
        <v>483</v>
      </c>
      <c r="E37" s="7" t="n">
        <v>90000</v>
      </c>
    </row>
    <row r="38" spans="1:10">
      <c r="A38" s="4" t="s">
        <v>501</v>
      </c>
    </row>
    <row r="39" spans="1:10">
      <c r="A39" s="3" t="s">
        <v>479</v>
      </c>
    </row>
    <row r="40" spans="1:10">
      <c r="A40" s="4" t="s">
        <v>483</v>
      </c>
      <c r="E40" s="7" t="n">
        <v>3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17</v>
      </c>
      <c r="B1" s="2" t="s">
        <v>1</v>
      </c>
    </row>
    <row r="2" spans="1:4">
      <c r="B2" s="2" t="s">
        <v>2</v>
      </c>
      <c r="C2" s="2" t="s">
        <v>65</v>
      </c>
      <c r="D2" s="2" t="s">
        <v>118</v>
      </c>
    </row>
    <row r="3" spans="1:4">
      <c r="A3" s="3" t="s">
        <v>119</v>
      </c>
    </row>
    <row r="4" spans="1:4">
      <c r="A4" s="4" t="s">
        <v>120</v>
      </c>
      <c r="B4" s="7" t="n">
        <v>256577</v>
      </c>
      <c r="C4" s="7" t="n">
        <v>212958</v>
      </c>
      <c r="D4" s="7" t="n">
        <v>130996</v>
      </c>
    </row>
    <row r="5" spans="1:4">
      <c r="A5" s="3" t="s">
        <v>121</v>
      </c>
    </row>
    <row r="6" spans="1:4">
      <c r="A6" s="4" t="s">
        <v>122</v>
      </c>
      <c r="B6" s="7" t="n">
        <v>1147</v>
      </c>
      <c r="C6" s="7" t="n">
        <v>0</v>
      </c>
      <c r="D6" s="7" t="n">
        <v>0</v>
      </c>
    </row>
    <row r="7" spans="1:4">
      <c r="A7" s="4" t="s">
        <v>123</v>
      </c>
      <c r="B7" s="4" t="s">
        <v>124</v>
      </c>
      <c r="C7" s="4" t="s">
        <v>124</v>
      </c>
      <c r="D7" s="4" t="s">
        <v>124</v>
      </c>
    </row>
    <row r="8" spans="1:4">
      <c r="A8" s="4" t="s">
        <v>125</v>
      </c>
      <c r="B8" s="7" t="n">
        <v>209265</v>
      </c>
      <c r="C8" s="7" t="n">
        <v>235839</v>
      </c>
      <c r="D8" s="7" t="n">
        <v>196517</v>
      </c>
    </row>
    <row r="9" spans="1:4">
      <c r="A9" s="4" t="s">
        <v>126</v>
      </c>
      <c r="B9" s="5" t="n">
        <v>135479</v>
      </c>
      <c r="C9" s="5" t="n">
        <v>63812</v>
      </c>
      <c r="D9" s="5" t="n">
        <v>51760</v>
      </c>
    </row>
    <row r="10" spans="1:4">
      <c r="A10" s="4" t="s">
        <v>127</v>
      </c>
      <c r="B10" s="5" t="n">
        <v>345891</v>
      </c>
      <c r="C10" s="5" t="n">
        <v>299651</v>
      </c>
      <c r="D10" s="5" t="n">
        <v>248277</v>
      </c>
    </row>
    <row r="11" spans="1:4">
      <c r="A11" s="4" t="s">
        <v>128</v>
      </c>
      <c r="B11" s="5" t="n">
        <v>-89314</v>
      </c>
      <c r="C11" s="5" t="n">
        <v>-86693</v>
      </c>
      <c r="D11" s="5" t="n">
        <v>-117281</v>
      </c>
    </row>
    <row r="12" spans="1:4">
      <c r="A12" s="3" t="s">
        <v>129</v>
      </c>
    </row>
    <row r="13" spans="1:4">
      <c r="A13" s="4" t="s">
        <v>130</v>
      </c>
      <c r="B13" s="5" t="n">
        <v>-2876</v>
      </c>
      <c r="C13" s="5" t="n">
        <v>-10991</v>
      </c>
      <c r="D13" s="5" t="n">
        <v>-9706</v>
      </c>
    </row>
    <row r="14" spans="1:4">
      <c r="A14" s="4" t="s">
        <v>131</v>
      </c>
      <c r="B14" s="5" t="n">
        <v>15548</v>
      </c>
      <c r="C14" s="5" t="n">
        <v>11568</v>
      </c>
      <c r="D14" s="5" t="n">
        <v>6433</v>
      </c>
    </row>
    <row r="15" spans="1:4">
      <c r="A15" s="4" t="s">
        <v>132</v>
      </c>
      <c r="B15" s="5" t="n">
        <v>12672</v>
      </c>
      <c r="C15" s="5" t="n">
        <v>577</v>
      </c>
      <c r="D15" s="5" t="n">
        <v>-3273</v>
      </c>
    </row>
    <row r="16" spans="1:4">
      <c r="A16" s="4" t="s">
        <v>133</v>
      </c>
      <c r="B16" s="5" t="n">
        <v>-76642</v>
      </c>
      <c r="C16" s="5" t="n">
        <v>-86116</v>
      </c>
      <c r="D16" s="5" t="n">
        <v>-120554</v>
      </c>
    </row>
    <row r="17" spans="1:4">
      <c r="A17" s="4" t="s">
        <v>134</v>
      </c>
      <c r="B17" s="5" t="n">
        <v>328</v>
      </c>
      <c r="C17" s="5" t="n">
        <v>304</v>
      </c>
      <c r="D17" s="5" t="n">
        <v>321</v>
      </c>
    </row>
    <row r="18" spans="1:4">
      <c r="A18" s="4" t="s">
        <v>135</v>
      </c>
      <c r="B18" s="7" t="n">
        <v>-76970</v>
      </c>
      <c r="C18" s="7" t="n">
        <v>-86420</v>
      </c>
      <c r="D18" s="7" t="n">
        <v>-120875</v>
      </c>
    </row>
    <row r="19" spans="1:4">
      <c r="A19" s="4" t="s">
        <v>136</v>
      </c>
      <c r="B19" s="8" t="n">
        <v>-0.89</v>
      </c>
      <c r="C19" s="8" t="n">
        <v>-1.03</v>
      </c>
      <c r="D19" s="8" t="n">
        <v>-1.66</v>
      </c>
    </row>
    <row r="20" spans="1:4">
      <c r="A20" s="4" t="s">
        <v>137</v>
      </c>
      <c r="B20" s="5" t="n">
        <v>86633</v>
      </c>
      <c r="C20" s="5" t="n">
        <v>84062</v>
      </c>
      <c r="D20" s="5" t="n">
        <v>72987</v>
      </c>
    </row>
    <row r="21" spans="1:4">
      <c r="A21" s="4" t="s">
        <v>138</v>
      </c>
    </row>
    <row r="22" spans="1:4">
      <c r="A22" s="3" t="s">
        <v>119</v>
      </c>
    </row>
    <row r="23" spans="1:4">
      <c r="A23" s="4" t="s">
        <v>120</v>
      </c>
      <c r="B23" s="7" t="n">
        <v>177086</v>
      </c>
      <c r="C23" s="7" t="n">
        <v>22269</v>
      </c>
      <c r="D23" s="7" t="n">
        <v>9933</v>
      </c>
    </row>
    <row r="24" spans="1:4">
      <c r="A24" s="4" t="s">
        <v>139</v>
      </c>
    </row>
    <row r="25" spans="1:4">
      <c r="A25" s="3" t="s">
        <v>119</v>
      </c>
    </row>
    <row r="26" spans="1:4">
      <c r="A26" s="4" t="s">
        <v>120</v>
      </c>
      <c r="B26" s="5" t="n">
        <v>114115</v>
      </c>
      <c r="C26" s="5" t="n">
        <v>125913</v>
      </c>
      <c r="D26" s="5" t="n">
        <v>121063</v>
      </c>
    </row>
    <row r="27" spans="1:4">
      <c r="A27" s="4" t="s">
        <v>140</v>
      </c>
    </row>
    <row r="28" spans="1:4">
      <c r="A28" s="3" t="s">
        <v>119</v>
      </c>
    </row>
    <row r="29" spans="1:4">
      <c r="A29" s="4" t="s">
        <v>120</v>
      </c>
      <c r="B29" s="7" t="n">
        <v>-34624</v>
      </c>
      <c r="C29" s="7" t="n">
        <v>64776</v>
      </c>
      <c r="D29"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2</v>
      </c>
      <c r="B1" s="2" t="s">
        <v>503</v>
      </c>
      <c r="C1" s="2" t="s">
        <v>504</v>
      </c>
      <c r="D1" s="2" t="s">
        <v>505</v>
      </c>
      <c r="E1" s="2" t="s">
        <v>2</v>
      </c>
      <c r="F1" s="2" t="s">
        <v>65</v>
      </c>
      <c r="G1" s="2" t="s">
        <v>506</v>
      </c>
      <c r="H1" s="2" t="s">
        <v>4</v>
      </c>
    </row>
    <row r="2" spans="1:8">
      <c r="A2" s="3" t="s">
        <v>479</v>
      </c>
    </row>
    <row r="3" spans="1:8">
      <c r="A3" s="4" t="s">
        <v>480</v>
      </c>
      <c r="E3" s="7" t="n">
        <v>180000</v>
      </c>
      <c r="F3" s="7" t="n">
        <v>0</v>
      </c>
    </row>
    <row r="4" spans="1:8">
      <c r="A4" s="4" t="s">
        <v>446</v>
      </c>
    </row>
    <row r="5" spans="1:8">
      <c r="A5" s="3" t="s">
        <v>479</v>
      </c>
    </row>
    <row r="6" spans="1:8">
      <c r="A6" s="4" t="s">
        <v>488</v>
      </c>
      <c r="H6" s="7" t="n">
        <v>50000</v>
      </c>
    </row>
    <row r="7" spans="1:8">
      <c r="A7" s="4" t="s">
        <v>497</v>
      </c>
      <c r="E7" s="5" t="n">
        <v>42400</v>
      </c>
    </row>
    <row r="8" spans="1:8">
      <c r="A8" s="4" t="s">
        <v>480</v>
      </c>
      <c r="E8" s="5" t="n">
        <v>50000</v>
      </c>
    </row>
    <row r="9" spans="1:8">
      <c r="A9" s="4" t="s">
        <v>507</v>
      </c>
    </row>
    <row r="10" spans="1:8">
      <c r="A10" s="3" t="s">
        <v>479</v>
      </c>
    </row>
    <row r="11" spans="1:8">
      <c r="A11" s="4" t="s">
        <v>508</v>
      </c>
      <c r="D11" s="7" t="n">
        <v>374000</v>
      </c>
    </row>
    <row r="12" spans="1:8">
      <c r="A12" s="4" t="s">
        <v>483</v>
      </c>
      <c r="D12" s="5" t="n">
        <v>875000</v>
      </c>
    </row>
    <row r="13" spans="1:8">
      <c r="A13" s="4" t="s">
        <v>484</v>
      </c>
      <c r="D13" s="5" t="n">
        <v>325000</v>
      </c>
    </row>
    <row r="14" spans="1:8">
      <c r="A14" s="4" t="s">
        <v>487</v>
      </c>
      <c r="E14" s="7" t="n">
        <v>389000</v>
      </c>
    </row>
    <row r="15" spans="1:8">
      <c r="A15" s="4" t="s">
        <v>509</v>
      </c>
      <c r="G15" s="7" t="n">
        <v>233000</v>
      </c>
    </row>
    <row r="16" spans="1:8">
      <c r="A16" s="4" t="s">
        <v>485</v>
      </c>
      <c r="E16" s="4" t="s">
        <v>486</v>
      </c>
    </row>
    <row r="17" spans="1:8">
      <c r="A17" s="4" t="s">
        <v>480</v>
      </c>
      <c r="E17" s="7" t="n">
        <v>50000</v>
      </c>
    </row>
    <row r="18" spans="1:8">
      <c r="A18" s="4" t="s">
        <v>510</v>
      </c>
    </row>
    <row r="19" spans="1:8">
      <c r="A19" s="3" t="s">
        <v>479</v>
      </c>
    </row>
    <row r="20" spans="1:8">
      <c r="A20" s="4" t="s">
        <v>509</v>
      </c>
      <c r="G20" s="5" t="n">
        <v>116500</v>
      </c>
    </row>
    <row r="21" spans="1:8">
      <c r="A21" s="4" t="s">
        <v>511</v>
      </c>
    </row>
    <row r="22" spans="1:8">
      <c r="A22" s="3" t="s">
        <v>479</v>
      </c>
    </row>
    <row r="23" spans="1:8">
      <c r="A23" s="4" t="s">
        <v>483</v>
      </c>
      <c r="D23" s="5" t="n">
        <v>65000</v>
      </c>
    </row>
    <row r="24" spans="1:8">
      <c r="A24" s="4" t="s">
        <v>512</v>
      </c>
    </row>
    <row r="25" spans="1:8">
      <c r="A25" s="3" t="s">
        <v>479</v>
      </c>
    </row>
    <row r="26" spans="1:8">
      <c r="A26" s="4" t="s">
        <v>483</v>
      </c>
      <c r="D26" s="5" t="n">
        <v>325000</v>
      </c>
    </row>
    <row r="27" spans="1:8">
      <c r="A27" s="4" t="s">
        <v>513</v>
      </c>
    </row>
    <row r="28" spans="1:8">
      <c r="A28" s="3" t="s">
        <v>479</v>
      </c>
    </row>
    <row r="29" spans="1:8">
      <c r="A29" s="4" t="s">
        <v>483</v>
      </c>
      <c r="D29" s="5" t="n">
        <v>160000</v>
      </c>
    </row>
    <row r="30" spans="1:8">
      <c r="A30" s="4" t="s">
        <v>514</v>
      </c>
    </row>
    <row r="31" spans="1:8">
      <c r="A31" s="3" t="s">
        <v>479</v>
      </c>
    </row>
    <row r="32" spans="1:8">
      <c r="A32" s="4" t="s">
        <v>515</v>
      </c>
      <c r="G32" s="7" t="n">
        <v>15000</v>
      </c>
    </row>
    <row r="33" spans="1:8">
      <c r="A33" s="4" t="s">
        <v>516</v>
      </c>
    </row>
    <row r="34" spans="1:8">
      <c r="A34" s="3" t="s">
        <v>479</v>
      </c>
    </row>
    <row r="35" spans="1:8">
      <c r="A35" s="4" t="s">
        <v>483</v>
      </c>
      <c r="D35" s="5" t="n">
        <v>348500</v>
      </c>
      <c r="E35" s="5" t="n">
        <v>22000</v>
      </c>
    </row>
    <row r="36" spans="1:8">
      <c r="A36" s="4" t="s">
        <v>487</v>
      </c>
      <c r="E36" s="5" t="n">
        <v>55200</v>
      </c>
    </row>
    <row r="37" spans="1:8">
      <c r="A37" s="4" t="s">
        <v>517</v>
      </c>
      <c r="D37" s="5" t="n">
        <v>28200</v>
      </c>
    </row>
    <row r="38" spans="1:8">
      <c r="A38" s="4" t="s">
        <v>518</v>
      </c>
      <c r="D38" s="5" t="n">
        <v>187500</v>
      </c>
    </row>
    <row r="39" spans="1:8">
      <c r="A39" s="4" t="s">
        <v>490</v>
      </c>
      <c r="E39" s="7" t="n">
        <v>18700</v>
      </c>
    </row>
    <row r="40" spans="1:8">
      <c r="A40" s="4" t="s">
        <v>498</v>
      </c>
      <c r="E40" s="4" t="s">
        <v>519</v>
      </c>
    </row>
    <row r="41" spans="1:8">
      <c r="A41" s="4" t="s">
        <v>520</v>
      </c>
      <c r="B41" s="7" t="n">
        <v>6000</v>
      </c>
      <c r="C41" s="7" t="n">
        <v>6000</v>
      </c>
      <c r="E41" s="7" t="n">
        <v>12000</v>
      </c>
      <c r="F41" s="7" t="n">
        <v>9900</v>
      </c>
    </row>
    <row r="42" spans="1:8">
      <c r="A42" s="4" t="s">
        <v>521</v>
      </c>
    </row>
    <row r="43" spans="1:8">
      <c r="A43" s="3" t="s">
        <v>479</v>
      </c>
    </row>
    <row r="44" spans="1:8">
      <c r="A44" s="4" t="s">
        <v>483</v>
      </c>
      <c r="D44" s="5" t="n">
        <v>15000</v>
      </c>
    </row>
    <row r="45" spans="1:8">
      <c r="A45" s="4" t="s">
        <v>522</v>
      </c>
    </row>
    <row r="46" spans="1:8">
      <c r="A46" s="3" t="s">
        <v>479</v>
      </c>
    </row>
    <row r="47" spans="1:8">
      <c r="A47" s="4" t="s">
        <v>483</v>
      </c>
      <c r="D47" s="7" t="n">
        <v>14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3</v>
      </c>
      <c r="B1" s="2" t="s">
        <v>1</v>
      </c>
    </row>
    <row r="2" spans="1:4">
      <c r="B2" s="2" t="s">
        <v>524</v>
      </c>
      <c r="C2" s="2" t="s">
        <v>414</v>
      </c>
      <c r="D2" s="2" t="s">
        <v>525</v>
      </c>
    </row>
    <row r="3" spans="1:4">
      <c r="A3" s="3" t="s">
        <v>479</v>
      </c>
    </row>
    <row r="4" spans="1:4">
      <c r="A4" s="4" t="s">
        <v>526</v>
      </c>
      <c r="B4" s="7" t="n">
        <v>256577000</v>
      </c>
      <c r="C4" s="7" t="n">
        <v>212958000</v>
      </c>
      <c r="D4" s="7" t="n">
        <v>130996000</v>
      </c>
    </row>
    <row r="5" spans="1:4">
      <c r="A5" s="4" t="s">
        <v>442</v>
      </c>
    </row>
    <row r="6" spans="1:4">
      <c r="A6" s="3" t="s">
        <v>479</v>
      </c>
    </row>
    <row r="7" spans="1:4">
      <c r="A7" s="4" t="s">
        <v>527</v>
      </c>
      <c r="B7" s="4" t="s">
        <v>499</v>
      </c>
    </row>
    <row r="8" spans="1:4">
      <c r="A8" s="4" t="s">
        <v>528</v>
      </c>
    </row>
    <row r="9" spans="1:4">
      <c r="A9" s="3" t="s">
        <v>479</v>
      </c>
    </row>
    <row r="10" spans="1:4">
      <c r="A10" s="4" t="s">
        <v>526</v>
      </c>
      <c r="B10" s="7" t="n">
        <v>0</v>
      </c>
    </row>
    <row r="11" spans="1:4">
      <c r="A11" s="4" t="s">
        <v>529</v>
      </c>
    </row>
    <row r="12" spans="1:4">
      <c r="A12" s="3" t="s">
        <v>479</v>
      </c>
    </row>
    <row r="13" spans="1:4">
      <c r="A13" s="4" t="s">
        <v>530</v>
      </c>
      <c r="B13" s="9" t="n">
        <v>17.5</v>
      </c>
    </row>
    <row r="14" spans="1:4">
      <c r="A14" s="4" t="s">
        <v>531</v>
      </c>
    </row>
    <row r="15" spans="1:4">
      <c r="A15" s="3" t="s">
        <v>479</v>
      </c>
    </row>
    <row r="16" spans="1:4">
      <c r="A16" s="4" t="s">
        <v>530</v>
      </c>
      <c r="B16" s="5" t="n">
        <v>20</v>
      </c>
    </row>
    <row r="17" spans="1:4">
      <c r="A17" s="4" t="s">
        <v>481</v>
      </c>
    </row>
    <row r="18" spans="1:4">
      <c r="A18" s="3" t="s">
        <v>479</v>
      </c>
    </row>
    <row r="19" spans="1:4">
      <c r="A19" s="4" t="s">
        <v>532</v>
      </c>
      <c r="B19" s="7" t="n">
        <v>40100000</v>
      </c>
    </row>
    <row r="20" spans="1:4">
      <c r="A20" s="4" t="s">
        <v>533</v>
      </c>
      <c r="B20" s="5" t="n">
        <v>50000000</v>
      </c>
    </row>
    <row r="21" spans="1:4">
      <c r="A21" s="4" t="s">
        <v>534</v>
      </c>
      <c r="B21" s="5" t="n">
        <v>11400000</v>
      </c>
    </row>
    <row r="22" spans="1:4">
      <c r="A22" s="4" t="s">
        <v>535</v>
      </c>
      <c r="B22" s="5" t="n">
        <v>0</v>
      </c>
    </row>
    <row r="23" spans="1:4">
      <c r="A23" s="4" t="s">
        <v>493</v>
      </c>
    </row>
    <row r="24" spans="1:4">
      <c r="A24" s="3" t="s">
        <v>479</v>
      </c>
    </row>
    <row r="25" spans="1:4">
      <c r="A25" s="4" t="s">
        <v>532</v>
      </c>
      <c r="B25" s="5" t="n">
        <v>320000000</v>
      </c>
    </row>
    <row r="26" spans="1:4">
      <c r="A26" s="4" t="s">
        <v>533</v>
      </c>
      <c r="B26" s="5" t="n">
        <v>220000000</v>
      </c>
    </row>
    <row r="27" spans="1:4">
      <c r="A27" s="4" t="s">
        <v>534</v>
      </c>
      <c r="B27" s="7" t="n">
        <v>2292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5</v>
      </c>
      <c r="D2" s="2" t="s">
        <v>118</v>
      </c>
    </row>
    <row r="3" spans="1:4">
      <c r="A3" s="3" t="s">
        <v>479</v>
      </c>
    </row>
    <row r="4" spans="1:4">
      <c r="A4" s="4" t="s">
        <v>526</v>
      </c>
      <c r="B4" s="7" t="n">
        <v>256577000</v>
      </c>
      <c r="C4" s="7" t="n">
        <v>212958000</v>
      </c>
      <c r="D4" s="7" t="n">
        <v>130996000</v>
      </c>
    </row>
    <row r="5" spans="1:4">
      <c r="A5" s="4" t="s">
        <v>446</v>
      </c>
    </row>
    <row r="6" spans="1:4">
      <c r="A6" s="3" t="s">
        <v>479</v>
      </c>
    </row>
    <row r="7" spans="1:4">
      <c r="A7" s="4" t="s">
        <v>537</v>
      </c>
      <c r="B7" s="4" t="s">
        <v>538</v>
      </c>
    </row>
    <row r="8" spans="1:4">
      <c r="A8" s="4" t="s">
        <v>527</v>
      </c>
      <c r="B8" s="4" t="s">
        <v>519</v>
      </c>
    </row>
    <row r="9" spans="1:4">
      <c r="A9" s="4" t="s">
        <v>539</v>
      </c>
    </row>
    <row r="10" spans="1:4">
      <c r="A10" s="3" t="s">
        <v>479</v>
      </c>
    </row>
    <row r="11" spans="1:4">
      <c r="A11" s="4" t="s">
        <v>526</v>
      </c>
      <c r="B11" s="7" t="n">
        <v>0</v>
      </c>
    </row>
    <row r="12" spans="1:4">
      <c r="A12" s="4" t="s">
        <v>540</v>
      </c>
    </row>
    <row r="13" spans="1:4">
      <c r="A13" s="3" t="s">
        <v>479</v>
      </c>
    </row>
    <row r="14" spans="1:4">
      <c r="A14" s="4" t="s">
        <v>530</v>
      </c>
      <c r="B14" s="9" t="n">
        <v>17.5</v>
      </c>
    </row>
    <row r="15" spans="1:4">
      <c r="A15" s="4" t="s">
        <v>541</v>
      </c>
    </row>
    <row r="16" spans="1:4">
      <c r="A16" s="3" t="s">
        <v>479</v>
      </c>
    </row>
    <row r="17" spans="1:4">
      <c r="A17" s="4" t="s">
        <v>532</v>
      </c>
      <c r="B17" s="7" t="n">
        <v>402200000</v>
      </c>
    </row>
    <row r="18" spans="1:4">
      <c r="A18" s="4" t="s">
        <v>533</v>
      </c>
      <c r="B18" s="5" t="n">
        <v>114000000</v>
      </c>
    </row>
    <row r="19" spans="1:4">
      <c r="A19" s="4" t="s">
        <v>534</v>
      </c>
      <c r="B19" s="7" t="n">
        <v>5988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5</v>
      </c>
      <c r="D2" s="2" t="s">
        <v>118</v>
      </c>
    </row>
    <row r="3" spans="1:4">
      <c r="A3" s="3" t="s">
        <v>543</v>
      </c>
    </row>
    <row r="4" spans="1:4">
      <c r="A4" s="4" t="s">
        <v>120</v>
      </c>
      <c r="B4" s="7" t="n">
        <v>256577</v>
      </c>
      <c r="C4" s="7" t="n">
        <v>212958</v>
      </c>
      <c r="D4" s="7" t="n">
        <v>130996</v>
      </c>
    </row>
    <row r="5" spans="1:4">
      <c r="A5" s="4" t="s">
        <v>138</v>
      </c>
    </row>
    <row r="6" spans="1:4">
      <c r="A6" s="3" t="s">
        <v>543</v>
      </c>
    </row>
    <row r="7" spans="1:4">
      <c r="A7" s="4" t="s">
        <v>120</v>
      </c>
      <c r="B7" s="5" t="n">
        <v>177086</v>
      </c>
      <c r="C7" s="5" t="n">
        <v>22269</v>
      </c>
      <c r="D7" s="5" t="n">
        <v>9933</v>
      </c>
    </row>
    <row r="8" spans="1:4">
      <c r="A8" s="4" t="s">
        <v>544</v>
      </c>
    </row>
    <row r="9" spans="1:4">
      <c r="A9" s="3" t="s">
        <v>543</v>
      </c>
    </row>
    <row r="10" spans="1:4">
      <c r="A10" s="4" t="s">
        <v>120</v>
      </c>
      <c r="B10" s="5" t="n">
        <v>114115</v>
      </c>
      <c r="C10" s="5" t="n">
        <v>125913</v>
      </c>
      <c r="D10" s="5" t="n">
        <v>121063</v>
      </c>
    </row>
    <row r="11" spans="1:4">
      <c r="A11" s="4" t="s">
        <v>545</v>
      </c>
    </row>
    <row r="12" spans="1:4">
      <c r="A12" s="3" t="s">
        <v>543</v>
      </c>
    </row>
    <row r="13" spans="1:4">
      <c r="A13" s="4" t="s">
        <v>120</v>
      </c>
      <c r="B13" s="5" t="n">
        <v>11935</v>
      </c>
      <c r="C13" s="5" t="n">
        <v>14323</v>
      </c>
      <c r="D13" s="5" t="n">
        <v>0</v>
      </c>
    </row>
    <row r="14" spans="1:4">
      <c r="A14" s="4" t="s">
        <v>546</v>
      </c>
    </row>
    <row r="15" spans="1:4">
      <c r="A15" s="3" t="s">
        <v>543</v>
      </c>
    </row>
    <row r="16" spans="1:4">
      <c r="A16" s="4" t="s">
        <v>120</v>
      </c>
      <c r="B16" s="5" t="n">
        <v>117470</v>
      </c>
      <c r="C16" s="5" t="n">
        <v>0</v>
      </c>
      <c r="D16" s="5" t="n">
        <v>0</v>
      </c>
    </row>
    <row r="17" spans="1:4">
      <c r="A17" s="4" t="s">
        <v>547</v>
      </c>
    </row>
    <row r="18" spans="1:4">
      <c r="A18" s="3" t="s">
        <v>543</v>
      </c>
    </row>
    <row r="19" spans="1:4">
      <c r="A19" s="4" t="s">
        <v>120</v>
      </c>
      <c r="B19" s="5" t="n">
        <v>1222</v>
      </c>
      <c r="C19" s="5" t="n">
        <v>2400</v>
      </c>
      <c r="D19" s="5" t="n">
        <v>1588</v>
      </c>
    </row>
    <row r="20" spans="1:4">
      <c r="A20" s="4" t="s">
        <v>548</v>
      </c>
    </row>
    <row r="21" spans="1:4">
      <c r="A21" s="3" t="s">
        <v>543</v>
      </c>
    </row>
    <row r="22" spans="1:4">
      <c r="A22" s="4" t="s">
        <v>120</v>
      </c>
      <c r="B22" s="5" t="n">
        <v>28172</v>
      </c>
      <c r="C22" s="5" t="n">
        <v>18503</v>
      </c>
      <c r="D22" s="5" t="n">
        <v>18523</v>
      </c>
    </row>
    <row r="23" spans="1:4">
      <c r="A23" s="4" t="s">
        <v>516</v>
      </c>
    </row>
    <row r="24" spans="1:4">
      <c r="A24" s="3" t="s">
        <v>543</v>
      </c>
    </row>
    <row r="25" spans="1:4">
      <c r="A25" s="4" t="s">
        <v>120</v>
      </c>
      <c r="B25" s="5" t="n">
        <v>90</v>
      </c>
      <c r="C25" s="5" t="n">
        <v>0</v>
      </c>
      <c r="D25" s="5" t="n">
        <v>0</v>
      </c>
    </row>
    <row r="26" spans="1:4">
      <c r="A26" s="4" t="s">
        <v>549</v>
      </c>
    </row>
    <row r="27" spans="1:4">
      <c r="A27" s="3" t="s">
        <v>543</v>
      </c>
    </row>
    <row r="28" spans="1:4">
      <c r="A28" s="4" t="s">
        <v>120</v>
      </c>
      <c r="B28" s="5" t="n">
        <v>47681</v>
      </c>
      <c r="C28" s="5" t="n">
        <v>7946</v>
      </c>
      <c r="D28" s="5" t="n">
        <v>9933</v>
      </c>
    </row>
    <row r="29" spans="1:4">
      <c r="A29" s="4" t="s">
        <v>550</v>
      </c>
    </row>
    <row r="30" spans="1:4">
      <c r="A30" s="3" t="s">
        <v>543</v>
      </c>
    </row>
    <row r="31" spans="1:4">
      <c r="A31" s="4" t="s">
        <v>120</v>
      </c>
      <c r="B31" s="7" t="n">
        <v>84629</v>
      </c>
      <c r="C31" s="7" t="n">
        <v>104970</v>
      </c>
      <c r="D31" s="7" t="n">
        <v>10092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5</v>
      </c>
    </row>
    <row r="2" spans="1:3">
      <c r="A2" s="3" t="s">
        <v>543</v>
      </c>
    </row>
    <row r="3" spans="1:3">
      <c r="A3" s="4" t="s">
        <v>313</v>
      </c>
      <c r="B3" s="7" t="n">
        <v>54790</v>
      </c>
      <c r="C3" s="7" t="n">
        <v>0</v>
      </c>
    </row>
    <row r="4" spans="1:3">
      <c r="A4" s="4" t="s">
        <v>481</v>
      </c>
    </row>
    <row r="5" spans="1:3">
      <c r="A5" s="3" t="s">
        <v>543</v>
      </c>
    </row>
    <row r="6" spans="1:3">
      <c r="A6" s="4" t="s">
        <v>552</v>
      </c>
      <c r="B6" s="5" t="n">
        <v>101154</v>
      </c>
    </row>
    <row r="7" spans="1:3">
      <c r="A7" s="4" t="s">
        <v>313</v>
      </c>
      <c r="B7" s="5" t="n">
        <v>375</v>
      </c>
    </row>
    <row r="8" spans="1:3">
      <c r="A8" s="4" t="s">
        <v>553</v>
      </c>
      <c r="B8" s="5" t="n">
        <v>101529</v>
      </c>
    </row>
    <row r="9" spans="1:3">
      <c r="A9" s="4" t="s">
        <v>554</v>
      </c>
    </row>
    <row r="10" spans="1:3">
      <c r="A10" s="3" t="s">
        <v>543</v>
      </c>
    </row>
    <row r="11" spans="1:3">
      <c r="A11" s="4" t="s">
        <v>552</v>
      </c>
      <c r="B11" s="5" t="n">
        <v>86024</v>
      </c>
    </row>
    <row r="12" spans="1:3">
      <c r="A12" s="4" t="s">
        <v>313</v>
      </c>
      <c r="B12" s="5" t="n">
        <v>0</v>
      </c>
    </row>
    <row r="13" spans="1:3">
      <c r="A13" s="4" t="s">
        <v>553</v>
      </c>
      <c r="B13" s="5" t="n">
        <v>86024</v>
      </c>
    </row>
    <row r="14" spans="1:3">
      <c r="A14" s="4" t="s">
        <v>555</v>
      </c>
    </row>
    <row r="15" spans="1:3">
      <c r="A15" s="3" t="s">
        <v>543</v>
      </c>
    </row>
    <row r="16" spans="1:3">
      <c r="A16" s="4" t="s">
        <v>552</v>
      </c>
      <c r="B16" s="5" t="n">
        <v>15130</v>
      </c>
    </row>
    <row r="17" spans="1:3">
      <c r="A17" s="4" t="s">
        <v>313</v>
      </c>
      <c r="B17" s="5" t="n">
        <v>375</v>
      </c>
    </row>
    <row r="18" spans="1:3">
      <c r="A18" s="4" t="s">
        <v>553</v>
      </c>
      <c r="B18" s="5" t="n">
        <v>15505</v>
      </c>
    </row>
    <row r="19" spans="1:3">
      <c r="A19" s="4" t="s">
        <v>493</v>
      </c>
    </row>
    <row r="20" spans="1:3">
      <c r="A20" s="3" t="s">
        <v>543</v>
      </c>
    </row>
    <row r="21" spans="1:3">
      <c r="A21" s="4" t="s">
        <v>552</v>
      </c>
      <c r="B21" s="5" t="n">
        <v>718959</v>
      </c>
    </row>
    <row r="22" spans="1:3">
      <c r="A22" s="4" t="s">
        <v>313</v>
      </c>
      <c r="B22" s="5" t="n">
        <v>4790</v>
      </c>
    </row>
    <row r="23" spans="1:3">
      <c r="A23" s="4" t="s">
        <v>553</v>
      </c>
      <c r="B23" s="5" t="n">
        <v>723749</v>
      </c>
    </row>
    <row r="24" spans="1:3">
      <c r="A24" s="4" t="s">
        <v>556</v>
      </c>
    </row>
    <row r="25" spans="1:3">
      <c r="A25" s="3" t="s">
        <v>543</v>
      </c>
    </row>
    <row r="26" spans="1:3">
      <c r="A26" s="4" t="s">
        <v>552</v>
      </c>
      <c r="B26" s="5" t="n">
        <v>487951</v>
      </c>
    </row>
    <row r="27" spans="1:3">
      <c r="A27" s="4" t="s">
        <v>313</v>
      </c>
      <c r="B27" s="5" t="n">
        <v>0</v>
      </c>
    </row>
    <row r="28" spans="1:3">
      <c r="A28" s="4" t="s">
        <v>553</v>
      </c>
      <c r="B28" s="5" t="n">
        <v>487951</v>
      </c>
    </row>
    <row r="29" spans="1:3">
      <c r="A29" s="4" t="s">
        <v>557</v>
      </c>
    </row>
    <row r="30" spans="1:3">
      <c r="A30" s="3" t="s">
        <v>543</v>
      </c>
    </row>
    <row r="31" spans="1:3">
      <c r="A31" s="4" t="s">
        <v>552</v>
      </c>
      <c r="B31" s="5" t="n">
        <v>231008</v>
      </c>
    </row>
    <row r="32" spans="1:3">
      <c r="A32" s="4" t="s">
        <v>313</v>
      </c>
      <c r="B32" s="5" t="n">
        <v>4790</v>
      </c>
    </row>
    <row r="33" spans="1:3">
      <c r="A33" s="4" t="s">
        <v>553</v>
      </c>
      <c r="B33" s="5" t="n">
        <v>235798</v>
      </c>
    </row>
    <row r="34" spans="1:3">
      <c r="A34" s="4" t="s">
        <v>541</v>
      </c>
    </row>
    <row r="35" spans="1:3">
      <c r="A35" s="3" t="s">
        <v>543</v>
      </c>
    </row>
    <row r="36" spans="1:3">
      <c r="A36" s="4" t="s">
        <v>552</v>
      </c>
      <c r="B36" s="5" t="n">
        <v>835200</v>
      </c>
    </row>
    <row r="37" spans="1:3">
      <c r="A37" s="4" t="s">
        <v>313</v>
      </c>
      <c r="B37" s="5" t="n">
        <v>149324</v>
      </c>
    </row>
    <row r="38" spans="1:3">
      <c r="A38" s="4" t="s">
        <v>553</v>
      </c>
      <c r="B38" s="5" t="n">
        <v>984524</v>
      </c>
    </row>
    <row r="39" spans="1:3">
      <c r="A39" s="4" t="s">
        <v>558</v>
      </c>
    </row>
    <row r="40" spans="1:3">
      <c r="A40" s="3" t="s">
        <v>543</v>
      </c>
    </row>
    <row r="41" spans="1:3">
      <c r="A41" s="4" t="s">
        <v>552</v>
      </c>
      <c r="B41" s="5" t="n">
        <v>341844</v>
      </c>
    </row>
    <row r="42" spans="1:3">
      <c r="A42" s="4" t="s">
        <v>313</v>
      </c>
      <c r="B42" s="5" t="n">
        <v>0</v>
      </c>
    </row>
    <row r="43" spans="1:3">
      <c r="A43" s="4" t="s">
        <v>553</v>
      </c>
      <c r="B43" s="5" t="n">
        <v>341844</v>
      </c>
    </row>
    <row r="44" spans="1:3">
      <c r="A44" s="4" t="s">
        <v>559</v>
      </c>
    </row>
    <row r="45" spans="1:3">
      <c r="A45" s="3" t="s">
        <v>543</v>
      </c>
    </row>
    <row r="46" spans="1:3">
      <c r="A46" s="4" t="s">
        <v>552</v>
      </c>
      <c r="B46" s="5" t="n">
        <v>493266</v>
      </c>
    </row>
    <row r="47" spans="1:3">
      <c r="A47" s="4" t="s">
        <v>313</v>
      </c>
      <c r="B47" s="5" t="n">
        <v>8452</v>
      </c>
    </row>
    <row r="48" spans="1:3">
      <c r="A48" s="4" t="s">
        <v>553</v>
      </c>
      <c r="B48" s="5" t="n">
        <v>501718</v>
      </c>
    </row>
    <row r="49" spans="1:3">
      <c r="A49" s="4" t="s">
        <v>560</v>
      </c>
    </row>
    <row r="50" spans="1:3">
      <c r="A50" s="3" t="s">
        <v>543</v>
      </c>
    </row>
    <row r="51" spans="1:3">
      <c r="A51" s="4" t="s">
        <v>552</v>
      </c>
      <c r="B51" s="5" t="n">
        <v>90</v>
      </c>
    </row>
    <row r="52" spans="1:3">
      <c r="A52" s="4" t="s">
        <v>313</v>
      </c>
      <c r="B52" s="5" t="n">
        <v>140872</v>
      </c>
    </row>
    <row r="53" spans="1:3">
      <c r="A53" s="4" t="s">
        <v>553</v>
      </c>
      <c r="B53" s="7" t="n">
        <v>1409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524</v>
      </c>
    </row>
    <row r="3" spans="1:2">
      <c r="A3" s="4" t="s">
        <v>330</v>
      </c>
    </row>
    <row r="4" spans="1:2">
      <c r="A4" s="3" t="s">
        <v>543</v>
      </c>
    </row>
    <row r="5" spans="1:2">
      <c r="A5" s="4" t="s">
        <v>562</v>
      </c>
      <c r="B5" s="7" t="n">
        <v>0</v>
      </c>
    </row>
    <row r="6" spans="1:2">
      <c r="A6" s="4" t="s">
        <v>425</v>
      </c>
    </row>
    <row r="7" spans="1:2">
      <c r="A7" s="3" t="s">
        <v>543</v>
      </c>
    </row>
    <row r="8" spans="1:2">
      <c r="A8" s="4" t="s">
        <v>563</v>
      </c>
      <c r="B8" s="5" t="n">
        <v>12100000</v>
      </c>
    </row>
    <row r="9" spans="1:2">
      <c r="A9" s="4" t="s">
        <v>334</v>
      </c>
    </row>
    <row r="10" spans="1:2">
      <c r="A10" s="3" t="s">
        <v>543</v>
      </c>
    </row>
    <row r="11" spans="1:2">
      <c r="A11" s="4" t="s">
        <v>562</v>
      </c>
      <c r="B11" s="5" t="n">
        <v>45400000</v>
      </c>
    </row>
    <row r="12" spans="1:2">
      <c r="A12" s="4" t="s">
        <v>564</v>
      </c>
    </row>
    <row r="13" spans="1:2">
      <c r="A13" s="3" t="s">
        <v>543</v>
      </c>
    </row>
    <row r="14" spans="1:2">
      <c r="A14" s="4" t="s">
        <v>563</v>
      </c>
      <c r="B14" s="5" t="n">
        <v>124700000</v>
      </c>
    </row>
    <row r="15" spans="1:2">
      <c r="A15" s="4" t="s">
        <v>337</v>
      </c>
    </row>
    <row r="16" spans="1:2">
      <c r="A16" s="3" t="s">
        <v>543</v>
      </c>
    </row>
    <row r="17" spans="1:2">
      <c r="A17" s="4" t="s">
        <v>562</v>
      </c>
      <c r="B17" s="5" t="n">
        <v>130400000</v>
      </c>
    </row>
    <row r="18" spans="1:2">
      <c r="A18" s="4" t="s">
        <v>565</v>
      </c>
    </row>
    <row r="19" spans="1:2">
      <c r="A19" s="3" t="s">
        <v>543</v>
      </c>
    </row>
    <row r="20" spans="1:2">
      <c r="A20" s="4" t="s">
        <v>563</v>
      </c>
      <c r="B20" s="7" t="n">
        <v>62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5</v>
      </c>
    </row>
    <row r="2" spans="1:3">
      <c r="A2" s="3" t="s">
        <v>543</v>
      </c>
    </row>
    <row r="3" spans="1:3">
      <c r="A3" s="4" t="s">
        <v>480</v>
      </c>
      <c r="B3" s="7" t="n">
        <v>180000</v>
      </c>
      <c r="C3" s="7" t="n">
        <v>0</v>
      </c>
    </row>
    <row r="4" spans="1:3">
      <c r="A4" s="4" t="s">
        <v>82</v>
      </c>
      <c r="B4" s="5" t="n">
        <v>54790</v>
      </c>
      <c r="C4" s="5" t="n">
        <v>0</v>
      </c>
    </row>
    <row r="5" spans="1:3">
      <c r="A5" s="4" t="s">
        <v>567</v>
      </c>
      <c r="B5" s="5" t="n">
        <v>125210</v>
      </c>
      <c r="C5" s="5" t="n">
        <v>0</v>
      </c>
    </row>
    <row r="6" spans="1:3">
      <c r="A6" s="4" t="s">
        <v>568</v>
      </c>
      <c r="B6" s="5" t="n">
        <v>99449</v>
      </c>
      <c r="C6" s="7" t="n">
        <v>136109</v>
      </c>
    </row>
    <row r="7" spans="1:3">
      <c r="A7" s="4" t="s">
        <v>334</v>
      </c>
    </row>
    <row r="8" spans="1:3">
      <c r="A8" s="3" t="s">
        <v>543</v>
      </c>
    </row>
    <row r="9" spans="1:3">
      <c r="A9" s="4" t="s">
        <v>480</v>
      </c>
      <c r="B9" s="5" t="n">
        <v>130000</v>
      </c>
    </row>
    <row r="10" spans="1:3">
      <c r="A10" s="4" t="s">
        <v>493</v>
      </c>
    </row>
    <row r="11" spans="1:3">
      <c r="A11" s="3" t="s">
        <v>543</v>
      </c>
    </row>
    <row r="12" spans="1:3">
      <c r="A12" s="4" t="s">
        <v>480</v>
      </c>
      <c r="B12" s="5" t="n">
        <v>130000</v>
      </c>
    </row>
    <row r="13" spans="1:3">
      <c r="A13" s="4" t="s">
        <v>82</v>
      </c>
      <c r="B13" s="5" t="n">
        <v>4790</v>
      </c>
    </row>
    <row r="14" spans="1:3">
      <c r="A14" s="4" t="s">
        <v>569</v>
      </c>
    </row>
    <row r="15" spans="1:3">
      <c r="A15" s="3" t="s">
        <v>543</v>
      </c>
    </row>
    <row r="16" spans="1:3">
      <c r="A16" s="4" t="s">
        <v>567</v>
      </c>
      <c r="B16" s="5" t="n">
        <v>125200</v>
      </c>
    </row>
    <row r="17" spans="1:3">
      <c r="A17" s="4" t="s">
        <v>446</v>
      </c>
    </row>
    <row r="18" spans="1:3">
      <c r="A18" s="3" t="s">
        <v>543</v>
      </c>
    </row>
    <row r="19" spans="1:3">
      <c r="A19" s="4" t="s">
        <v>480</v>
      </c>
      <c r="B19" s="5" t="n">
        <v>50000</v>
      </c>
    </row>
    <row r="20" spans="1:3">
      <c r="A20" s="4" t="s">
        <v>507</v>
      </c>
    </row>
    <row r="21" spans="1:3">
      <c r="A21" s="3" t="s">
        <v>543</v>
      </c>
    </row>
    <row r="22" spans="1:3">
      <c r="A22" s="4" t="s">
        <v>480</v>
      </c>
      <c r="B22" s="5" t="n">
        <v>50000</v>
      </c>
    </row>
    <row r="23" spans="1:3">
      <c r="A23" s="4" t="s">
        <v>82</v>
      </c>
      <c r="B23" s="5" t="n">
        <v>149300</v>
      </c>
    </row>
    <row r="24" spans="1:3">
      <c r="A24" s="4" t="s">
        <v>567</v>
      </c>
      <c r="B24" s="5" t="n">
        <v>50000</v>
      </c>
    </row>
    <row r="25" spans="1:3">
      <c r="A25" s="4" t="s">
        <v>568</v>
      </c>
      <c r="B25" s="7" t="n">
        <v>99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65</v>
      </c>
      <c r="D2" s="2" t="s">
        <v>118</v>
      </c>
    </row>
    <row r="3" spans="1:4">
      <c r="A3" s="3" t="s">
        <v>571</v>
      </c>
    </row>
    <row r="4" spans="1:4">
      <c r="A4" s="4" t="s">
        <v>572</v>
      </c>
      <c r="B4" s="7" t="n">
        <v>256577</v>
      </c>
      <c r="C4" s="7" t="n">
        <v>212958</v>
      </c>
      <c r="D4" s="7" t="n">
        <v>130996</v>
      </c>
    </row>
    <row r="5" spans="1:4">
      <c r="A5" s="4" t="s">
        <v>573</v>
      </c>
    </row>
    <row r="6" spans="1:4">
      <c r="A6" s="3" t="s">
        <v>571</v>
      </c>
    </row>
    <row r="7" spans="1:4">
      <c r="A7" s="4" t="s">
        <v>572</v>
      </c>
      <c r="B7" s="5" t="n">
        <v>-36324</v>
      </c>
      <c r="C7" s="5" t="n">
        <v>64776</v>
      </c>
    </row>
    <row r="8" spans="1:4">
      <c r="A8" s="4" t="s">
        <v>574</v>
      </c>
    </row>
    <row r="9" spans="1:4">
      <c r="A9" s="3" t="s">
        <v>571</v>
      </c>
    </row>
    <row r="10" spans="1:4">
      <c r="A10" s="4" t="s">
        <v>572</v>
      </c>
      <c r="B10" s="5" t="n">
        <v>1700</v>
      </c>
      <c r="C10" s="5" t="n">
        <v>0</v>
      </c>
    </row>
    <row r="11" spans="1:4">
      <c r="A11" s="4" t="s">
        <v>575</v>
      </c>
      <c r="B11" s="5" t="n">
        <v>2803</v>
      </c>
      <c r="C11" s="5" t="n">
        <v>0</v>
      </c>
    </row>
    <row r="12" spans="1:4">
      <c r="A12" s="4" t="s">
        <v>576</v>
      </c>
      <c r="B12" s="5" t="n">
        <v>-936</v>
      </c>
      <c r="C12" s="5" t="n">
        <v>0</v>
      </c>
    </row>
    <row r="13" spans="1:4">
      <c r="A13" s="4" t="s">
        <v>577</v>
      </c>
      <c r="B13" s="5" t="n">
        <v>-167</v>
      </c>
      <c r="C13" s="5" t="n">
        <v>0</v>
      </c>
    </row>
    <row r="14" spans="1:4">
      <c r="A14" s="4" t="s">
        <v>140</v>
      </c>
    </row>
    <row r="15" spans="1:4">
      <c r="A15" s="3" t="s">
        <v>571</v>
      </c>
    </row>
    <row r="16" spans="1:4">
      <c r="A16" s="4" t="s">
        <v>572</v>
      </c>
      <c r="B16" s="7" t="n">
        <v>-34624</v>
      </c>
      <c r="C16" s="7" t="n">
        <v>64776</v>
      </c>
      <c r="D16" s="7"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78</v>
      </c>
      <c r="B1" s="2" t="s">
        <v>579</v>
      </c>
      <c r="C1" s="2" t="s">
        <v>580</v>
      </c>
      <c r="D1" s="2" t="s">
        <v>1</v>
      </c>
    </row>
    <row r="2" spans="1:5">
      <c r="B2" s="2" t="s">
        <v>65</v>
      </c>
      <c r="C2" s="2" t="s">
        <v>477</v>
      </c>
      <c r="D2" s="2" t="s">
        <v>2</v>
      </c>
      <c r="E2" s="2" t="s">
        <v>65</v>
      </c>
    </row>
    <row r="3" spans="1:5">
      <c r="A3" s="4" t="s">
        <v>330</v>
      </c>
    </row>
    <row r="4" spans="1:5">
      <c r="A4" s="3" t="s">
        <v>543</v>
      </c>
    </row>
    <row r="5" spans="1:5">
      <c r="A5" s="4" t="s">
        <v>490</v>
      </c>
      <c r="B5" s="6" t="n">
        <v>43.9</v>
      </c>
      <c r="C5" s="6" t="n">
        <v>20.9</v>
      </c>
    </row>
    <row r="6" spans="1:5">
      <c r="A6" s="4" t="s">
        <v>581</v>
      </c>
    </row>
    <row r="7" spans="1:5">
      <c r="A7" s="3" t="s">
        <v>543</v>
      </c>
    </row>
    <row r="8" spans="1:5">
      <c r="A8" s="4" t="s">
        <v>490</v>
      </c>
      <c r="E8" s="6" t="n">
        <v>64.8</v>
      </c>
    </row>
    <row r="9" spans="1:5">
      <c r="A9" s="4" t="s">
        <v>582</v>
      </c>
      <c r="D9" s="6" t="n">
        <v>36.3</v>
      </c>
    </row>
    <row r="10" spans="1:5">
      <c r="A10" s="4" t="s">
        <v>583</v>
      </c>
    </row>
    <row r="11" spans="1:5">
      <c r="A11" s="3" t="s">
        <v>543</v>
      </c>
    </row>
    <row r="12" spans="1:5">
      <c r="A12" s="4" t="s">
        <v>584</v>
      </c>
      <c r="D12" s="6" t="n">
        <v>0.9</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65</v>
      </c>
    </row>
    <row r="2" spans="1:3">
      <c r="A2" s="3" t="s">
        <v>586</v>
      </c>
    </row>
    <row r="3" spans="1:3">
      <c r="A3" s="4" t="s">
        <v>82</v>
      </c>
      <c r="B3" s="7" t="n">
        <v>54790</v>
      </c>
      <c r="C3" s="7" t="n">
        <v>0</v>
      </c>
    </row>
    <row r="4" spans="1:3">
      <c r="A4" s="4" t="s">
        <v>516</v>
      </c>
    </row>
    <row r="5" spans="1:3">
      <c r="A5" s="3" t="s">
        <v>586</v>
      </c>
    </row>
    <row r="6" spans="1:3">
      <c r="A6" s="4" t="s">
        <v>82</v>
      </c>
      <c r="B6" s="7"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5</v>
      </c>
      <c r="D2" s="2" t="s">
        <v>118</v>
      </c>
    </row>
    <row r="3" spans="1:4">
      <c r="A3" s="4" t="s">
        <v>142</v>
      </c>
      <c r="B3" s="7" t="n">
        <v>129405</v>
      </c>
      <c r="C3" s="7" t="n">
        <v>14323</v>
      </c>
      <c r="D3" s="7" t="n">
        <v>0</v>
      </c>
    </row>
    <row r="4" spans="1:4">
      <c r="A4" s="4" t="s">
        <v>143</v>
      </c>
      <c r="B4" s="5" t="n">
        <v>29393</v>
      </c>
      <c r="C4" s="5" t="n">
        <v>20903</v>
      </c>
      <c r="D4" s="5" t="n">
        <v>20111</v>
      </c>
    </row>
    <row r="5" spans="1:4">
      <c r="A5" s="4" t="s">
        <v>144</v>
      </c>
      <c r="B5" s="7" t="n">
        <v>-36324</v>
      </c>
      <c r="C5" s="7" t="n">
        <v>64776</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5</v>
      </c>
    </row>
    <row r="2" spans="1:3">
      <c r="A2" s="3" t="s">
        <v>588</v>
      </c>
    </row>
    <row r="3" spans="1:3">
      <c r="A3" s="4" t="s">
        <v>280</v>
      </c>
      <c r="B3" s="7" t="n">
        <v>468609</v>
      </c>
      <c r="C3" s="7" t="n">
        <v>587964</v>
      </c>
    </row>
    <row r="4" spans="1:3">
      <c r="A4" s="4" t="s">
        <v>589</v>
      </c>
    </row>
    <row r="5" spans="1:3">
      <c r="A5" s="3" t="s">
        <v>588</v>
      </c>
    </row>
    <row r="6" spans="1:3">
      <c r="A6" s="4" t="s">
        <v>280</v>
      </c>
      <c r="B6" s="5" t="n">
        <v>427506</v>
      </c>
      <c r="C6" s="5" t="n">
        <v>467336</v>
      </c>
    </row>
    <row r="7" spans="1:3">
      <c r="A7" s="4" t="s">
        <v>590</v>
      </c>
    </row>
    <row r="8" spans="1:3">
      <c r="A8" s="3" t="s">
        <v>588</v>
      </c>
    </row>
    <row r="9" spans="1:3">
      <c r="A9" s="4" t="s">
        <v>280</v>
      </c>
      <c r="B9" s="5" t="n">
        <v>10816</v>
      </c>
      <c r="C9" s="5" t="n">
        <v>10484</v>
      </c>
    </row>
    <row r="10" spans="1:3">
      <c r="A10" s="4" t="s">
        <v>591</v>
      </c>
    </row>
    <row r="11" spans="1:3">
      <c r="A11" s="3" t="s">
        <v>588</v>
      </c>
    </row>
    <row r="12" spans="1:3">
      <c r="A12" s="4" t="s">
        <v>280</v>
      </c>
      <c r="B12" s="5" t="n">
        <v>255</v>
      </c>
      <c r="C12" s="5" t="n">
        <v>234</v>
      </c>
    </row>
    <row r="13" spans="1:3">
      <c r="A13" s="4" t="s">
        <v>592</v>
      </c>
    </row>
    <row r="14" spans="1:3">
      <c r="A14" s="3" t="s">
        <v>588</v>
      </c>
    </row>
    <row r="15" spans="1:3">
      <c r="A15" s="4" t="s">
        <v>280</v>
      </c>
      <c r="C15" s="5" t="n">
        <v>80000</v>
      </c>
    </row>
    <row r="16" spans="1:3">
      <c r="A16" s="4" t="s">
        <v>593</v>
      </c>
    </row>
    <row r="17" spans="1:3">
      <c r="A17" s="3" t="s">
        <v>588</v>
      </c>
    </row>
    <row r="18" spans="1:3">
      <c r="A18" s="4" t="s">
        <v>280</v>
      </c>
      <c r="B18" s="5" t="n">
        <v>30032</v>
      </c>
      <c r="C18" s="5" t="n">
        <v>29910</v>
      </c>
    </row>
    <row r="19" spans="1:3">
      <c r="A19" s="4" t="s">
        <v>594</v>
      </c>
    </row>
    <row r="20" spans="1:3">
      <c r="A20" s="3" t="s">
        <v>588</v>
      </c>
    </row>
    <row r="21" spans="1:3">
      <c r="A21" s="4" t="s">
        <v>595</v>
      </c>
      <c r="B21" s="5" t="n">
        <v>554160</v>
      </c>
      <c r="C21" s="5" t="n">
        <v>638439</v>
      </c>
    </row>
    <row r="22" spans="1:3">
      <c r="A22" s="4" t="s">
        <v>596</v>
      </c>
    </row>
    <row r="23" spans="1:3">
      <c r="A23" s="3" t="s">
        <v>588</v>
      </c>
    </row>
    <row r="24" spans="1:3">
      <c r="A24" s="4" t="s">
        <v>280</v>
      </c>
      <c r="B24" s="5" t="n">
        <v>427506</v>
      </c>
      <c r="C24" s="5" t="n">
        <v>517270</v>
      </c>
    </row>
    <row r="25" spans="1:3">
      <c r="A25" s="4" t="s">
        <v>597</v>
      </c>
    </row>
    <row r="26" spans="1:3">
      <c r="A26" s="3" t="s">
        <v>588</v>
      </c>
    </row>
    <row r="27" spans="1:3">
      <c r="A27" s="4" t="s">
        <v>280</v>
      </c>
      <c r="B27" s="5" t="n">
        <v>10816</v>
      </c>
      <c r="C27" s="5" t="n">
        <v>10484</v>
      </c>
    </row>
    <row r="28" spans="1:3">
      <c r="A28" s="4" t="s">
        <v>598</v>
      </c>
    </row>
    <row r="29" spans="1:3">
      <c r="A29" s="3" t="s">
        <v>588</v>
      </c>
    </row>
    <row r="30" spans="1:3">
      <c r="A30" s="4" t="s">
        <v>280</v>
      </c>
      <c r="B30" s="5" t="n">
        <v>255</v>
      </c>
      <c r="C30" s="5" t="n">
        <v>234</v>
      </c>
    </row>
    <row r="31" spans="1:3">
      <c r="A31" s="4" t="s">
        <v>599</v>
      </c>
    </row>
    <row r="32" spans="1:3">
      <c r="A32" s="3" t="s">
        <v>588</v>
      </c>
    </row>
    <row r="33" spans="1:3">
      <c r="A33" s="4" t="s">
        <v>600</v>
      </c>
      <c r="B33" s="5" t="n">
        <v>85551</v>
      </c>
      <c r="C33" s="5" t="n">
        <v>541</v>
      </c>
    </row>
    <row r="34" spans="1:3">
      <c r="A34" s="4" t="s">
        <v>601</v>
      </c>
    </row>
    <row r="35" spans="1:3">
      <c r="A35" s="3" t="s">
        <v>588</v>
      </c>
    </row>
    <row r="36" spans="1:3">
      <c r="A36" s="4" t="s">
        <v>280</v>
      </c>
      <c r="C36" s="5" t="n">
        <v>80000</v>
      </c>
    </row>
    <row r="37" spans="1:3">
      <c r="A37" s="4" t="s">
        <v>602</v>
      </c>
    </row>
    <row r="38" spans="1:3">
      <c r="A38" s="3" t="s">
        <v>588</v>
      </c>
    </row>
    <row r="39" spans="1:3">
      <c r="A39" s="4" t="s">
        <v>280</v>
      </c>
      <c r="B39" s="5" t="n">
        <v>30032</v>
      </c>
      <c r="C39" s="5" t="n">
        <v>29910</v>
      </c>
    </row>
    <row r="40" spans="1:3">
      <c r="A40" s="4" t="s">
        <v>603</v>
      </c>
    </row>
    <row r="41" spans="1:3">
      <c r="A41" s="3" t="s">
        <v>588</v>
      </c>
    </row>
    <row r="42" spans="1:3">
      <c r="A42" s="4" t="s">
        <v>595</v>
      </c>
      <c r="B42" s="5" t="n">
        <v>444005</v>
      </c>
      <c r="C42" s="5" t="n">
        <v>303576</v>
      </c>
    </row>
    <row r="43" spans="1:3">
      <c r="A43" s="4" t="s">
        <v>604</v>
      </c>
    </row>
    <row r="44" spans="1:3">
      <c r="A44" s="3" t="s">
        <v>588</v>
      </c>
    </row>
    <row r="45" spans="1:3">
      <c r="A45" s="4" t="s">
        <v>280</v>
      </c>
      <c r="B45" s="5" t="n">
        <v>347383</v>
      </c>
      <c r="C45" s="5" t="n">
        <v>292317</v>
      </c>
    </row>
    <row r="46" spans="1:3">
      <c r="A46" s="4" t="s">
        <v>605</v>
      </c>
    </row>
    <row r="47" spans="1:3">
      <c r="A47" s="3" t="s">
        <v>588</v>
      </c>
    </row>
    <row r="48" spans="1:3">
      <c r="A48" s="4" t="s">
        <v>280</v>
      </c>
      <c r="B48" s="5" t="n">
        <v>10816</v>
      </c>
      <c r="C48" s="5" t="n">
        <v>10484</v>
      </c>
    </row>
    <row r="49" spans="1:3">
      <c r="A49" s="4" t="s">
        <v>606</v>
      </c>
    </row>
    <row r="50" spans="1:3">
      <c r="A50" s="3" t="s">
        <v>588</v>
      </c>
    </row>
    <row r="51" spans="1:3">
      <c r="A51" s="4" t="s">
        <v>280</v>
      </c>
      <c r="B51" s="5" t="n">
        <v>255</v>
      </c>
      <c r="C51" s="5" t="n">
        <v>234</v>
      </c>
    </row>
    <row r="52" spans="1:3">
      <c r="A52" s="4" t="s">
        <v>607</v>
      </c>
    </row>
    <row r="53" spans="1:3">
      <c r="A53" s="3" t="s">
        <v>588</v>
      </c>
    </row>
    <row r="54" spans="1:3">
      <c r="A54" s="4" t="s">
        <v>600</v>
      </c>
      <c r="B54" s="5" t="n">
        <v>85551</v>
      </c>
      <c r="C54" s="5" t="n">
        <v>541</v>
      </c>
    </row>
    <row r="55" spans="1:3">
      <c r="A55" s="4" t="s">
        <v>608</v>
      </c>
    </row>
    <row r="56" spans="1:3">
      <c r="A56" s="3" t="s">
        <v>588</v>
      </c>
    </row>
    <row r="57" spans="1:3">
      <c r="A57" s="4" t="s">
        <v>280</v>
      </c>
      <c r="C57" s="5" t="n">
        <v>0</v>
      </c>
    </row>
    <row r="58" spans="1:3">
      <c r="A58" s="4" t="s">
        <v>609</v>
      </c>
    </row>
    <row r="59" spans="1:3">
      <c r="A59" s="3" t="s">
        <v>588</v>
      </c>
    </row>
    <row r="60" spans="1:3">
      <c r="A60" s="4" t="s">
        <v>280</v>
      </c>
      <c r="B60" s="5" t="n">
        <v>0</v>
      </c>
      <c r="C60" s="5" t="n">
        <v>0</v>
      </c>
    </row>
    <row r="61" spans="1:3">
      <c r="A61" s="4" t="s">
        <v>610</v>
      </c>
    </row>
    <row r="62" spans="1:3">
      <c r="A62" s="3" t="s">
        <v>588</v>
      </c>
    </row>
    <row r="63" spans="1:3">
      <c r="A63" s="4" t="s">
        <v>595</v>
      </c>
      <c r="B63" s="5" t="n">
        <v>110155</v>
      </c>
      <c r="C63" s="5" t="n">
        <v>334863</v>
      </c>
    </row>
    <row r="64" spans="1:3">
      <c r="A64" s="4" t="s">
        <v>611</v>
      </c>
    </row>
    <row r="65" spans="1:3">
      <c r="A65" s="3" t="s">
        <v>588</v>
      </c>
    </row>
    <row r="66" spans="1:3">
      <c r="A66" s="4" t="s">
        <v>280</v>
      </c>
      <c r="B66" s="5" t="n">
        <v>80123</v>
      </c>
      <c r="C66" s="5" t="n">
        <v>224953</v>
      </c>
    </row>
    <row r="67" spans="1:3">
      <c r="A67" s="4" t="s">
        <v>612</v>
      </c>
    </row>
    <row r="68" spans="1:3">
      <c r="A68" s="3" t="s">
        <v>588</v>
      </c>
    </row>
    <row r="69" spans="1:3">
      <c r="A69" s="4" t="s">
        <v>280</v>
      </c>
      <c r="B69" s="5" t="n">
        <v>0</v>
      </c>
      <c r="C69" s="5" t="n">
        <v>0</v>
      </c>
    </row>
    <row r="70" spans="1:3">
      <c r="A70" s="4" t="s">
        <v>613</v>
      </c>
    </row>
    <row r="71" spans="1:3">
      <c r="A71" s="3" t="s">
        <v>588</v>
      </c>
    </row>
    <row r="72" spans="1:3">
      <c r="A72" s="4" t="s">
        <v>280</v>
      </c>
      <c r="B72" s="5" t="n">
        <v>0</v>
      </c>
      <c r="C72" s="5" t="n">
        <v>0</v>
      </c>
    </row>
    <row r="73" spans="1:3">
      <c r="A73" s="4" t="s">
        <v>614</v>
      </c>
    </row>
    <row r="74" spans="1:3">
      <c r="A74" s="3" t="s">
        <v>588</v>
      </c>
    </row>
    <row r="75" spans="1:3">
      <c r="A75" s="4" t="s">
        <v>600</v>
      </c>
      <c r="B75" s="5" t="n">
        <v>0</v>
      </c>
      <c r="C75" s="5" t="n">
        <v>0</v>
      </c>
    </row>
    <row r="76" spans="1:3">
      <c r="A76" s="4" t="s">
        <v>615</v>
      </c>
    </row>
    <row r="77" spans="1:3">
      <c r="A77" s="3" t="s">
        <v>588</v>
      </c>
    </row>
    <row r="78" spans="1:3">
      <c r="A78" s="4" t="s">
        <v>280</v>
      </c>
      <c r="C78" s="5" t="n">
        <v>80000</v>
      </c>
    </row>
    <row r="79" spans="1:3">
      <c r="A79" s="4" t="s">
        <v>616</v>
      </c>
    </row>
    <row r="80" spans="1:3">
      <c r="A80" s="3" t="s">
        <v>588</v>
      </c>
    </row>
    <row r="81" spans="1:3">
      <c r="A81" s="4" t="s">
        <v>280</v>
      </c>
      <c r="B81" s="5" t="n">
        <v>30032</v>
      </c>
      <c r="C81" s="5" t="n">
        <v>29910</v>
      </c>
    </row>
    <row r="82" spans="1:3">
      <c r="A82" s="4" t="s">
        <v>617</v>
      </c>
    </row>
    <row r="83" spans="1:3">
      <c r="A83" s="3" t="s">
        <v>588</v>
      </c>
    </row>
    <row r="84" spans="1:3">
      <c r="A84" s="4" t="s">
        <v>595</v>
      </c>
      <c r="B84" s="5" t="n">
        <v>0</v>
      </c>
      <c r="C84" s="5" t="n">
        <v>0</v>
      </c>
    </row>
    <row r="85" spans="1:3">
      <c r="A85" s="4" t="s">
        <v>618</v>
      </c>
    </row>
    <row r="86" spans="1:3">
      <c r="A86" s="3" t="s">
        <v>588</v>
      </c>
    </row>
    <row r="87" spans="1:3">
      <c r="A87" s="4" t="s">
        <v>280</v>
      </c>
      <c r="B87" s="5" t="n">
        <v>0</v>
      </c>
      <c r="C87" s="5" t="n">
        <v>0</v>
      </c>
    </row>
    <row r="88" spans="1:3">
      <c r="A88" s="4" t="s">
        <v>619</v>
      </c>
    </row>
    <row r="89" spans="1:3">
      <c r="A89" s="3" t="s">
        <v>588</v>
      </c>
    </row>
    <row r="90" spans="1:3">
      <c r="A90" s="4" t="s">
        <v>280</v>
      </c>
      <c r="B90" s="5" t="n">
        <v>0</v>
      </c>
      <c r="C90" s="5" t="n">
        <v>0</v>
      </c>
    </row>
    <row r="91" spans="1:3">
      <c r="A91" s="4" t="s">
        <v>620</v>
      </c>
    </row>
    <row r="92" spans="1:3">
      <c r="A92" s="3" t="s">
        <v>588</v>
      </c>
    </row>
    <row r="93" spans="1:3">
      <c r="A93" s="4" t="s">
        <v>280</v>
      </c>
      <c r="B93" s="5" t="n">
        <v>0</v>
      </c>
      <c r="C93" s="5" t="n">
        <v>0</v>
      </c>
    </row>
    <row r="94" spans="1:3">
      <c r="A94" s="4" t="s">
        <v>621</v>
      </c>
    </row>
    <row r="95" spans="1:3">
      <c r="A95" s="3" t="s">
        <v>588</v>
      </c>
    </row>
    <row r="96" spans="1:3">
      <c r="A96" s="4" t="s">
        <v>600</v>
      </c>
      <c r="B96" s="5" t="n">
        <v>0</v>
      </c>
      <c r="C96" s="5" t="n">
        <v>0</v>
      </c>
    </row>
    <row r="97" spans="1:3">
      <c r="A97" s="4" t="s">
        <v>622</v>
      </c>
    </row>
    <row r="98" spans="1:3">
      <c r="A98" s="3" t="s">
        <v>588</v>
      </c>
    </row>
    <row r="99" spans="1:3">
      <c r="A99" s="4" t="s">
        <v>280</v>
      </c>
      <c r="C99" s="5" t="n">
        <v>0</v>
      </c>
    </row>
    <row r="100" spans="1:3">
      <c r="A100" s="4" t="s">
        <v>623</v>
      </c>
    </row>
    <row r="101" spans="1:3">
      <c r="A101" s="3" t="s">
        <v>588</v>
      </c>
    </row>
    <row r="102" spans="1:3">
      <c r="A102" s="4" t="s">
        <v>280</v>
      </c>
      <c r="B102" s="7" t="n">
        <v>0</v>
      </c>
      <c r="C10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5</v>
      </c>
      <c r="D2" s="2" t="s">
        <v>118</v>
      </c>
    </row>
    <row r="3" spans="1:4">
      <c r="A3" s="3" t="s">
        <v>588</v>
      </c>
    </row>
    <row r="4" spans="1:4">
      <c r="A4" s="4" t="s">
        <v>625</v>
      </c>
      <c r="B4" s="7" t="n">
        <v>29800000</v>
      </c>
      <c r="C4" s="7" t="n">
        <v>0</v>
      </c>
      <c r="D4" s="7" t="n">
        <v>0</v>
      </c>
    </row>
    <row r="5" spans="1:4">
      <c r="A5" s="4" t="s">
        <v>626</v>
      </c>
      <c r="C5" s="5" t="n">
        <v>0</v>
      </c>
      <c r="D5" s="5" t="n">
        <v>0</v>
      </c>
    </row>
    <row r="6" spans="1:4">
      <c r="A6" s="4" t="s">
        <v>627</v>
      </c>
      <c r="C6" s="5" t="n">
        <v>0</v>
      </c>
      <c r="D6" s="5" t="n">
        <v>0</v>
      </c>
    </row>
    <row r="7" spans="1:4">
      <c r="A7" s="4" t="s">
        <v>628</v>
      </c>
      <c r="C7" s="5" t="n">
        <v>0</v>
      </c>
      <c r="D7" s="5" t="n">
        <v>0</v>
      </c>
    </row>
    <row r="8" spans="1:4">
      <c r="A8" s="4" t="s">
        <v>629</v>
      </c>
      <c r="B8" s="5" t="n">
        <v>0</v>
      </c>
      <c r="C8" s="5" t="n">
        <v>0</v>
      </c>
      <c r="D8" s="5" t="n">
        <v>0</v>
      </c>
    </row>
    <row r="9" spans="1:4">
      <c r="A9" s="4" t="s">
        <v>630</v>
      </c>
      <c r="B9" s="5" t="n">
        <v>0</v>
      </c>
      <c r="C9" s="5" t="n">
        <v>0</v>
      </c>
      <c r="D9" s="5" t="n">
        <v>0</v>
      </c>
    </row>
    <row r="10" spans="1:4">
      <c r="A10" s="4" t="s">
        <v>631</v>
      </c>
      <c r="B10" s="5" t="n">
        <v>0</v>
      </c>
      <c r="C10" s="5" t="n">
        <v>0</v>
      </c>
      <c r="D10" s="5" t="n">
        <v>0</v>
      </c>
    </row>
    <row r="11" spans="1:4">
      <c r="A11" s="4" t="s">
        <v>632</v>
      </c>
      <c r="B11" s="5" t="n">
        <v>0</v>
      </c>
      <c r="C11" s="5" t="n">
        <v>0</v>
      </c>
      <c r="D11" s="7" t="n">
        <v>0</v>
      </c>
    </row>
    <row r="12" spans="1:4">
      <c r="A12" s="4" t="s">
        <v>633</v>
      </c>
    </row>
    <row r="13" spans="1:4">
      <c r="A13" s="3" t="s">
        <v>588</v>
      </c>
    </row>
    <row r="14" spans="1:4">
      <c r="A14" s="4" t="s">
        <v>634</v>
      </c>
      <c r="B14" s="7" t="n">
        <v>1544000</v>
      </c>
      <c r="C14" s="5" t="n">
        <v>98105000</v>
      </c>
    </row>
    <row r="15" spans="1:4">
      <c r="A15" s="4" t="s">
        <v>635</v>
      </c>
    </row>
    <row r="16" spans="1:4">
      <c r="A16" s="3" t="s">
        <v>588</v>
      </c>
    </row>
    <row r="17" spans="1:4">
      <c r="A17" s="4" t="s">
        <v>634</v>
      </c>
      <c r="C17" s="7" t="n">
        <v>962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5</v>
      </c>
    </row>
    <row r="2" spans="1:3">
      <c r="A2" s="3" t="s">
        <v>588</v>
      </c>
    </row>
    <row r="3" spans="1:3">
      <c r="A3" s="4" t="s">
        <v>634</v>
      </c>
      <c r="B3" s="7" t="n">
        <v>1544</v>
      </c>
      <c r="C3" s="7" t="n">
        <v>98105</v>
      </c>
    </row>
    <row r="4" spans="1:3">
      <c r="A4" s="4" t="s">
        <v>637</v>
      </c>
    </row>
    <row r="5" spans="1:3">
      <c r="A5" s="3" t="s">
        <v>588</v>
      </c>
    </row>
    <row r="6" spans="1:3">
      <c r="A6" s="4" t="s">
        <v>634</v>
      </c>
      <c r="B6" s="5" t="n">
        <v>0</v>
      </c>
      <c r="C6" s="5" t="n">
        <v>0</v>
      </c>
    </row>
    <row r="7" spans="1:3">
      <c r="A7" s="4" t="s">
        <v>638</v>
      </c>
    </row>
    <row r="8" spans="1:3">
      <c r="A8" s="3" t="s">
        <v>588</v>
      </c>
    </row>
    <row r="9" spans="1:3">
      <c r="A9" s="4" t="s">
        <v>634</v>
      </c>
      <c r="B9" s="5" t="n">
        <v>0</v>
      </c>
      <c r="C9" s="5" t="n">
        <v>0</v>
      </c>
    </row>
    <row r="10" spans="1:3">
      <c r="A10" s="4" t="s">
        <v>639</v>
      </c>
    </row>
    <row r="11" spans="1:3">
      <c r="A11" s="3" t="s">
        <v>588</v>
      </c>
    </row>
    <row r="12" spans="1:3">
      <c r="A12" s="4" t="s">
        <v>634</v>
      </c>
      <c r="B12" s="7" t="n">
        <v>1544</v>
      </c>
      <c r="C12" s="7" t="n">
        <v>981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40</v>
      </c>
      <c r="B1" s="2" t="s">
        <v>1</v>
      </c>
    </row>
    <row r="2" spans="1:4">
      <c r="B2" s="2" t="s">
        <v>2</v>
      </c>
      <c r="C2" s="2" t="s">
        <v>641</v>
      </c>
      <c r="D2" s="2" t="s">
        <v>642</v>
      </c>
    </row>
    <row r="3" spans="1:4">
      <c r="A3" s="4" t="s">
        <v>643</v>
      </c>
    </row>
    <row r="4" spans="1:4">
      <c r="A4" s="3" t="s">
        <v>644</v>
      </c>
    </row>
    <row r="5" spans="1:4">
      <c r="A5" s="4" t="s">
        <v>645</v>
      </c>
      <c r="B5" s="4" t="s">
        <v>646</v>
      </c>
    </row>
    <row r="6" spans="1:4">
      <c r="A6" s="4" t="s">
        <v>434</v>
      </c>
    </row>
    <row r="7" spans="1:4">
      <c r="A7" s="3" t="s">
        <v>644</v>
      </c>
    </row>
    <row r="8" spans="1:4">
      <c r="A8" s="4" t="s">
        <v>645</v>
      </c>
      <c r="B8" s="4" t="s">
        <v>647</v>
      </c>
    </row>
    <row r="9" spans="1:4">
      <c r="A9" s="4" t="s">
        <v>648</v>
      </c>
    </row>
    <row r="10" spans="1:4">
      <c r="A10" s="3" t="s">
        <v>644</v>
      </c>
    </row>
    <row r="11" spans="1:4">
      <c r="A11" s="4" t="s">
        <v>649</v>
      </c>
      <c r="D11" s="4" t="s">
        <v>650</v>
      </c>
    </row>
    <row r="12" spans="1:4">
      <c r="A12" s="4" t="s">
        <v>651</v>
      </c>
      <c r="D12" s="4" t="s">
        <v>499</v>
      </c>
    </row>
    <row r="13" spans="1:4">
      <c r="A13" s="4" t="s">
        <v>652</v>
      </c>
      <c r="D13" s="4" t="s">
        <v>653</v>
      </c>
    </row>
    <row r="14" spans="1:4">
      <c r="A14" s="4" t="s">
        <v>654</v>
      </c>
      <c r="D14" s="4" t="s">
        <v>655</v>
      </c>
    </row>
    <row r="15" spans="1:4">
      <c r="A15" s="4" t="s">
        <v>656</v>
      </c>
      <c r="D15" s="4" t="s">
        <v>657</v>
      </c>
    </row>
    <row r="16" spans="1:4">
      <c r="A16" s="4" t="s">
        <v>658</v>
      </c>
      <c r="D16" s="4" t="s">
        <v>60</v>
      </c>
    </row>
    <row r="17" spans="1:4">
      <c r="A17" s="4" t="s">
        <v>659</v>
      </c>
      <c r="B17" s="4" t="s">
        <v>660</v>
      </c>
    </row>
    <row r="18" spans="1:4">
      <c r="A18" s="4" t="s">
        <v>661</v>
      </c>
    </row>
    <row r="19" spans="1:4">
      <c r="A19" s="3" t="s">
        <v>644</v>
      </c>
    </row>
    <row r="20" spans="1:4">
      <c r="A20" s="4" t="s">
        <v>649</v>
      </c>
      <c r="C20" s="4" t="s">
        <v>662</v>
      </c>
    </row>
    <row r="21" spans="1:4">
      <c r="A21" s="4" t="s">
        <v>651</v>
      </c>
      <c r="C21" s="4" t="s">
        <v>663</v>
      </c>
    </row>
    <row r="22" spans="1:4">
      <c r="A22" s="4" t="s">
        <v>658</v>
      </c>
      <c r="C22" s="4" t="s">
        <v>9</v>
      </c>
    </row>
    <row r="23" spans="1:4">
      <c r="A23" s="4" t="s">
        <v>664</v>
      </c>
    </row>
    <row r="24" spans="1:4">
      <c r="A24" s="3" t="s">
        <v>644</v>
      </c>
    </row>
    <row r="25" spans="1:4">
      <c r="A25" s="4" t="s">
        <v>665</v>
      </c>
      <c r="B25" s="5" t="n">
        <v>2</v>
      </c>
    </row>
    <row r="26" spans="1:4">
      <c r="A26" s="4" t="s">
        <v>666</v>
      </c>
      <c r="B26" s="5" t="n">
        <v>7</v>
      </c>
    </row>
    <row r="27" spans="1:4">
      <c r="A27" s="4" t="s">
        <v>667</v>
      </c>
    </row>
    <row r="28" spans="1:4">
      <c r="A28" s="3" t="s">
        <v>644</v>
      </c>
    </row>
    <row r="29" spans="1:4">
      <c r="A29" s="4" t="s">
        <v>645</v>
      </c>
      <c r="B29" s="4" t="s">
        <v>646</v>
      </c>
    </row>
    <row r="30" spans="1:4">
      <c r="A30" s="4" t="s">
        <v>668</v>
      </c>
    </row>
    <row r="31" spans="1:4">
      <c r="A31" s="3" t="s">
        <v>644</v>
      </c>
    </row>
    <row r="32" spans="1:4">
      <c r="A32" s="4" t="s">
        <v>645</v>
      </c>
      <c r="B32" s="4" t="s">
        <v>4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5</v>
      </c>
    </row>
    <row r="2" spans="1:3">
      <c r="A2" s="3" t="s">
        <v>239</v>
      </c>
    </row>
    <row r="3" spans="1:3">
      <c r="A3" s="4" t="s">
        <v>670</v>
      </c>
      <c r="B3" s="7" t="n">
        <v>49909</v>
      </c>
    </row>
    <row r="4" spans="1:3">
      <c r="A4" s="4" t="s">
        <v>671</v>
      </c>
      <c r="B4" s="5" t="n">
        <v>-10307</v>
      </c>
    </row>
    <row r="5" spans="1:3">
      <c r="A5" s="4" t="s">
        <v>672</v>
      </c>
      <c r="B5" s="5" t="n">
        <v>39602</v>
      </c>
      <c r="C5" s="7" t="n">
        <v>0</v>
      </c>
    </row>
    <row r="6" spans="1:3">
      <c r="A6" s="4" t="s">
        <v>670</v>
      </c>
      <c r="B6" s="5" t="n">
        <v>2736</v>
      </c>
    </row>
    <row r="7" spans="1:3">
      <c r="A7" s="4" t="s">
        <v>671</v>
      </c>
      <c r="B7" s="5" t="n">
        <v>-805</v>
      </c>
    </row>
    <row r="8" spans="1:3">
      <c r="A8" s="4" t="s">
        <v>673</v>
      </c>
      <c r="B8" s="5" t="n">
        <v>1931</v>
      </c>
      <c r="C8" s="5" t="n">
        <v>0</v>
      </c>
    </row>
    <row r="9" spans="1:3">
      <c r="A9" s="4" t="s">
        <v>674</v>
      </c>
      <c r="B9" s="5" t="n">
        <v>41533</v>
      </c>
    </row>
    <row r="10" spans="1:3">
      <c r="A10" s="4" t="s">
        <v>675</v>
      </c>
      <c r="B10" s="5" t="n">
        <v>12351</v>
      </c>
      <c r="C10" s="5" t="n">
        <v>0</v>
      </c>
    </row>
    <row r="11" spans="1:3">
      <c r="A11" s="4" t="s">
        <v>676</v>
      </c>
      <c r="B11" s="5" t="n">
        <v>983</v>
      </c>
    </row>
    <row r="12" spans="1:3">
      <c r="A12" s="4" t="s">
        <v>675</v>
      </c>
      <c r="B12" s="5" t="n">
        <v>37610</v>
      </c>
      <c r="C12" s="5" t="n">
        <v>0</v>
      </c>
    </row>
    <row r="13" spans="1:3">
      <c r="A13" s="4" t="s">
        <v>676</v>
      </c>
      <c r="B13" s="5" t="n">
        <v>942</v>
      </c>
      <c r="C13" s="7" t="n">
        <v>0</v>
      </c>
    </row>
    <row r="14" spans="1:3">
      <c r="A14" s="4" t="s">
        <v>677</v>
      </c>
      <c r="B14" s="7" t="n">
        <v>518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8</v>
      </c>
      <c r="B1" s="2" t="s">
        <v>1</v>
      </c>
    </row>
    <row r="2" spans="1:4">
      <c r="B2" s="2" t="s">
        <v>2</v>
      </c>
      <c r="C2" s="2" t="s">
        <v>65</v>
      </c>
      <c r="D2" s="2" t="s">
        <v>118</v>
      </c>
    </row>
    <row r="3" spans="1:4">
      <c r="A3" s="3" t="s">
        <v>679</v>
      </c>
    </row>
    <row r="4" spans="1:4">
      <c r="A4" s="4" t="s">
        <v>680</v>
      </c>
      <c r="B4" s="7" t="n">
        <v>10307</v>
      </c>
      <c r="C4" s="7" t="n">
        <v>0</v>
      </c>
      <c r="D4" s="7" t="n">
        <v>0</v>
      </c>
    </row>
    <row r="5" spans="1:4">
      <c r="A5" s="4" t="s">
        <v>681</v>
      </c>
      <c r="B5" s="5" t="n">
        <v>2373</v>
      </c>
    </row>
    <row r="6" spans="1:4">
      <c r="A6" s="4" t="s">
        <v>682</v>
      </c>
      <c r="B6" s="5" t="n">
        <v>891</v>
      </c>
    </row>
    <row r="7" spans="1:4">
      <c r="A7" s="4" t="s">
        <v>683</v>
      </c>
      <c r="B7" s="5" t="n">
        <v>-1385</v>
      </c>
    </row>
    <row r="8" spans="1:4">
      <c r="A8" s="4" t="s">
        <v>684</v>
      </c>
      <c r="B8" s="7" t="n">
        <v>121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5</v>
      </c>
      <c r="D2" s="2" t="s">
        <v>118</v>
      </c>
    </row>
    <row r="3" spans="1:4">
      <c r="A3" s="3" t="s">
        <v>686</v>
      </c>
    </row>
    <row r="4" spans="1:4">
      <c r="A4" s="4" t="s">
        <v>687</v>
      </c>
      <c r="B4" s="7" t="n">
        <v>914</v>
      </c>
    </row>
    <row r="5" spans="1:4">
      <c r="A5" s="4" t="s">
        <v>688</v>
      </c>
      <c r="B5" s="5" t="n">
        <v>2196</v>
      </c>
    </row>
    <row r="6" spans="1:4">
      <c r="A6" s="4" t="s">
        <v>689</v>
      </c>
      <c r="B6" s="5" t="n">
        <v>11925</v>
      </c>
      <c r="C6" s="7" t="n">
        <v>0</v>
      </c>
      <c r="D6" s="7" t="n">
        <v>0</v>
      </c>
    </row>
    <row r="7" spans="1:4">
      <c r="A7" s="3" t="s">
        <v>690</v>
      </c>
    </row>
    <row r="8" spans="1:4">
      <c r="A8" s="4" t="s">
        <v>691</v>
      </c>
      <c r="B8" s="5" t="n">
        <v>49909</v>
      </c>
    </row>
    <row r="9" spans="1:4">
      <c r="A9" s="4" t="s">
        <v>692</v>
      </c>
      <c r="B9" s="7" t="n">
        <v>27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4"/>
  </cols>
  <sheetData>
    <row r="1" spans="1:2">
      <c r="A1" s="1" t="s">
        <v>693</v>
      </c>
      <c r="B1" s="2" t="s">
        <v>2</v>
      </c>
    </row>
    <row r="2" spans="1:2">
      <c r="A2" s="3" t="s">
        <v>694</v>
      </c>
    </row>
    <row r="3" spans="1:2">
      <c r="A3" s="4" t="s">
        <v>691</v>
      </c>
      <c r="B3" s="4" t="s">
        <v>695</v>
      </c>
    </row>
    <row r="4" spans="1:2">
      <c r="A4" s="4" t="s">
        <v>692</v>
      </c>
      <c r="B4" s="4" t="s">
        <v>696</v>
      </c>
    </row>
    <row r="5" spans="1:2">
      <c r="A5" s="3" t="s">
        <v>697</v>
      </c>
    </row>
    <row r="6" spans="1:2">
      <c r="A6" s="4" t="s">
        <v>691</v>
      </c>
      <c r="B6" s="4" t="s">
        <v>698</v>
      </c>
    </row>
    <row r="7" spans="1:2">
      <c r="A7" s="4" t="s">
        <v>692</v>
      </c>
      <c r="B7" s="4" t="s">
        <v>6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700</v>
      </c>
      <c r="B1" s="2" t="s">
        <v>524</v>
      </c>
    </row>
    <row r="2" spans="1:2">
      <c r="A2" s="3" t="s">
        <v>701</v>
      </c>
    </row>
    <row r="3" spans="1:2">
      <c r="A3" s="4" t="s">
        <v>702</v>
      </c>
      <c r="B3" s="7" t="n">
        <v>14078</v>
      </c>
    </row>
    <row r="4" spans="1:2">
      <c r="A4" s="4" t="s">
        <v>663</v>
      </c>
      <c r="B4" s="5" t="n">
        <v>13676</v>
      </c>
    </row>
    <row r="5" spans="1:2">
      <c r="A5" s="4" t="s">
        <v>703</v>
      </c>
      <c r="B5" s="5" t="n">
        <v>13878</v>
      </c>
    </row>
    <row r="6" spans="1:2">
      <c r="A6" s="4" t="s">
        <v>499</v>
      </c>
      <c r="B6" s="5" t="n">
        <v>12523</v>
      </c>
    </row>
    <row r="7" spans="1:2">
      <c r="A7" s="4" t="s">
        <v>704</v>
      </c>
      <c r="B7" s="5" t="n">
        <v>54155</v>
      </c>
    </row>
    <row r="8" spans="1:2">
      <c r="A8" s="4" t="s">
        <v>705</v>
      </c>
      <c r="B8" s="5" t="n">
        <v>-4194</v>
      </c>
    </row>
    <row r="9" spans="1:2">
      <c r="A9" s="4" t="s">
        <v>706</v>
      </c>
      <c r="B9" s="5" t="n">
        <v>49961</v>
      </c>
    </row>
    <row r="10" spans="1:2">
      <c r="A10" s="3" t="s">
        <v>707</v>
      </c>
    </row>
    <row r="11" spans="1:2">
      <c r="A11" s="4" t="s">
        <v>702</v>
      </c>
      <c r="B11" s="5" t="n">
        <v>1043</v>
      </c>
    </row>
    <row r="12" spans="1:2">
      <c r="A12" s="4" t="s">
        <v>663</v>
      </c>
      <c r="B12" s="5" t="n">
        <v>668</v>
      </c>
    </row>
    <row r="13" spans="1:2">
      <c r="A13" s="4" t="s">
        <v>703</v>
      </c>
      <c r="B13" s="5" t="n">
        <v>307</v>
      </c>
    </row>
    <row r="14" spans="1:2">
      <c r="A14" s="4" t="s">
        <v>499</v>
      </c>
      <c r="B14" s="5" t="n">
        <v>0</v>
      </c>
    </row>
    <row r="15" spans="1:2">
      <c r="A15" s="4" t="s">
        <v>704</v>
      </c>
      <c r="B15" s="5" t="n">
        <v>2018</v>
      </c>
    </row>
    <row r="16" spans="1:2">
      <c r="A16" s="4" t="s">
        <v>705</v>
      </c>
      <c r="B16" s="5" t="n">
        <v>-93</v>
      </c>
    </row>
    <row r="17" spans="1:2">
      <c r="A17" s="4" t="s">
        <v>706</v>
      </c>
      <c r="B17" s="7" t="n">
        <v>19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414</v>
      </c>
    </row>
    <row r="2" spans="1:2">
      <c r="A2" s="3" t="s">
        <v>239</v>
      </c>
    </row>
    <row r="3" spans="1:2">
      <c r="A3" s="4" t="s">
        <v>13</v>
      </c>
      <c r="B3" s="7" t="n">
        <v>444</v>
      </c>
    </row>
    <row r="4" spans="1:2">
      <c r="A4" s="4" t="s">
        <v>702</v>
      </c>
      <c r="B4" s="5" t="n">
        <v>232</v>
      </c>
    </row>
    <row r="5" spans="1:2">
      <c r="A5" s="4" t="s">
        <v>663</v>
      </c>
      <c r="B5" s="5" t="n">
        <v>25</v>
      </c>
    </row>
    <row r="6" spans="1:2">
      <c r="A6" s="4" t="s">
        <v>703</v>
      </c>
      <c r="B6" s="5" t="n">
        <v>16</v>
      </c>
    </row>
    <row r="7" spans="1:2">
      <c r="A7" s="4" t="s">
        <v>499</v>
      </c>
      <c r="B7" s="5" t="n">
        <v>0</v>
      </c>
    </row>
    <row r="8" spans="1:2">
      <c r="A8" s="4" t="s">
        <v>709</v>
      </c>
      <c r="B8" s="7" t="n">
        <v>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5</v>
      </c>
      <c r="B1" s="2" t="s">
        <v>1</v>
      </c>
    </row>
    <row r="2" spans="1:4">
      <c r="B2" s="2" t="s">
        <v>2</v>
      </c>
      <c r="C2" s="2" t="s">
        <v>65</v>
      </c>
      <c r="D2" s="2" t="s">
        <v>118</v>
      </c>
    </row>
    <row r="3" spans="1:4">
      <c r="A3" s="3" t="s">
        <v>146</v>
      </c>
    </row>
    <row r="4" spans="1:4">
      <c r="A4" s="4" t="s">
        <v>135</v>
      </c>
      <c r="B4" s="7" t="n">
        <v>-76970</v>
      </c>
      <c r="C4" s="7" t="n">
        <v>-86420</v>
      </c>
      <c r="D4" s="7" t="n">
        <v>-120875</v>
      </c>
    </row>
    <row r="5" spans="1:4">
      <c r="A5" s="3" t="s">
        <v>147</v>
      </c>
    </row>
    <row r="6" spans="1:4">
      <c r="A6" s="4" t="s">
        <v>148</v>
      </c>
      <c r="B6" s="5" t="n">
        <v>331</v>
      </c>
      <c r="C6" s="5" t="n">
        <v>771</v>
      </c>
      <c r="D6" s="5" t="n">
        <v>-2022</v>
      </c>
    </row>
    <row r="7" spans="1:4">
      <c r="A7" s="3" t="s">
        <v>149</v>
      </c>
    </row>
    <row r="8" spans="1:4">
      <c r="A8" s="4" t="s">
        <v>150</v>
      </c>
      <c r="B8" s="5" t="n">
        <v>592</v>
      </c>
      <c r="C8" s="5" t="n">
        <v>-7</v>
      </c>
      <c r="D8" s="5" t="n">
        <v>1259</v>
      </c>
    </row>
    <row r="9" spans="1:4">
      <c r="A9" s="4" t="s">
        <v>151</v>
      </c>
      <c r="B9" s="5" t="n">
        <v>0</v>
      </c>
      <c r="C9" s="5" t="n">
        <v>0</v>
      </c>
      <c r="D9" s="5" t="n">
        <v>-72</v>
      </c>
    </row>
    <row r="10" spans="1:4">
      <c r="A10" s="4" t="s">
        <v>152</v>
      </c>
      <c r="B10" s="5" t="n">
        <v>592</v>
      </c>
      <c r="C10" s="5" t="n">
        <v>-7</v>
      </c>
      <c r="D10" s="5" t="n">
        <v>1187</v>
      </c>
    </row>
    <row r="11" spans="1:4">
      <c r="A11" s="4" t="s">
        <v>153</v>
      </c>
      <c r="B11" s="5" t="n">
        <v>923</v>
      </c>
      <c r="C11" s="5" t="n">
        <v>764</v>
      </c>
      <c r="D11" s="5" t="n">
        <v>-835</v>
      </c>
    </row>
    <row r="12" spans="1:4">
      <c r="A12" s="4" t="s">
        <v>154</v>
      </c>
      <c r="B12" s="7" t="n">
        <v>-76047</v>
      </c>
      <c r="C12" s="7" t="n">
        <v>-85656</v>
      </c>
      <c r="D12" s="7" t="n">
        <v>-1217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14</v>
      </c>
    </row>
    <row r="2" spans="1:2">
      <c r="A2" s="3" t="s">
        <v>239</v>
      </c>
    </row>
    <row r="3" spans="1:2">
      <c r="A3" s="4" t="s">
        <v>13</v>
      </c>
      <c r="B3" s="7" t="n">
        <v>14379</v>
      </c>
    </row>
    <row r="4" spans="1:2">
      <c r="A4" s="4" t="s">
        <v>702</v>
      </c>
      <c r="B4" s="5" t="n">
        <v>14664</v>
      </c>
    </row>
    <row r="5" spans="1:2">
      <c r="A5" s="4" t="s">
        <v>663</v>
      </c>
      <c r="B5" s="5" t="n">
        <v>14179</v>
      </c>
    </row>
    <row r="6" spans="1:2">
      <c r="A6" s="4" t="s">
        <v>703</v>
      </c>
      <c r="B6" s="5" t="n">
        <v>14335</v>
      </c>
    </row>
    <row r="7" spans="1:2">
      <c r="A7" s="4" t="s">
        <v>499</v>
      </c>
      <c r="B7" s="5" t="n">
        <v>12872</v>
      </c>
    </row>
    <row r="8" spans="1:2">
      <c r="A8" s="4" t="s">
        <v>709</v>
      </c>
      <c r="B8" s="7" t="n">
        <v>704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5</v>
      </c>
    </row>
    <row r="2" spans="1:3">
      <c r="A2" s="3" t="s">
        <v>712</v>
      </c>
    </row>
    <row r="3" spans="1:3">
      <c r="A3" s="4" t="s">
        <v>713</v>
      </c>
      <c r="B3" s="7" t="n">
        <v>40715</v>
      </c>
      <c r="C3" s="7" t="n">
        <v>38783</v>
      </c>
    </row>
    <row r="4" spans="1:3">
      <c r="A4" s="4" t="s">
        <v>714</v>
      </c>
      <c r="B4" s="5" t="n">
        <v>0</v>
      </c>
      <c r="C4" s="5" t="n">
        <v>49934</v>
      </c>
    </row>
    <row r="5" spans="1:3">
      <c r="A5" s="4" t="s">
        <v>715</v>
      </c>
      <c r="B5" s="5" t="n">
        <v>85551</v>
      </c>
      <c r="C5" s="5" t="n">
        <v>541</v>
      </c>
    </row>
    <row r="6" spans="1:3">
      <c r="A6" s="4" t="s">
        <v>716</v>
      </c>
      <c r="B6" s="7" t="n">
        <v>126266</v>
      </c>
      <c r="C6" s="7" t="n">
        <v>892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5</v>
      </c>
    </row>
    <row r="2" spans="1:3">
      <c r="A2" s="3" t="s">
        <v>718</v>
      </c>
    </row>
    <row r="3" spans="1:3">
      <c r="A3" s="4" t="s">
        <v>719</v>
      </c>
      <c r="B3" s="7" t="n">
        <v>467850</v>
      </c>
      <c r="C3" s="7" t="n">
        <v>587885</v>
      </c>
    </row>
    <row r="4" spans="1:3">
      <c r="A4" s="4" t="s">
        <v>720</v>
      </c>
      <c r="B4" s="5" t="n">
        <v>784</v>
      </c>
      <c r="C4" s="5" t="n">
        <v>238</v>
      </c>
    </row>
    <row r="5" spans="1:3">
      <c r="A5" s="4" t="s">
        <v>721</v>
      </c>
      <c r="B5" s="5" t="n">
        <v>-25</v>
      </c>
      <c r="C5" s="5" t="n">
        <v>-159</v>
      </c>
    </row>
    <row r="6" spans="1:3">
      <c r="A6" s="4" t="s">
        <v>722</v>
      </c>
      <c r="B6" s="5" t="n">
        <v>468609</v>
      </c>
      <c r="C6" s="5" t="n">
        <v>587964</v>
      </c>
    </row>
    <row r="7" spans="1:3">
      <c r="A7" s="4" t="s">
        <v>589</v>
      </c>
    </row>
    <row r="8" spans="1:3">
      <c r="A8" s="3" t="s">
        <v>718</v>
      </c>
    </row>
    <row r="9" spans="1:3">
      <c r="A9" s="4" t="s">
        <v>719</v>
      </c>
      <c r="B9" s="5" t="n">
        <v>426995</v>
      </c>
      <c r="C9" s="5" t="n">
        <v>467296</v>
      </c>
    </row>
    <row r="10" spans="1:3">
      <c r="A10" s="4" t="s">
        <v>720</v>
      </c>
      <c r="B10" s="5" t="n">
        <v>536</v>
      </c>
      <c r="C10" s="5" t="n">
        <v>109</v>
      </c>
    </row>
    <row r="11" spans="1:3">
      <c r="A11" s="4" t="s">
        <v>721</v>
      </c>
      <c r="B11" s="5" t="n">
        <v>-25</v>
      </c>
      <c r="C11" s="5" t="n">
        <v>-69</v>
      </c>
    </row>
    <row r="12" spans="1:3">
      <c r="A12" s="4" t="s">
        <v>722</v>
      </c>
      <c r="B12" s="5" t="n">
        <v>427506</v>
      </c>
      <c r="C12" s="5" t="n">
        <v>467336</v>
      </c>
    </row>
    <row r="13" spans="1:3">
      <c r="A13" s="4" t="s">
        <v>592</v>
      </c>
    </row>
    <row r="14" spans="1:3">
      <c r="A14" s="3" t="s">
        <v>718</v>
      </c>
    </row>
    <row r="15" spans="1:3">
      <c r="A15" s="4" t="s">
        <v>719</v>
      </c>
      <c r="C15" s="5" t="n">
        <v>80000</v>
      </c>
    </row>
    <row r="16" spans="1:3">
      <c r="A16" s="4" t="s">
        <v>720</v>
      </c>
      <c r="C16" s="5" t="n">
        <v>0</v>
      </c>
    </row>
    <row r="17" spans="1:3">
      <c r="A17" s="4" t="s">
        <v>721</v>
      </c>
      <c r="C17" s="5" t="n">
        <v>0</v>
      </c>
    </row>
    <row r="18" spans="1:3">
      <c r="A18" s="4" t="s">
        <v>722</v>
      </c>
      <c r="C18" s="5" t="n">
        <v>80000</v>
      </c>
    </row>
    <row r="19" spans="1:3">
      <c r="A19" s="4" t="s">
        <v>593</v>
      </c>
    </row>
    <row r="20" spans="1:3">
      <c r="A20" s="3" t="s">
        <v>718</v>
      </c>
    </row>
    <row r="21" spans="1:3">
      <c r="A21" s="4" t="s">
        <v>719</v>
      </c>
      <c r="B21" s="5" t="n">
        <v>30000</v>
      </c>
      <c r="C21" s="5" t="n">
        <v>30000</v>
      </c>
    </row>
    <row r="22" spans="1:3">
      <c r="A22" s="4" t="s">
        <v>720</v>
      </c>
      <c r="B22" s="5" t="n">
        <v>32</v>
      </c>
      <c r="C22" s="5" t="n">
        <v>0</v>
      </c>
    </row>
    <row r="23" spans="1:3">
      <c r="A23" s="4" t="s">
        <v>721</v>
      </c>
      <c r="B23" s="5" t="n">
        <v>0</v>
      </c>
      <c r="C23" s="5" t="n">
        <v>-90</v>
      </c>
    </row>
    <row r="24" spans="1:3">
      <c r="A24" s="4" t="s">
        <v>722</v>
      </c>
      <c r="B24" s="5" t="n">
        <v>30032</v>
      </c>
      <c r="C24" s="5" t="n">
        <v>29910</v>
      </c>
    </row>
    <row r="25" spans="1:3">
      <c r="A25" s="4" t="s">
        <v>590</v>
      </c>
    </row>
    <row r="26" spans="1:3">
      <c r="A26" s="3" t="s">
        <v>718</v>
      </c>
    </row>
    <row r="27" spans="1:3">
      <c r="A27" s="4" t="s">
        <v>719</v>
      </c>
      <c r="B27" s="5" t="n">
        <v>10730</v>
      </c>
      <c r="C27" s="5" t="n">
        <v>10464</v>
      </c>
    </row>
    <row r="28" spans="1:3">
      <c r="A28" s="4" t="s">
        <v>720</v>
      </c>
      <c r="B28" s="5" t="n">
        <v>86</v>
      </c>
      <c r="C28" s="5" t="n">
        <v>20</v>
      </c>
    </row>
    <row r="29" spans="1:3">
      <c r="A29" s="4" t="s">
        <v>721</v>
      </c>
      <c r="B29" s="5" t="n">
        <v>0</v>
      </c>
      <c r="C29" s="5" t="n">
        <v>0</v>
      </c>
    </row>
    <row r="30" spans="1:3">
      <c r="A30" s="4" t="s">
        <v>722</v>
      </c>
      <c r="B30" s="5" t="n">
        <v>10816</v>
      </c>
      <c r="C30" s="5" t="n">
        <v>10484</v>
      </c>
    </row>
    <row r="31" spans="1:3">
      <c r="A31" s="4" t="s">
        <v>591</v>
      </c>
    </row>
    <row r="32" spans="1:3">
      <c r="A32" s="3" t="s">
        <v>718</v>
      </c>
    </row>
    <row r="33" spans="1:3">
      <c r="A33" s="4" t="s">
        <v>719</v>
      </c>
      <c r="B33" s="5" t="n">
        <v>125</v>
      </c>
      <c r="C33" s="5" t="n">
        <v>125</v>
      </c>
    </row>
    <row r="34" spans="1:3">
      <c r="A34" s="4" t="s">
        <v>720</v>
      </c>
      <c r="B34" s="5" t="n">
        <v>130</v>
      </c>
      <c r="C34" s="5" t="n">
        <v>109</v>
      </c>
    </row>
    <row r="35" spans="1:3">
      <c r="A35" s="4" t="s">
        <v>721</v>
      </c>
      <c r="B35" s="5" t="n">
        <v>0</v>
      </c>
      <c r="C35" s="5" t="n">
        <v>0</v>
      </c>
    </row>
    <row r="36" spans="1:3">
      <c r="A36" s="4" t="s">
        <v>722</v>
      </c>
      <c r="B36" s="7" t="n">
        <v>255</v>
      </c>
      <c r="C36" s="7" t="n">
        <v>2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5</v>
      </c>
    </row>
    <row r="2" spans="1:3">
      <c r="A2" s="3" t="s">
        <v>724</v>
      </c>
    </row>
    <row r="3" spans="1:3">
      <c r="A3" s="4" t="s">
        <v>725</v>
      </c>
      <c r="B3" s="7" t="n">
        <v>407491</v>
      </c>
    </row>
    <row r="4" spans="1:3">
      <c r="A4" s="4" t="s">
        <v>726</v>
      </c>
      <c r="B4" s="5" t="n">
        <v>50047</v>
      </c>
    </row>
    <row r="5" spans="1:3">
      <c r="A5" s="4" t="s">
        <v>727</v>
      </c>
      <c r="B5" s="5" t="n">
        <v>457538</v>
      </c>
    </row>
    <row r="6" spans="1:3">
      <c r="A6" s="4" t="s">
        <v>728</v>
      </c>
      <c r="B6" s="5" t="n">
        <v>10816</v>
      </c>
    </row>
    <row r="7" spans="1:3">
      <c r="A7" s="4" t="s">
        <v>729</v>
      </c>
      <c r="B7" s="5" t="n">
        <v>255</v>
      </c>
    </row>
    <row r="8" spans="1:3">
      <c r="A8" s="4" t="s">
        <v>730</v>
      </c>
      <c r="B8" s="7" t="n">
        <v>468609</v>
      </c>
      <c r="C8" s="7" t="n">
        <v>5879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5</v>
      </c>
    </row>
    <row r="2" spans="1:3">
      <c r="A2" s="3" t="s">
        <v>732</v>
      </c>
    </row>
    <row r="3" spans="1:3">
      <c r="A3" s="4" t="s">
        <v>733</v>
      </c>
      <c r="B3" s="7" t="n">
        <v>325</v>
      </c>
    </row>
    <row r="4" spans="1:3">
      <c r="A4" s="4" t="s">
        <v>734</v>
      </c>
      <c r="B4" s="5" t="n">
        <v>2264</v>
      </c>
    </row>
    <row r="5" spans="1:3">
      <c r="A5" s="4" t="s">
        <v>735</v>
      </c>
      <c r="B5" s="5" t="n">
        <v>4298</v>
      </c>
    </row>
    <row r="6" spans="1:3">
      <c r="A6" s="4" t="s">
        <v>736</v>
      </c>
      <c r="B6" s="7" t="n">
        <v>6887</v>
      </c>
      <c r="C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5</v>
      </c>
    </row>
    <row r="2" spans="1:3">
      <c r="A2" s="3" t="s">
        <v>738</v>
      </c>
    </row>
    <row r="3" spans="1:3">
      <c r="A3" s="4" t="s">
        <v>739</v>
      </c>
      <c r="B3" s="7" t="n">
        <v>180000</v>
      </c>
      <c r="C3" s="7" t="n">
        <v>0</v>
      </c>
    </row>
    <row r="4" spans="1:3">
      <c r="A4" s="4" t="s">
        <v>740</v>
      </c>
      <c r="B4" s="5" t="n">
        <v>-54790</v>
      </c>
      <c r="C4" s="5" t="n">
        <v>0</v>
      </c>
    </row>
    <row r="5" spans="1:3">
      <c r="A5" s="4" t="s">
        <v>741</v>
      </c>
      <c r="B5" s="5" t="n">
        <v>125210</v>
      </c>
      <c r="C5" s="5" t="n">
        <v>0</v>
      </c>
    </row>
    <row r="6" spans="1:3">
      <c r="A6" s="4" t="s">
        <v>742</v>
      </c>
      <c r="B6" s="5" t="n">
        <v>6464</v>
      </c>
      <c r="C6" s="5" t="n">
        <v>2705</v>
      </c>
    </row>
    <row r="7" spans="1:3">
      <c r="A7" s="4" t="s">
        <v>743</v>
      </c>
      <c r="B7" s="5" t="n">
        <v>1717</v>
      </c>
      <c r="C7" s="5" t="n">
        <v>2224</v>
      </c>
    </row>
    <row r="8" spans="1:3">
      <c r="A8" s="4" t="s">
        <v>744</v>
      </c>
      <c r="B8" s="7" t="n">
        <v>133391</v>
      </c>
      <c r="C8" s="7" t="n">
        <v>49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 customWidth="1" max="5" min="5" width="21"/>
  </cols>
  <sheetData>
    <row r="1" spans="1:5">
      <c r="A1" s="1" t="s">
        <v>745</v>
      </c>
      <c r="B1" s="2" t="s">
        <v>1</v>
      </c>
    </row>
    <row r="2" spans="1:5">
      <c r="B2" s="2" t="s">
        <v>746</v>
      </c>
      <c r="C2" s="2" t="s">
        <v>414</v>
      </c>
      <c r="D2" s="2" t="s">
        <v>525</v>
      </c>
      <c r="E2" s="2" t="s">
        <v>747</v>
      </c>
    </row>
    <row r="3" spans="1:5">
      <c r="A3" s="3" t="s">
        <v>718</v>
      </c>
    </row>
    <row r="4" spans="1:5">
      <c r="A4" s="4" t="s">
        <v>748</v>
      </c>
      <c r="B4" s="5" t="n">
        <v>2</v>
      </c>
    </row>
    <row r="5" spans="1:5">
      <c r="A5" s="4" t="s">
        <v>739</v>
      </c>
      <c r="B5" s="7" t="n">
        <v>180000</v>
      </c>
      <c r="C5" s="7" t="n">
        <v>0</v>
      </c>
    </row>
    <row r="6" spans="1:5">
      <c r="A6" s="4" t="s">
        <v>749</v>
      </c>
      <c r="B6" s="5" t="n">
        <v>143107</v>
      </c>
      <c r="C6" s="5" t="n">
        <v>192397</v>
      </c>
    </row>
    <row r="7" spans="1:5">
      <c r="A7" s="4" t="s">
        <v>750</v>
      </c>
      <c r="B7" s="5" t="n">
        <v>100364</v>
      </c>
      <c r="C7" s="5" t="n">
        <v>65199</v>
      </c>
    </row>
    <row r="8" spans="1:5">
      <c r="A8" s="4" t="s">
        <v>751</v>
      </c>
      <c r="B8" s="5" t="n">
        <v>11147</v>
      </c>
      <c r="C8" s="5" t="n">
        <v>6562</v>
      </c>
      <c r="D8" s="7" t="n">
        <v>6099</v>
      </c>
    </row>
    <row r="9" spans="1:5">
      <c r="A9" s="4" t="s">
        <v>752</v>
      </c>
      <c r="B9" s="5" t="n">
        <v>36324</v>
      </c>
      <c r="C9" s="5" t="n">
        <v>0</v>
      </c>
    </row>
    <row r="10" spans="1:5">
      <c r="A10" s="4" t="s">
        <v>753</v>
      </c>
      <c r="B10" s="5" t="n">
        <v>53071</v>
      </c>
      <c r="C10" s="5" t="n">
        <v>0</v>
      </c>
    </row>
    <row r="11" spans="1:5">
      <c r="A11" s="4" t="s">
        <v>754</v>
      </c>
    </row>
    <row r="12" spans="1:5">
      <c r="A12" s="3" t="s">
        <v>718</v>
      </c>
    </row>
    <row r="13" spans="1:5">
      <c r="A13" s="4" t="s">
        <v>749</v>
      </c>
      <c r="B13" s="5" t="n">
        <v>0</v>
      </c>
      <c r="C13" s="5" t="n">
        <v>53880</v>
      </c>
    </row>
    <row r="14" spans="1:5">
      <c r="A14" s="4" t="s">
        <v>755</v>
      </c>
    </row>
    <row r="15" spans="1:5">
      <c r="A15" s="3" t="s">
        <v>718</v>
      </c>
    </row>
    <row r="16" spans="1:5">
      <c r="A16" s="4" t="s">
        <v>750</v>
      </c>
      <c r="C16" s="5" t="n">
        <v>13500</v>
      </c>
    </row>
    <row r="17" spans="1:5">
      <c r="A17" s="4" t="s">
        <v>756</v>
      </c>
    </row>
    <row r="18" spans="1:5">
      <c r="A18" s="3" t="s">
        <v>718</v>
      </c>
    </row>
    <row r="19" spans="1:5">
      <c r="A19" s="4" t="s">
        <v>749</v>
      </c>
      <c r="B19" s="5" t="n">
        <v>101548</v>
      </c>
      <c r="C19" s="7" t="n">
        <v>101200</v>
      </c>
    </row>
    <row r="20" spans="1:5">
      <c r="A20" s="4" t="s">
        <v>757</v>
      </c>
    </row>
    <row r="21" spans="1:5">
      <c r="A21" s="3" t="s">
        <v>718</v>
      </c>
    </row>
    <row r="22" spans="1:5">
      <c r="A22" s="4" t="s">
        <v>750</v>
      </c>
      <c r="E22" s="7" t="n">
        <v>38900</v>
      </c>
    </row>
    <row r="23" spans="1:5">
      <c r="A23" s="4" t="s">
        <v>334</v>
      </c>
    </row>
    <row r="24" spans="1:5">
      <c r="A24" s="3" t="s">
        <v>718</v>
      </c>
    </row>
    <row r="25" spans="1:5">
      <c r="A25" s="4" t="s">
        <v>739</v>
      </c>
      <c r="B25" s="5" t="n">
        <v>130000</v>
      </c>
    </row>
    <row r="26" spans="1:5">
      <c r="A26" s="4" t="s">
        <v>493</v>
      </c>
    </row>
    <row r="27" spans="1:5">
      <c r="A27" s="3" t="s">
        <v>718</v>
      </c>
    </row>
    <row r="28" spans="1:5">
      <c r="A28" s="4" t="s">
        <v>739</v>
      </c>
      <c r="B28" s="5" t="n">
        <v>130000</v>
      </c>
    </row>
    <row r="29" spans="1:5">
      <c r="A29" s="4" t="s">
        <v>446</v>
      </c>
    </row>
    <row r="30" spans="1:5">
      <c r="A30" s="3" t="s">
        <v>718</v>
      </c>
    </row>
    <row r="31" spans="1:5">
      <c r="A31" s="4" t="s">
        <v>739</v>
      </c>
      <c r="B31" s="5" t="n">
        <v>50000</v>
      </c>
    </row>
    <row r="32" spans="1:5">
      <c r="A32" s="4" t="s">
        <v>753</v>
      </c>
      <c r="B32" s="5" t="n">
        <v>53100</v>
      </c>
    </row>
    <row r="33" spans="1:5">
      <c r="A33" s="4" t="s">
        <v>507</v>
      </c>
    </row>
    <row r="34" spans="1:5">
      <c r="A34" s="3" t="s">
        <v>718</v>
      </c>
    </row>
    <row r="35" spans="1:5">
      <c r="A35" s="4" t="s">
        <v>739</v>
      </c>
      <c r="B35" s="7" t="n">
        <v>5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5</v>
      </c>
    </row>
    <row r="2" spans="1:3">
      <c r="A2" s="3" t="s">
        <v>759</v>
      </c>
    </row>
    <row r="3" spans="1:3">
      <c r="A3" s="4" t="s">
        <v>760</v>
      </c>
      <c r="B3" s="7" t="n">
        <v>143107</v>
      </c>
      <c r="C3" s="7" t="n">
        <v>192397</v>
      </c>
    </row>
    <row r="4" spans="1:3">
      <c r="A4" s="4" t="s">
        <v>761</v>
      </c>
      <c r="B4" s="5" t="n">
        <v>-100364</v>
      </c>
      <c r="C4" s="5" t="n">
        <v>-65199</v>
      </c>
    </row>
    <row r="5" spans="1:3">
      <c r="A5" s="4" t="s">
        <v>75</v>
      </c>
      <c r="B5" s="5" t="n">
        <v>42743</v>
      </c>
      <c r="C5" s="5" t="n">
        <v>127198</v>
      </c>
    </row>
    <row r="6" spans="1:3">
      <c r="A6" s="4" t="s">
        <v>756</v>
      </c>
    </row>
    <row r="7" spans="1:3">
      <c r="A7" s="3" t="s">
        <v>759</v>
      </c>
    </row>
    <row r="8" spans="1:3">
      <c r="A8" s="4" t="s">
        <v>760</v>
      </c>
      <c r="B8" s="5" t="n">
        <v>101548</v>
      </c>
      <c r="C8" s="5" t="n">
        <v>101200</v>
      </c>
    </row>
    <row r="9" spans="1:3">
      <c r="A9" s="4" t="s">
        <v>754</v>
      </c>
    </row>
    <row r="10" spans="1:3">
      <c r="A10" s="3" t="s">
        <v>759</v>
      </c>
    </row>
    <row r="11" spans="1:3">
      <c r="A11" s="4" t="s">
        <v>760</v>
      </c>
      <c r="B11" s="5" t="n">
        <v>0</v>
      </c>
      <c r="C11" s="5" t="n">
        <v>53880</v>
      </c>
    </row>
    <row r="12" spans="1:3">
      <c r="A12" s="4" t="s">
        <v>762</v>
      </c>
    </row>
    <row r="13" spans="1:3">
      <c r="A13" s="3" t="s">
        <v>759</v>
      </c>
    </row>
    <row r="14" spans="1:3">
      <c r="A14" s="4" t="s">
        <v>760</v>
      </c>
      <c r="B14" s="5" t="n">
        <v>17329</v>
      </c>
      <c r="C14" s="5" t="n">
        <v>16405</v>
      </c>
    </row>
    <row r="15" spans="1:3">
      <c r="A15" s="4" t="s">
        <v>763</v>
      </c>
    </row>
    <row r="16" spans="1:3">
      <c r="A16" s="3" t="s">
        <v>759</v>
      </c>
    </row>
    <row r="17" spans="1:3">
      <c r="A17" s="4" t="s">
        <v>760</v>
      </c>
      <c r="B17" s="5" t="n">
        <v>8217</v>
      </c>
      <c r="C17" s="5" t="n">
        <v>8382</v>
      </c>
    </row>
    <row r="18" spans="1:3">
      <c r="A18" s="4" t="s">
        <v>764</v>
      </c>
    </row>
    <row r="19" spans="1:3">
      <c r="A19" s="3" t="s">
        <v>759</v>
      </c>
    </row>
    <row r="20" spans="1:3">
      <c r="A20" s="4" t="s">
        <v>760</v>
      </c>
      <c r="B20" s="5" t="n">
        <v>8399</v>
      </c>
      <c r="C20" s="5" t="n">
        <v>6473</v>
      </c>
    </row>
    <row r="21" spans="1:3">
      <c r="A21" s="4" t="s">
        <v>765</v>
      </c>
    </row>
    <row r="22" spans="1:3">
      <c r="A22" s="3" t="s">
        <v>759</v>
      </c>
    </row>
    <row r="23" spans="1:3">
      <c r="A23" s="4" t="s">
        <v>760</v>
      </c>
      <c r="B23" s="5" t="n">
        <v>5822</v>
      </c>
      <c r="C23" s="5" t="n">
        <v>5690</v>
      </c>
    </row>
    <row r="24" spans="1:3">
      <c r="A24" s="4" t="s">
        <v>766</v>
      </c>
    </row>
    <row r="25" spans="1:3">
      <c r="A25" s="3" t="s">
        <v>759</v>
      </c>
    </row>
    <row r="26" spans="1:3">
      <c r="A26" s="4" t="s">
        <v>760</v>
      </c>
      <c r="B26" s="7" t="n">
        <v>1792</v>
      </c>
      <c r="C26" s="7" t="n">
        <v>3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5</v>
      </c>
    </row>
    <row r="2" spans="1:3">
      <c r="A2" s="3" t="s">
        <v>768</v>
      </c>
    </row>
    <row r="3" spans="1:3">
      <c r="A3" s="4" t="s">
        <v>769</v>
      </c>
      <c r="B3" s="7" t="n">
        <v>16279</v>
      </c>
      <c r="C3" s="7" t="n">
        <v>35413</v>
      </c>
    </row>
    <row r="4" spans="1:3">
      <c r="A4" s="4" t="s">
        <v>770</v>
      </c>
      <c r="B4" s="5" t="n">
        <v>36324</v>
      </c>
      <c r="C4" s="5" t="n">
        <v>0</v>
      </c>
    </row>
    <row r="5" spans="1:3">
      <c r="A5" s="4" t="s">
        <v>771</v>
      </c>
      <c r="B5" s="5" t="n">
        <v>19784</v>
      </c>
      <c r="C5" s="5" t="n">
        <v>21430</v>
      </c>
    </row>
    <row r="6" spans="1:3">
      <c r="A6" s="4" t="s">
        <v>772</v>
      </c>
      <c r="B6" s="5" t="n">
        <v>2044</v>
      </c>
      <c r="C6" s="5" t="n">
        <v>1095</v>
      </c>
    </row>
    <row r="7" spans="1:3">
      <c r="A7" s="4" t="s">
        <v>773</v>
      </c>
      <c r="B7" s="5" t="n">
        <v>4842</v>
      </c>
      <c r="C7" s="5" t="n">
        <v>2648</v>
      </c>
    </row>
    <row r="8" spans="1:3">
      <c r="A8" s="4" t="s">
        <v>774</v>
      </c>
      <c r="B8" s="5" t="n">
        <v>4543</v>
      </c>
      <c r="C8" s="5" t="n">
        <v>5537</v>
      </c>
    </row>
    <row r="9" spans="1:3">
      <c r="A9" s="4" t="s">
        <v>775</v>
      </c>
      <c r="B9" s="7" t="n">
        <v>83816</v>
      </c>
      <c r="C9" s="7" t="n">
        <v>661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5</v>
      </c>
    </row>
    <row r="2" spans="1:3">
      <c r="A2" s="3" t="s">
        <v>777</v>
      </c>
    </row>
    <row r="3" spans="1:3">
      <c r="A3" s="4" t="s">
        <v>753</v>
      </c>
      <c r="B3" s="7" t="n">
        <v>53071</v>
      </c>
      <c r="C3" s="7" t="n">
        <v>0</v>
      </c>
    </row>
    <row r="4" spans="1:3">
      <c r="A4" s="4" t="s">
        <v>778</v>
      </c>
      <c r="B4" s="5" t="n">
        <v>8913</v>
      </c>
      <c r="C4" s="5" t="n">
        <v>8138</v>
      </c>
    </row>
    <row r="5" spans="1:3">
      <c r="A5" s="4" t="s">
        <v>676</v>
      </c>
      <c r="B5" s="5" t="n">
        <v>942</v>
      </c>
      <c r="C5" s="5" t="n">
        <v>0</v>
      </c>
    </row>
    <row r="6" spans="1:3">
      <c r="A6" s="4" t="s">
        <v>774</v>
      </c>
      <c r="B6" s="5" t="n">
        <v>1340</v>
      </c>
      <c r="C6" s="5" t="n">
        <v>1855</v>
      </c>
    </row>
    <row r="7" spans="1:3">
      <c r="A7" s="4" t="s">
        <v>779</v>
      </c>
      <c r="B7" s="7" t="n">
        <v>64266</v>
      </c>
      <c r="C7" s="7" t="n">
        <v>99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 customWidth="1" max="7" min="7" width="34"/>
  </cols>
  <sheetData>
    <row r="1" spans="1:7">
      <c r="A1" s="1" t="s">
        <v>155</v>
      </c>
      <c r="B1" s="2" t="s">
        <v>156</v>
      </c>
      <c r="C1" s="2" t="s">
        <v>157</v>
      </c>
      <c r="D1" s="2" t="s">
        <v>158</v>
      </c>
      <c r="E1" s="2" t="s">
        <v>159</v>
      </c>
      <c r="F1" s="2" t="s">
        <v>160</v>
      </c>
      <c r="G1" s="2" t="s">
        <v>161</v>
      </c>
    </row>
    <row r="2" spans="1:7">
      <c r="A2" s="4" t="s">
        <v>162</v>
      </c>
      <c r="B2" s="7" t="n">
        <v>135069</v>
      </c>
      <c r="C2" s="7" t="n">
        <v>637</v>
      </c>
      <c r="D2" s="7" t="n">
        <v>625903</v>
      </c>
      <c r="E2" s="7" t="n">
        <v>-960</v>
      </c>
      <c r="F2" s="7" t="n">
        <v>-509782</v>
      </c>
      <c r="G2" s="7" t="n">
        <v>19271</v>
      </c>
    </row>
    <row r="3" spans="1:7">
      <c r="A3" s="4" t="s">
        <v>163</v>
      </c>
      <c r="C3" s="5" t="n">
        <v>63665284</v>
      </c>
    </row>
    <row r="4" spans="1:7">
      <c r="A4" s="4" t="s">
        <v>135</v>
      </c>
      <c r="B4" s="5" t="n">
        <v>-120875</v>
      </c>
      <c r="C4" s="7" t="n">
        <v>0</v>
      </c>
      <c r="D4" s="5" t="n">
        <v>0</v>
      </c>
      <c r="E4" s="5" t="n">
        <v>0</v>
      </c>
      <c r="F4" s="5" t="n">
        <v>-120875</v>
      </c>
      <c r="G4" s="5" t="n">
        <v>0</v>
      </c>
    </row>
    <row r="5" spans="1:7">
      <c r="A5" s="4" t="s">
        <v>164</v>
      </c>
      <c r="B5" s="5" t="n">
        <v>1187</v>
      </c>
      <c r="C5" s="5" t="n">
        <v>0</v>
      </c>
      <c r="D5" s="5" t="n">
        <v>0</v>
      </c>
      <c r="E5" s="5" t="n">
        <v>1187</v>
      </c>
      <c r="F5" s="5" t="n">
        <v>0</v>
      </c>
      <c r="G5" s="5" t="n">
        <v>0</v>
      </c>
    </row>
    <row r="6" spans="1:7">
      <c r="A6" s="4" t="s">
        <v>148</v>
      </c>
      <c r="B6" s="5" t="n">
        <v>-2022</v>
      </c>
      <c r="C6" s="5" t="n">
        <v>0</v>
      </c>
      <c r="D6" s="5" t="n">
        <v>0</v>
      </c>
      <c r="E6" s="5" t="n">
        <v>-2022</v>
      </c>
      <c r="F6" s="5" t="n">
        <v>0</v>
      </c>
      <c r="G6" s="5" t="n">
        <v>0</v>
      </c>
    </row>
    <row r="7" spans="1:7">
      <c r="A7" s="4" t="s">
        <v>165</v>
      </c>
      <c r="B7" s="5" t="n">
        <v>470226</v>
      </c>
      <c r="C7" s="7" t="n">
        <v>144</v>
      </c>
      <c r="D7" s="5" t="n">
        <v>470082</v>
      </c>
      <c r="E7" s="5" t="n">
        <v>0</v>
      </c>
      <c r="F7" s="5" t="n">
        <v>0</v>
      </c>
      <c r="G7" s="5" t="n">
        <v>0</v>
      </c>
    </row>
    <row r="8" spans="1:7">
      <c r="A8" s="4" t="s">
        <v>166</v>
      </c>
      <c r="C8" s="5" t="n">
        <v>14428750</v>
      </c>
    </row>
    <row r="9" spans="1:7">
      <c r="A9" s="4" t="s">
        <v>167</v>
      </c>
      <c r="B9" s="5" t="n">
        <v>26614</v>
      </c>
      <c r="C9" s="7" t="n">
        <v>44</v>
      </c>
      <c r="D9" s="5" t="n">
        <v>26570</v>
      </c>
      <c r="E9" s="5" t="n">
        <v>0</v>
      </c>
      <c r="F9" s="5" t="n">
        <v>0</v>
      </c>
      <c r="G9" s="5" t="n">
        <v>0</v>
      </c>
    </row>
    <row r="10" spans="1:7">
      <c r="A10" s="4" t="s">
        <v>168</v>
      </c>
      <c r="C10" s="5" t="n">
        <v>4404094</v>
      </c>
    </row>
    <row r="11" spans="1:7">
      <c r="A11" s="4" t="s">
        <v>169</v>
      </c>
      <c r="B11" s="5" t="n">
        <v>37539</v>
      </c>
      <c r="C11" s="7" t="n">
        <v>0</v>
      </c>
      <c r="D11" s="5" t="n">
        <v>37539</v>
      </c>
      <c r="E11" s="5" t="n">
        <v>0</v>
      </c>
      <c r="F11" s="5" t="n">
        <v>0</v>
      </c>
      <c r="G11" s="5" t="n">
        <v>0</v>
      </c>
    </row>
    <row r="12" spans="1:7">
      <c r="A12" s="4" t="s">
        <v>170</v>
      </c>
      <c r="B12" s="5" t="n">
        <v>547738</v>
      </c>
      <c r="C12" s="7" t="n">
        <v>825</v>
      </c>
      <c r="D12" s="5" t="n">
        <v>1160094</v>
      </c>
      <c r="E12" s="5" t="n">
        <v>-1795</v>
      </c>
      <c r="F12" s="5" t="n">
        <v>-630657</v>
      </c>
      <c r="G12" s="5" t="n">
        <v>19271</v>
      </c>
    </row>
    <row r="13" spans="1:7">
      <c r="A13" s="4" t="s">
        <v>171</v>
      </c>
      <c r="C13" s="5" t="n">
        <v>82498128</v>
      </c>
    </row>
    <row r="14" spans="1:7">
      <c r="A14" s="4" t="s">
        <v>172</v>
      </c>
      <c r="B14" s="5" t="n">
        <v>0</v>
      </c>
      <c r="C14" s="7" t="n">
        <v>0</v>
      </c>
      <c r="D14" s="5" t="n">
        <v>0</v>
      </c>
      <c r="E14" s="5" t="n">
        <v>-1250</v>
      </c>
      <c r="F14" s="5" t="n">
        <v>1250</v>
      </c>
      <c r="G14" s="5" t="n">
        <v>0</v>
      </c>
    </row>
    <row r="15" spans="1:7">
      <c r="A15" s="4" t="s">
        <v>135</v>
      </c>
      <c r="B15" s="5" t="n">
        <v>-86420</v>
      </c>
      <c r="C15" s="5" t="n">
        <v>0</v>
      </c>
      <c r="D15" s="5" t="n">
        <v>0</v>
      </c>
      <c r="E15" s="5" t="n">
        <v>0</v>
      </c>
      <c r="F15" s="5" t="n">
        <v>-86420</v>
      </c>
      <c r="G15" s="5" t="n">
        <v>0</v>
      </c>
    </row>
    <row r="16" spans="1:7">
      <c r="A16" s="4" t="s">
        <v>164</v>
      </c>
      <c r="B16" s="5" t="n">
        <v>-7</v>
      </c>
      <c r="C16" s="5" t="n">
        <v>0</v>
      </c>
      <c r="D16" s="5" t="n">
        <v>0</v>
      </c>
      <c r="E16" s="5" t="n">
        <v>-7</v>
      </c>
      <c r="F16" s="5" t="n">
        <v>0</v>
      </c>
      <c r="G16" s="5" t="n">
        <v>0</v>
      </c>
    </row>
    <row r="17" spans="1:7">
      <c r="A17" s="4" t="s">
        <v>148</v>
      </c>
      <c r="B17" s="5" t="n">
        <v>771</v>
      </c>
      <c r="C17" s="5" t="n">
        <v>0</v>
      </c>
      <c r="D17" s="5" t="n">
        <v>0</v>
      </c>
      <c r="E17" s="5" t="n">
        <v>771</v>
      </c>
      <c r="F17" s="5" t="n">
        <v>0</v>
      </c>
      <c r="G17" s="5" t="n">
        <v>0</v>
      </c>
    </row>
    <row r="18" spans="1:7">
      <c r="A18" s="4" t="s">
        <v>173</v>
      </c>
      <c r="B18" s="5" t="n">
        <v>11</v>
      </c>
      <c r="C18" s="5" t="n">
        <v>0</v>
      </c>
      <c r="D18" s="5" t="n">
        <v>11</v>
      </c>
      <c r="E18" s="5" t="n">
        <v>0</v>
      </c>
      <c r="F18" s="5" t="n">
        <v>0</v>
      </c>
      <c r="G18" s="5" t="n">
        <v>0</v>
      </c>
    </row>
    <row r="19" spans="1:7">
      <c r="A19" s="4" t="s">
        <v>167</v>
      </c>
      <c r="B19" s="5" t="n">
        <v>14235</v>
      </c>
      <c r="C19" s="7" t="n">
        <v>29</v>
      </c>
      <c r="D19" s="5" t="n">
        <v>14206</v>
      </c>
      <c r="E19" s="5" t="n">
        <v>0</v>
      </c>
      <c r="F19" s="5" t="n">
        <v>0</v>
      </c>
      <c r="G19" s="5" t="n">
        <v>0</v>
      </c>
    </row>
    <row r="20" spans="1:7">
      <c r="A20" s="4" t="s">
        <v>168</v>
      </c>
      <c r="C20" s="5" t="n">
        <v>2933974</v>
      </c>
    </row>
    <row r="21" spans="1:7">
      <c r="A21" s="4" t="s">
        <v>169</v>
      </c>
      <c r="B21" s="5" t="n">
        <v>52142</v>
      </c>
      <c r="C21" s="7" t="n">
        <v>0</v>
      </c>
      <c r="D21" s="5" t="n">
        <v>52142</v>
      </c>
      <c r="E21" s="5" t="n">
        <v>0</v>
      </c>
      <c r="F21" s="5" t="n">
        <v>0</v>
      </c>
      <c r="G21" s="5" t="n">
        <v>0</v>
      </c>
    </row>
    <row r="22" spans="1:7">
      <c r="A22" s="4" t="s">
        <v>174</v>
      </c>
      <c r="B22" s="5" t="n">
        <v>528470</v>
      </c>
      <c r="C22" s="7" t="n">
        <v>854</v>
      </c>
      <c r="D22" s="5" t="n">
        <v>1226453</v>
      </c>
      <c r="E22" s="5" t="n">
        <v>-2281</v>
      </c>
      <c r="F22" s="5" t="n">
        <v>-715827</v>
      </c>
      <c r="G22" s="5" t="n">
        <v>19271</v>
      </c>
    </row>
    <row r="23" spans="1:7">
      <c r="A23" s="4" t="s">
        <v>175</v>
      </c>
      <c r="C23" s="5" t="n">
        <v>85432102</v>
      </c>
    </row>
    <row r="24" spans="1:7">
      <c r="A24" s="4" t="s">
        <v>176</v>
      </c>
      <c r="B24" s="5" t="n">
        <v>8688</v>
      </c>
      <c r="C24" s="7" t="n">
        <v>0</v>
      </c>
      <c r="D24" s="5" t="n">
        <v>0</v>
      </c>
      <c r="E24" s="5" t="n">
        <v>0</v>
      </c>
      <c r="F24" s="5" t="n">
        <v>8688</v>
      </c>
      <c r="G24" s="5" t="n">
        <v>0</v>
      </c>
    </row>
    <row r="25" spans="1:7">
      <c r="A25" s="4" t="s">
        <v>177</v>
      </c>
      <c r="B25" s="5" t="n">
        <v>0</v>
      </c>
      <c r="C25" s="5" t="n">
        <v>0</v>
      </c>
      <c r="D25" s="5" t="n">
        <v>0</v>
      </c>
      <c r="E25" s="5" t="n">
        <v>611</v>
      </c>
      <c r="F25" s="5" t="n">
        <v>-611</v>
      </c>
      <c r="G25" s="5" t="n">
        <v>0</v>
      </c>
    </row>
    <row r="26" spans="1:7">
      <c r="A26" s="4" t="s">
        <v>135</v>
      </c>
      <c r="B26" s="5" t="n">
        <v>-76970</v>
      </c>
      <c r="C26" s="5" t="n">
        <v>0</v>
      </c>
      <c r="D26" s="5" t="n">
        <v>0</v>
      </c>
      <c r="E26" s="5" t="n">
        <v>0</v>
      </c>
      <c r="F26" s="5" t="n">
        <v>-76970</v>
      </c>
      <c r="G26" s="5" t="n">
        <v>0</v>
      </c>
    </row>
    <row r="27" spans="1:7">
      <c r="A27" s="4" t="s">
        <v>164</v>
      </c>
      <c r="B27" s="5" t="n">
        <v>592</v>
      </c>
      <c r="C27" s="5" t="n">
        <v>0</v>
      </c>
      <c r="D27" s="5" t="n">
        <v>0</v>
      </c>
      <c r="E27" s="5" t="n">
        <v>592</v>
      </c>
      <c r="F27" s="5" t="n">
        <v>0</v>
      </c>
      <c r="G27" s="5" t="n">
        <v>0</v>
      </c>
    </row>
    <row r="28" spans="1:7">
      <c r="A28" s="4" t="s">
        <v>148</v>
      </c>
      <c r="B28" s="5" t="n">
        <v>331</v>
      </c>
      <c r="C28" s="5" t="n">
        <v>0</v>
      </c>
      <c r="D28" s="5" t="n">
        <v>0</v>
      </c>
      <c r="E28" s="5" t="n">
        <v>331</v>
      </c>
      <c r="F28" s="5" t="n">
        <v>0</v>
      </c>
      <c r="G28" s="5" t="n">
        <v>0</v>
      </c>
    </row>
    <row r="29" spans="1:7">
      <c r="A29" s="4" t="s">
        <v>167</v>
      </c>
      <c r="B29" s="5" t="n">
        <v>7962</v>
      </c>
      <c r="C29" s="7" t="n">
        <v>23</v>
      </c>
      <c r="D29" s="5" t="n">
        <v>7939</v>
      </c>
      <c r="E29" s="5" t="n">
        <v>0</v>
      </c>
      <c r="F29" s="5" t="n">
        <v>0</v>
      </c>
      <c r="G29" s="5" t="n">
        <v>0</v>
      </c>
    </row>
    <row r="30" spans="1:7">
      <c r="A30" s="4" t="s">
        <v>168</v>
      </c>
      <c r="C30" s="5" t="n">
        <v>2220957</v>
      </c>
    </row>
    <row r="31" spans="1:7">
      <c r="A31" s="4" t="s">
        <v>178</v>
      </c>
      <c r="B31" s="5" t="n">
        <v>66</v>
      </c>
      <c r="C31" s="7" t="n">
        <v>0</v>
      </c>
      <c r="D31" s="5" t="n">
        <v>66</v>
      </c>
      <c r="E31" s="5" t="n">
        <v>0</v>
      </c>
      <c r="F31" s="5" t="n">
        <v>0</v>
      </c>
      <c r="G31" s="5" t="n">
        <v>0</v>
      </c>
    </row>
    <row r="32" spans="1:7">
      <c r="A32" s="4" t="s">
        <v>179</v>
      </c>
      <c r="C32" s="5" t="n">
        <v>4430</v>
      </c>
    </row>
    <row r="33" spans="1:7">
      <c r="A33" s="4" t="s">
        <v>169</v>
      </c>
      <c r="B33" s="5" t="n">
        <v>66267</v>
      </c>
      <c r="C33" s="7" t="n">
        <v>0</v>
      </c>
      <c r="D33" s="5" t="n">
        <v>66267</v>
      </c>
      <c r="E33" s="5" t="n">
        <v>0</v>
      </c>
      <c r="F33" s="5" t="n">
        <v>0</v>
      </c>
      <c r="G33" s="5" t="n">
        <v>0</v>
      </c>
    </row>
    <row r="34" spans="1:7">
      <c r="A34" s="4" t="s">
        <v>180</v>
      </c>
      <c r="B34" s="7" t="n">
        <v>535406</v>
      </c>
      <c r="C34" s="7" t="n">
        <v>877</v>
      </c>
      <c r="D34" s="7" t="n">
        <v>1300725</v>
      </c>
      <c r="E34" s="7" t="n">
        <v>-747</v>
      </c>
      <c r="F34" s="7" t="n">
        <v>-784720</v>
      </c>
      <c r="G34" s="7" t="n">
        <v>19271</v>
      </c>
    </row>
    <row r="35" spans="1:7">
      <c r="A35" s="4" t="s">
        <v>181</v>
      </c>
      <c r="C35" s="5" t="n">
        <v>876574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780</v>
      </c>
      <c r="B1" s="2" t="s">
        <v>1</v>
      </c>
    </row>
    <row r="2" spans="1:3">
      <c r="B2" s="2" t="s">
        <v>781</v>
      </c>
      <c r="C2" s="2" t="s">
        <v>414</v>
      </c>
    </row>
    <row r="3" spans="1:3">
      <c r="A3" s="3" t="s">
        <v>782</v>
      </c>
    </row>
    <row r="4" spans="1:3">
      <c r="A4" s="4" t="s">
        <v>783</v>
      </c>
      <c r="B4" s="5" t="n">
        <v>11</v>
      </c>
    </row>
    <row r="5" spans="1:3">
      <c r="A5" s="4" t="s">
        <v>784</v>
      </c>
      <c r="B5" s="6" t="n">
        <v>10.6</v>
      </c>
      <c r="C5" s="6" t="n">
        <v>10.8</v>
      </c>
    </row>
    <row r="6" spans="1:3">
      <c r="A6" s="4" t="s">
        <v>785</v>
      </c>
      <c r="B6" s="6" t="n">
        <v>6.2</v>
      </c>
      <c r="C6" s="7" t="n">
        <v>6</v>
      </c>
    </row>
    <row r="7" spans="1:3">
      <c r="A7" s="4" t="s">
        <v>786</v>
      </c>
    </row>
    <row r="8" spans="1:3">
      <c r="A8" s="3" t="s">
        <v>782</v>
      </c>
    </row>
    <row r="9" spans="1:3">
      <c r="A9" s="4" t="s">
        <v>787</v>
      </c>
      <c r="B9" s="4" t="s">
        <v>788</v>
      </c>
    </row>
    <row r="10" spans="1:3">
      <c r="A10" s="4" t="s">
        <v>643</v>
      </c>
    </row>
    <row r="11" spans="1:3">
      <c r="A11" s="3" t="s">
        <v>782</v>
      </c>
    </row>
    <row r="12" spans="1:3">
      <c r="A12" s="4" t="s">
        <v>789</v>
      </c>
      <c r="B12" s="4" t="s">
        <v>7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1</v>
      </c>
      <c r="B1" s="2" t="s">
        <v>1</v>
      </c>
    </row>
    <row r="2" spans="1:4">
      <c r="B2" s="2" t="s">
        <v>2</v>
      </c>
      <c r="C2" s="2" t="s">
        <v>65</v>
      </c>
      <c r="D2" s="2" t="s">
        <v>642</v>
      </c>
    </row>
    <row r="3" spans="1:4">
      <c r="A3" s="3" t="s">
        <v>792</v>
      </c>
    </row>
    <row r="4" spans="1:4">
      <c r="A4" s="4" t="s">
        <v>73</v>
      </c>
      <c r="B4" s="7" t="n">
        <v>2072</v>
      </c>
      <c r="C4" s="7" t="n">
        <v>4145</v>
      </c>
    </row>
    <row r="5" spans="1:4">
      <c r="A5" s="4" t="s">
        <v>793</v>
      </c>
      <c r="B5" s="5" t="n">
        <v>1925</v>
      </c>
    </row>
    <row r="6" spans="1:4">
      <c r="A6" s="4" t="s">
        <v>794</v>
      </c>
    </row>
    <row r="7" spans="1:4">
      <c r="A7" s="3" t="s">
        <v>792</v>
      </c>
    </row>
    <row r="8" spans="1:4">
      <c r="A8" s="4" t="s">
        <v>795</v>
      </c>
      <c r="B8" s="5" t="n">
        <v>11000</v>
      </c>
    </row>
    <row r="9" spans="1:4">
      <c r="A9" s="4" t="s">
        <v>796</v>
      </c>
    </row>
    <row r="10" spans="1:4">
      <c r="A10" s="3" t="s">
        <v>792</v>
      </c>
    </row>
    <row r="11" spans="1:4">
      <c r="A11" s="4" t="s">
        <v>73</v>
      </c>
      <c r="D11" s="7" t="n">
        <v>7300</v>
      </c>
    </row>
    <row r="12" spans="1:4">
      <c r="A12" s="4" t="s">
        <v>797</v>
      </c>
      <c r="B12" s="7" t="n">
        <v>2100</v>
      </c>
    </row>
    <row r="13" spans="1:4">
      <c r="A13" s="4" t="s">
        <v>798</v>
      </c>
      <c r="B13" s="4" t="s">
        <v>799</v>
      </c>
    </row>
    <row r="14" spans="1:4">
      <c r="A14" s="4" t="s">
        <v>800</v>
      </c>
      <c r="B14" s="7" t="n">
        <v>5000</v>
      </c>
    </row>
    <row r="15" spans="1:4">
      <c r="A15" s="4" t="s">
        <v>793</v>
      </c>
      <c r="B15" s="5" t="n">
        <v>1500</v>
      </c>
    </row>
    <row r="16" spans="1:4">
      <c r="A16" s="4" t="s">
        <v>801</v>
      </c>
    </row>
    <row r="17" spans="1:4">
      <c r="A17" s="3" t="s">
        <v>792</v>
      </c>
    </row>
    <row r="18" spans="1:4">
      <c r="A18" s="4" t="s">
        <v>793</v>
      </c>
      <c r="B18" s="5" t="n">
        <v>400</v>
      </c>
    </row>
    <row r="19" spans="1:4">
      <c r="A19" s="4" t="s">
        <v>802</v>
      </c>
    </row>
    <row r="20" spans="1:4">
      <c r="A20" s="3" t="s">
        <v>792</v>
      </c>
    </row>
    <row r="21" spans="1:4">
      <c r="A21" s="4" t="s">
        <v>793</v>
      </c>
      <c r="B21" s="7" t="n">
        <v>1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3</v>
      </c>
      <c r="B1" s="2" t="s">
        <v>1</v>
      </c>
    </row>
    <row r="2" spans="1:4">
      <c r="B2" s="2" t="s">
        <v>2</v>
      </c>
      <c r="C2" s="2" t="s">
        <v>65</v>
      </c>
      <c r="D2" s="2" t="s">
        <v>804</v>
      </c>
    </row>
    <row r="3" spans="1:4">
      <c r="A3" s="3" t="s">
        <v>805</v>
      </c>
    </row>
    <row r="4" spans="1:4">
      <c r="A4" s="4" t="s">
        <v>112</v>
      </c>
      <c r="B4" s="5" t="n">
        <v>0</v>
      </c>
      <c r="C4" s="5" t="n">
        <v>0</v>
      </c>
    </row>
    <row r="5" spans="1:4">
      <c r="A5" s="4" t="s">
        <v>806</v>
      </c>
    </row>
    <row r="6" spans="1:4">
      <c r="A6" s="3" t="s">
        <v>805</v>
      </c>
    </row>
    <row r="7" spans="1:4">
      <c r="A7" s="4" t="s">
        <v>807</v>
      </c>
      <c r="D7" s="5" t="n">
        <v>958996</v>
      </c>
    </row>
    <row r="8" spans="1:4">
      <c r="A8" s="4" t="s">
        <v>808</v>
      </c>
    </row>
    <row r="9" spans="1:4">
      <c r="A9" s="3" t="s">
        <v>805</v>
      </c>
    </row>
    <row r="10" spans="1:4">
      <c r="A10" s="4" t="s">
        <v>112</v>
      </c>
      <c r="B10" s="5" t="n">
        <v>42619022</v>
      </c>
      <c r="C10" s="5" t="n">
        <v>42619022</v>
      </c>
    </row>
    <row r="11" spans="1:4">
      <c r="A11" s="4" t="s">
        <v>809</v>
      </c>
      <c r="B11" s="4" t="s">
        <v>810</v>
      </c>
    </row>
    <row r="12" spans="1:4">
      <c r="A12" s="4" t="s">
        <v>811</v>
      </c>
      <c r="B12" s="4" t="s">
        <v>812</v>
      </c>
    </row>
    <row r="13" spans="1:4">
      <c r="A13" s="4" t="s">
        <v>813</v>
      </c>
      <c r="B13" s="4" t="s">
        <v>814</v>
      </c>
    </row>
    <row r="14" spans="1:4">
      <c r="A14" s="4" t="s">
        <v>807</v>
      </c>
      <c r="B14" s="5" t="n">
        <v>1</v>
      </c>
    </row>
    <row r="15" spans="1:4">
      <c r="A15" s="4" t="s">
        <v>815</v>
      </c>
    </row>
    <row r="16" spans="1:4">
      <c r="A16" s="3" t="s">
        <v>805</v>
      </c>
    </row>
    <row r="17" spans="1:4">
      <c r="A17" s="4" t="s">
        <v>112</v>
      </c>
      <c r="B17" s="5" t="n">
        <v>1700845</v>
      </c>
      <c r="C17" s="5" t="n">
        <v>1700845</v>
      </c>
    </row>
    <row r="18" spans="1:4">
      <c r="A18" s="4" t="s">
        <v>816</v>
      </c>
    </row>
    <row r="19" spans="1:4">
      <c r="A19" s="3" t="s">
        <v>805</v>
      </c>
    </row>
    <row r="20" spans="1:4">
      <c r="A20" s="4" t="s">
        <v>112</v>
      </c>
      <c r="B20" s="5" t="n">
        <v>1875000</v>
      </c>
      <c r="C20" s="5" t="n">
        <v>1875000</v>
      </c>
    </row>
    <row r="21" spans="1:4">
      <c r="A21" s="4" t="s">
        <v>817</v>
      </c>
    </row>
    <row r="22" spans="1:4">
      <c r="A22" s="3" t="s">
        <v>805</v>
      </c>
    </row>
    <row r="23" spans="1:4">
      <c r="A23" s="4" t="s">
        <v>112</v>
      </c>
      <c r="B23" s="5" t="n">
        <v>1599503</v>
      </c>
      <c r="C23" s="5" t="n">
        <v>1599503</v>
      </c>
    </row>
    <row r="24" spans="1:4">
      <c r="A24" s="4" t="s">
        <v>818</v>
      </c>
    </row>
    <row r="25" spans="1:4">
      <c r="A25" s="3" t="s">
        <v>805</v>
      </c>
    </row>
    <row r="26" spans="1:4">
      <c r="A26" s="4" t="s">
        <v>112</v>
      </c>
      <c r="B26" s="5" t="n">
        <v>1520141</v>
      </c>
      <c r="C26" s="5" t="n">
        <v>1520141</v>
      </c>
    </row>
    <row r="27" spans="1:4">
      <c r="A27" s="4" t="s">
        <v>819</v>
      </c>
    </row>
    <row r="28" spans="1:4">
      <c r="A28" s="3" t="s">
        <v>805</v>
      </c>
    </row>
    <row r="29" spans="1:4">
      <c r="A29" s="4" t="s">
        <v>112</v>
      </c>
      <c r="B29" s="5" t="n">
        <v>459565</v>
      </c>
      <c r="C29" s="5" t="n">
        <v>459565</v>
      </c>
    </row>
    <row r="30" spans="1:4">
      <c r="A30" s="4" t="s">
        <v>820</v>
      </c>
    </row>
    <row r="31" spans="1:4">
      <c r="A31" s="3" t="s">
        <v>805</v>
      </c>
    </row>
    <row r="32" spans="1:4">
      <c r="A32" s="4" t="s">
        <v>112</v>
      </c>
      <c r="B32" s="5" t="n">
        <v>5714332</v>
      </c>
      <c r="C32" s="5" t="n">
        <v>5714332</v>
      </c>
    </row>
    <row r="33" spans="1:4">
      <c r="A33" s="4" t="s">
        <v>821</v>
      </c>
    </row>
    <row r="34" spans="1:4">
      <c r="A34" s="3" t="s">
        <v>805</v>
      </c>
    </row>
    <row r="35" spans="1:4">
      <c r="A35" s="4" t="s">
        <v>112</v>
      </c>
      <c r="B35" s="5" t="n">
        <v>9927500</v>
      </c>
      <c r="C35" s="5" t="n">
        <v>9927500</v>
      </c>
    </row>
    <row r="36" spans="1:4">
      <c r="A36" s="4" t="s">
        <v>822</v>
      </c>
    </row>
    <row r="37" spans="1:4">
      <c r="A37" s="3" t="s">
        <v>805</v>
      </c>
    </row>
    <row r="38" spans="1:4">
      <c r="A38" s="4" t="s">
        <v>112</v>
      </c>
      <c r="B38" s="5" t="n">
        <v>19822136</v>
      </c>
      <c r="C38" s="5" t="n">
        <v>19822136</v>
      </c>
    </row>
    <row r="39" spans="1:4">
      <c r="A39" s="4" t="s">
        <v>823</v>
      </c>
    </row>
    <row r="40" spans="1:4">
      <c r="A40" s="3" t="s">
        <v>805</v>
      </c>
    </row>
    <row r="41" spans="1:4">
      <c r="A41" s="4" t="s">
        <v>807</v>
      </c>
      <c r="B41" s="5" t="n">
        <v>1</v>
      </c>
    </row>
    <row r="42" spans="1:4">
      <c r="A42" s="4" t="s">
        <v>824</v>
      </c>
    </row>
    <row r="43" spans="1:4">
      <c r="A43" s="3" t="s">
        <v>805</v>
      </c>
    </row>
    <row r="44" spans="1:4">
      <c r="A44" s="4" t="s">
        <v>112</v>
      </c>
      <c r="B44" s="5" t="n">
        <v>6758000</v>
      </c>
      <c r="C44" s="5" t="n">
        <v>6758000</v>
      </c>
    </row>
    <row r="45" spans="1:4">
      <c r="A45" s="4" t="s">
        <v>825</v>
      </c>
      <c r="B45" s="7" t="n">
        <v>1</v>
      </c>
    </row>
    <row r="46" spans="1:4">
      <c r="A46" s="4" t="s">
        <v>826</v>
      </c>
      <c r="B46" s="4" t="s">
        <v>8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28</v>
      </c>
      <c r="B1" s="2" t="s">
        <v>1</v>
      </c>
    </row>
    <row r="2" spans="1:2">
      <c r="B2" s="2" t="s">
        <v>2</v>
      </c>
    </row>
    <row r="3" spans="1:2">
      <c r="A3" s="3" t="s">
        <v>829</v>
      </c>
    </row>
    <row r="4" spans="1:2">
      <c r="A4" s="4" t="s">
        <v>830</v>
      </c>
      <c r="B4" s="4" t="s">
        <v>81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5</v>
      </c>
    </row>
    <row r="2" spans="1:3">
      <c r="A2" s="3" t="s">
        <v>805</v>
      </c>
    </row>
    <row r="3" spans="1:3">
      <c r="A3" s="4" t="s">
        <v>832</v>
      </c>
      <c r="B3" s="5" t="n">
        <v>87657000</v>
      </c>
      <c r="C3" s="5" t="n">
        <v>85432000</v>
      </c>
    </row>
    <row r="4" spans="1:3">
      <c r="A4" s="4" t="s">
        <v>833</v>
      </c>
      <c r="B4" s="5" t="n">
        <v>10018000</v>
      </c>
      <c r="C4" s="5" t="n">
        <v>10430000</v>
      </c>
    </row>
    <row r="5" spans="1:3">
      <c r="A5" s="4" t="s">
        <v>834</v>
      </c>
      <c r="B5" s="5" t="n">
        <v>1483000</v>
      </c>
      <c r="C5" s="5" t="n">
        <v>1428000</v>
      </c>
    </row>
    <row r="6" spans="1:3">
      <c r="A6" s="4" t="s">
        <v>835</v>
      </c>
      <c r="B6" s="5" t="n">
        <v>0</v>
      </c>
      <c r="C6" s="5" t="n">
        <v>4000</v>
      </c>
    </row>
    <row r="7" spans="1:3">
      <c r="A7" s="4" t="s">
        <v>836</v>
      </c>
      <c r="B7" s="5" t="n">
        <v>7725000</v>
      </c>
      <c r="C7" s="5" t="n">
        <v>6041000</v>
      </c>
    </row>
    <row r="8" spans="1:3">
      <c r="A8" s="4" t="s">
        <v>837</v>
      </c>
      <c r="B8" s="5" t="n">
        <v>110220000</v>
      </c>
      <c r="C8" s="5" t="n">
        <v>105953000</v>
      </c>
    </row>
    <row r="9" spans="1:3">
      <c r="A9" s="4" t="s">
        <v>838</v>
      </c>
    </row>
    <row r="10" spans="1:3">
      <c r="A10" s="3" t="s">
        <v>805</v>
      </c>
    </row>
    <row r="11" spans="1:3">
      <c r="A11" s="4" t="s">
        <v>839</v>
      </c>
      <c r="B11" s="5" t="n">
        <v>3337000</v>
      </c>
      <c r="C11" s="5" t="n">
        <v>261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40</v>
      </c>
      <c r="B1" s="2" t="s">
        <v>579</v>
      </c>
      <c r="C1" s="2" t="s">
        <v>1</v>
      </c>
    </row>
    <row r="2" spans="1:5">
      <c r="B2" s="2" t="s">
        <v>841</v>
      </c>
      <c r="C2" s="2" t="s">
        <v>2</v>
      </c>
      <c r="D2" s="2" t="s">
        <v>65</v>
      </c>
      <c r="E2" s="2" t="s">
        <v>118</v>
      </c>
    </row>
    <row r="3" spans="1:5">
      <c r="A3" s="3" t="s">
        <v>842</v>
      </c>
    </row>
    <row r="4" spans="1:5">
      <c r="A4" s="4" t="s">
        <v>843</v>
      </c>
      <c r="C4" s="7" t="n">
        <v>183707</v>
      </c>
    </row>
    <row r="5" spans="1:5">
      <c r="A5" s="4" t="s">
        <v>844</v>
      </c>
      <c r="C5" s="5" t="n">
        <v>448647</v>
      </c>
    </row>
    <row r="6" spans="1:5">
      <c r="A6" s="4" t="s">
        <v>845</v>
      </c>
      <c r="C6" s="8" t="n">
        <v>54.74</v>
      </c>
      <c r="D6" s="8" t="n">
        <v>53.69</v>
      </c>
      <c r="E6" s="8" t="n">
        <v>26.59</v>
      </c>
    </row>
    <row r="7" spans="1:5">
      <c r="A7" s="4" t="s">
        <v>846</v>
      </c>
    </row>
    <row r="8" spans="1:5">
      <c r="A8" s="3" t="s">
        <v>842</v>
      </c>
    </row>
    <row r="9" spans="1:5">
      <c r="A9" s="4" t="s">
        <v>847</v>
      </c>
      <c r="C9" s="4" t="s">
        <v>647</v>
      </c>
    </row>
    <row r="10" spans="1:5">
      <c r="A10" s="4" t="s">
        <v>848</v>
      </c>
    </row>
    <row r="11" spans="1:5">
      <c r="A11" s="3" t="s">
        <v>842</v>
      </c>
    </row>
    <row r="12" spans="1:5">
      <c r="A12" s="4" t="s">
        <v>849</v>
      </c>
      <c r="C12" s="4" t="s">
        <v>653</v>
      </c>
    </row>
    <row r="13" spans="1:5">
      <c r="A13" s="4" t="s">
        <v>850</v>
      </c>
    </row>
    <row r="14" spans="1:5">
      <c r="A14" s="3" t="s">
        <v>842</v>
      </c>
    </row>
    <row r="15" spans="1:5">
      <c r="A15" s="4" t="s">
        <v>847</v>
      </c>
      <c r="C15" s="4" t="s">
        <v>436</v>
      </c>
    </row>
    <row r="16" spans="1:5">
      <c r="A16" s="4" t="s">
        <v>849</v>
      </c>
      <c r="C16" s="4" t="s">
        <v>653</v>
      </c>
    </row>
    <row r="17" spans="1:5">
      <c r="A17" s="4" t="s">
        <v>851</v>
      </c>
      <c r="C17" s="4" t="s">
        <v>852</v>
      </c>
    </row>
    <row r="18" spans="1:5">
      <c r="A18" s="4" t="s">
        <v>853</v>
      </c>
      <c r="C18" s="4" t="s">
        <v>854</v>
      </c>
    </row>
    <row r="19" spans="1:5">
      <c r="A19" s="4" t="s">
        <v>855</v>
      </c>
      <c r="C19" s="5" t="n">
        <v>7724691</v>
      </c>
    </row>
    <row r="20" spans="1:5">
      <c r="A20" s="4" t="s">
        <v>856</v>
      </c>
      <c r="C20" s="4" t="s">
        <v>857</v>
      </c>
    </row>
    <row r="21" spans="1:5">
      <c r="A21" s="4" t="s">
        <v>858</v>
      </c>
      <c r="B21" s="4" t="s">
        <v>859</v>
      </c>
    </row>
    <row r="22" spans="1:5">
      <c r="A22" s="4" t="s">
        <v>860</v>
      </c>
      <c r="C22" s="5" t="n">
        <v>0</v>
      </c>
      <c r="D22" s="5" t="n">
        <v>0</v>
      </c>
    </row>
    <row r="23" spans="1:5">
      <c r="A23" s="4" t="s">
        <v>843</v>
      </c>
      <c r="C23" s="7" t="n">
        <v>59200</v>
      </c>
      <c r="D23" s="7" t="n">
        <v>97500</v>
      </c>
      <c r="E23" s="7" t="n">
        <v>111900</v>
      </c>
    </row>
    <row r="24" spans="1:5">
      <c r="A24" s="4" t="s">
        <v>861</v>
      </c>
    </row>
    <row r="25" spans="1:5">
      <c r="A25" s="3" t="s">
        <v>842</v>
      </c>
    </row>
    <row r="26" spans="1:5">
      <c r="A26" s="4" t="s">
        <v>862</v>
      </c>
      <c r="C26" s="4" t="s">
        <v>863</v>
      </c>
    </row>
    <row r="27" spans="1:5">
      <c r="A27" s="4" t="s">
        <v>864</v>
      </c>
    </row>
    <row r="28" spans="1:5">
      <c r="A28" s="3" t="s">
        <v>842</v>
      </c>
    </row>
    <row r="29" spans="1:5">
      <c r="A29" s="4" t="s">
        <v>865</v>
      </c>
      <c r="C29" s="4" t="s">
        <v>86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67</v>
      </c>
      <c r="B1" s="2" t="s">
        <v>1</v>
      </c>
    </row>
    <row r="2" spans="1:2">
      <c r="B2" s="2" t="s">
        <v>868</v>
      </c>
    </row>
    <row r="3" spans="1:2">
      <c r="A3" s="3" t="s">
        <v>249</v>
      </c>
    </row>
    <row r="4" spans="1:2">
      <c r="A4" s="4" t="s">
        <v>869</v>
      </c>
      <c r="B4" s="5" t="n">
        <v>10430</v>
      </c>
    </row>
    <row r="5" spans="1:2">
      <c r="A5" s="4" t="s">
        <v>870</v>
      </c>
      <c r="B5" s="5" t="n">
        <v>1909</v>
      </c>
    </row>
    <row r="6" spans="1:2">
      <c r="A6" s="4" t="s">
        <v>871</v>
      </c>
      <c r="B6" s="5" t="n">
        <v>-1642</v>
      </c>
    </row>
    <row r="7" spans="1:2">
      <c r="A7" s="4" t="s">
        <v>872</v>
      </c>
      <c r="B7" s="5" t="n">
        <v>-21</v>
      </c>
    </row>
    <row r="8" spans="1:2">
      <c r="A8" s="4" t="s">
        <v>873</v>
      </c>
      <c r="B8" s="5" t="n">
        <v>-658</v>
      </c>
    </row>
    <row r="9" spans="1:2">
      <c r="A9" s="4" t="s">
        <v>874</v>
      </c>
      <c r="B9" s="5" t="n">
        <v>10018</v>
      </c>
    </row>
    <row r="10" spans="1:2">
      <c r="A10" s="4" t="s">
        <v>875</v>
      </c>
      <c r="B10" s="5" t="n">
        <v>10018</v>
      </c>
    </row>
    <row r="11" spans="1:2">
      <c r="A11" s="4" t="s">
        <v>876</v>
      </c>
      <c r="B11" s="5" t="n">
        <v>7318</v>
      </c>
    </row>
    <row r="12" spans="1:2">
      <c r="A12" s="4" t="s">
        <v>877</v>
      </c>
      <c r="B12" s="8" t="n">
        <v>20.25</v>
      </c>
    </row>
    <row r="13" spans="1:2">
      <c r="A13" s="4" t="s">
        <v>878</v>
      </c>
      <c r="B13" s="10" t="n">
        <v>53.75</v>
      </c>
    </row>
    <row r="14" spans="1:2">
      <c r="A14" s="4" t="s">
        <v>879</v>
      </c>
      <c r="B14" s="10" t="n">
        <v>10.15</v>
      </c>
    </row>
    <row r="15" spans="1:2">
      <c r="A15" s="4" t="s">
        <v>880</v>
      </c>
      <c r="B15" s="10" t="n">
        <v>50.4</v>
      </c>
    </row>
    <row r="16" spans="1:2">
      <c r="A16" s="4" t="s">
        <v>881</v>
      </c>
      <c r="B16" s="10" t="n">
        <v>44.65</v>
      </c>
    </row>
    <row r="17" spans="1:2">
      <c r="A17" s="4" t="s">
        <v>882</v>
      </c>
      <c r="B17" s="10" t="n">
        <v>26.63</v>
      </c>
    </row>
    <row r="18" spans="1:2">
      <c r="A18" s="4" t="s">
        <v>883</v>
      </c>
      <c r="B18" s="10" t="n">
        <v>26.63</v>
      </c>
    </row>
    <row r="19" spans="1:2">
      <c r="A19" s="4" t="s">
        <v>884</v>
      </c>
      <c r="B19" s="8" t="n">
        <v>18.63</v>
      </c>
    </row>
    <row r="20" spans="1:2">
      <c r="A20" s="4" t="s">
        <v>885</v>
      </c>
      <c r="B20" s="4" t="s">
        <v>886</v>
      </c>
    </row>
    <row r="21" spans="1:2">
      <c r="A21" s="4" t="s">
        <v>887</v>
      </c>
      <c r="B21" s="4" t="s">
        <v>886</v>
      </c>
    </row>
    <row r="22" spans="1:2">
      <c r="A22" s="4" t="s">
        <v>888</v>
      </c>
      <c r="B22" s="4" t="s">
        <v>889</v>
      </c>
    </row>
    <row r="23" spans="1:2">
      <c r="A23" s="4" t="s">
        <v>890</v>
      </c>
      <c r="B23" s="7" t="n">
        <v>193226</v>
      </c>
    </row>
    <row r="24" spans="1:2">
      <c r="A24" s="4" t="s">
        <v>891</v>
      </c>
      <c r="B24" s="5" t="n">
        <v>193226</v>
      </c>
    </row>
    <row r="25" spans="1:2">
      <c r="A25" s="4" t="s">
        <v>892</v>
      </c>
      <c r="B25" s="7" t="n">
        <v>1837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5</v>
      </c>
      <c r="D2" s="2" t="s">
        <v>118</v>
      </c>
    </row>
    <row r="3" spans="1:4">
      <c r="A3" s="3" t="s">
        <v>842</v>
      </c>
    </row>
    <row r="4" spans="1:4">
      <c r="A4" s="4" t="s">
        <v>894</v>
      </c>
      <c r="B4" s="5" t="n">
        <v>1428</v>
      </c>
    </row>
    <row r="5" spans="1:4">
      <c r="A5" s="4" t="s">
        <v>895</v>
      </c>
      <c r="B5" s="5" t="n">
        <v>1483</v>
      </c>
      <c r="C5" s="5" t="n">
        <v>1428</v>
      </c>
    </row>
    <row r="6" spans="1:4">
      <c r="A6" s="4" t="s">
        <v>896</v>
      </c>
      <c r="B6" s="8" t="n">
        <v>54.74</v>
      </c>
      <c r="C6" s="8" t="n">
        <v>53.69</v>
      </c>
      <c r="D6" s="8" t="n">
        <v>26.59</v>
      </c>
    </row>
    <row r="7" spans="1:4">
      <c r="A7" s="4" t="s">
        <v>897</v>
      </c>
    </row>
    <row r="8" spans="1:4">
      <c r="A8" s="3" t="s">
        <v>842</v>
      </c>
    </row>
    <row r="9" spans="1:4">
      <c r="A9" s="4" t="s">
        <v>894</v>
      </c>
      <c r="B9" s="5" t="n">
        <v>1428</v>
      </c>
    </row>
    <row r="10" spans="1:4">
      <c r="A10" s="4" t="s">
        <v>898</v>
      </c>
      <c r="B10" s="5" t="n">
        <v>1110</v>
      </c>
    </row>
    <row r="11" spans="1:4">
      <c r="A11" s="4" t="s">
        <v>899</v>
      </c>
      <c r="B11" s="5" t="n">
        <v>-715</v>
      </c>
    </row>
    <row r="12" spans="1:4">
      <c r="A12" s="4" t="s">
        <v>900</v>
      </c>
      <c r="B12" s="5" t="n">
        <v>-340</v>
      </c>
    </row>
    <row r="13" spans="1:4">
      <c r="A13" s="4" t="s">
        <v>895</v>
      </c>
      <c r="B13" s="5" t="n">
        <v>1483</v>
      </c>
      <c r="C13" s="5" t="n">
        <v>1428</v>
      </c>
    </row>
    <row r="14" spans="1:4">
      <c r="A14" s="4" t="s">
        <v>901</v>
      </c>
      <c r="B14" s="8" t="n">
        <v>38.26</v>
      </c>
    </row>
    <row r="15" spans="1:4">
      <c r="A15" s="4" t="s">
        <v>896</v>
      </c>
      <c r="B15" s="10" t="n">
        <v>54.74</v>
      </c>
    </row>
    <row r="16" spans="1:4">
      <c r="A16" s="4" t="s">
        <v>902</v>
      </c>
      <c r="B16" s="10" t="n">
        <v>37.71</v>
      </c>
    </row>
    <row r="17" spans="1:4">
      <c r="A17" s="4" t="s">
        <v>903</v>
      </c>
      <c r="B17" s="10" t="n">
        <v>46.15</v>
      </c>
    </row>
    <row r="18" spans="1:4">
      <c r="A18" s="4" t="s">
        <v>904</v>
      </c>
      <c r="B18" s="8" t="n">
        <v>49.05</v>
      </c>
      <c r="C18" s="8" t="n">
        <v>38.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905</v>
      </c>
      <c r="B1" s="2" t="s">
        <v>579</v>
      </c>
      <c r="C1" s="2" t="s">
        <v>1</v>
      </c>
    </row>
    <row r="2" spans="1:5">
      <c r="B2" s="2" t="s">
        <v>841</v>
      </c>
      <c r="C2" s="2" t="s">
        <v>2</v>
      </c>
      <c r="D2" s="2" t="s">
        <v>65</v>
      </c>
      <c r="E2" s="2" t="s">
        <v>118</v>
      </c>
    </row>
    <row r="3" spans="1:5">
      <c r="A3" s="3" t="s">
        <v>842</v>
      </c>
    </row>
    <row r="4" spans="1:5">
      <c r="A4" s="4" t="s">
        <v>906</v>
      </c>
      <c r="B4" s="4" t="s">
        <v>907</v>
      </c>
    </row>
    <row r="5" spans="1:5">
      <c r="A5" s="4" t="s">
        <v>865</v>
      </c>
      <c r="B5" s="4" t="s">
        <v>908</v>
      </c>
    </row>
    <row r="6" spans="1:5">
      <c r="A6" s="4" t="s">
        <v>855</v>
      </c>
      <c r="B6" s="5" t="n">
        <v>1600000</v>
      </c>
    </row>
    <row r="7" spans="1:5">
      <c r="A7" s="4" t="s">
        <v>856</v>
      </c>
      <c r="C7" s="4" t="s">
        <v>909</v>
      </c>
    </row>
    <row r="8" spans="1:5">
      <c r="A8" s="4" t="s">
        <v>858</v>
      </c>
      <c r="B8" s="4" t="s">
        <v>788</v>
      </c>
    </row>
    <row r="9" spans="1:5">
      <c r="A9" s="4" t="s">
        <v>910</v>
      </c>
      <c r="B9" s="5" t="n">
        <v>1200000</v>
      </c>
    </row>
    <row r="10" spans="1:5">
      <c r="A10" s="4" t="s">
        <v>911</v>
      </c>
      <c r="C10" s="5" t="n">
        <v>135115</v>
      </c>
      <c r="D10" s="5" t="n">
        <v>230317</v>
      </c>
      <c r="E10" s="5" t="n">
        <v>25083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5</v>
      </c>
      <c r="D2" s="2" t="s">
        <v>118</v>
      </c>
    </row>
    <row r="3" spans="1:4">
      <c r="A3" s="3" t="s">
        <v>913</v>
      </c>
    </row>
    <row r="4" spans="1:4">
      <c r="A4" s="4" t="s">
        <v>914</v>
      </c>
      <c r="B4" s="7" t="n">
        <v>66267</v>
      </c>
      <c r="C4" s="7" t="n">
        <v>52142</v>
      </c>
      <c r="D4" s="7" t="n">
        <v>37539</v>
      </c>
    </row>
    <row r="5" spans="1:4">
      <c r="A5" s="4" t="s">
        <v>915</v>
      </c>
    </row>
    <row r="6" spans="1:4">
      <c r="A6" s="3" t="s">
        <v>913</v>
      </c>
    </row>
    <row r="7" spans="1:4">
      <c r="A7" s="4" t="s">
        <v>914</v>
      </c>
      <c r="B7" s="5" t="n">
        <v>41015</v>
      </c>
      <c r="C7" s="5" t="n">
        <v>30491</v>
      </c>
      <c r="D7" s="5" t="n">
        <v>21807</v>
      </c>
    </row>
    <row r="8" spans="1:4">
      <c r="A8" s="4" t="s">
        <v>916</v>
      </c>
    </row>
    <row r="9" spans="1:4">
      <c r="A9" s="3" t="s">
        <v>913</v>
      </c>
    </row>
    <row r="10" spans="1:4">
      <c r="A10" s="4" t="s">
        <v>914</v>
      </c>
      <c r="B10" s="7" t="n">
        <v>25252</v>
      </c>
      <c r="C10" s="7" t="n">
        <v>21651</v>
      </c>
      <c r="D10" s="7" t="n">
        <v>157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5</v>
      </c>
      <c r="D2" s="2" t="s">
        <v>118</v>
      </c>
    </row>
    <row r="3" spans="1:4">
      <c r="A3" s="3" t="s">
        <v>183</v>
      </c>
    </row>
    <row r="4" spans="1:4">
      <c r="A4" s="4" t="s">
        <v>135</v>
      </c>
      <c r="B4" s="7" t="n">
        <v>-76970</v>
      </c>
      <c r="C4" s="7" t="n">
        <v>-86420</v>
      </c>
      <c r="D4" s="7" t="n">
        <v>-120875</v>
      </c>
    </row>
    <row r="5" spans="1:4">
      <c r="A5" s="3" t="s">
        <v>184</v>
      </c>
    </row>
    <row r="6" spans="1:4">
      <c r="A6" s="4" t="s">
        <v>185</v>
      </c>
      <c r="B6" s="5" t="n">
        <v>11147</v>
      </c>
      <c r="C6" s="5" t="n">
        <v>6562</v>
      </c>
      <c r="D6" s="5" t="n">
        <v>6099</v>
      </c>
    </row>
    <row r="7" spans="1:4">
      <c r="A7" s="4" t="s">
        <v>186</v>
      </c>
      <c r="B7" s="5" t="n">
        <v>10307</v>
      </c>
      <c r="C7" s="5" t="n">
        <v>0</v>
      </c>
      <c r="D7" s="5" t="n">
        <v>0</v>
      </c>
    </row>
    <row r="8" spans="1:4">
      <c r="A8" s="4" t="s">
        <v>187</v>
      </c>
      <c r="B8" s="5" t="n">
        <v>-3667</v>
      </c>
      <c r="C8" s="5" t="n">
        <v>-42</v>
      </c>
      <c r="D8" s="5" t="n">
        <v>1844</v>
      </c>
    </row>
    <row r="9" spans="1:4">
      <c r="A9" s="4" t="s">
        <v>188</v>
      </c>
      <c r="B9" s="5" t="n">
        <v>-88</v>
      </c>
      <c r="C9" s="5" t="n">
        <v>1120</v>
      </c>
      <c r="D9" s="5" t="n">
        <v>2</v>
      </c>
    </row>
    <row r="10" spans="1:4">
      <c r="A10" s="4" t="s">
        <v>189</v>
      </c>
      <c r="B10" s="5" t="n">
        <v>-42</v>
      </c>
      <c r="C10" s="5" t="n">
        <v>53</v>
      </c>
      <c r="D10" s="5" t="n">
        <v>3</v>
      </c>
    </row>
    <row r="11" spans="1:4">
      <c r="A11" s="4" t="s">
        <v>169</v>
      </c>
      <c r="B11" s="5" t="n">
        <v>66267</v>
      </c>
      <c r="C11" s="5" t="n">
        <v>52142</v>
      </c>
      <c r="D11" s="5" t="n">
        <v>37539</v>
      </c>
    </row>
    <row r="12" spans="1:4">
      <c r="A12" s="4" t="s">
        <v>190</v>
      </c>
      <c r="B12" s="5" t="n">
        <v>0</v>
      </c>
      <c r="C12" s="5" t="n">
        <v>-1074</v>
      </c>
      <c r="D12" s="5" t="n">
        <v>0</v>
      </c>
    </row>
    <row r="13" spans="1:4">
      <c r="A13" s="4" t="s">
        <v>191</v>
      </c>
      <c r="B13" s="5" t="n">
        <v>0</v>
      </c>
      <c r="C13" s="5" t="n">
        <v>-87</v>
      </c>
      <c r="D13" s="5" t="n">
        <v>-143</v>
      </c>
    </row>
    <row r="14" spans="1:4">
      <c r="A14" s="3" t="s">
        <v>192</v>
      </c>
    </row>
    <row r="15" spans="1:4">
      <c r="A15" s="4" t="s">
        <v>193</v>
      </c>
      <c r="B15" s="5" t="n">
        <v>35229</v>
      </c>
      <c r="C15" s="5" t="n">
        <v>-55232</v>
      </c>
      <c r="D15" s="5" t="n">
        <v>1996</v>
      </c>
    </row>
    <row r="16" spans="1:4">
      <c r="A16" s="4" t="s">
        <v>70</v>
      </c>
      <c r="B16" s="5" t="n">
        <v>-6887</v>
      </c>
      <c r="C16" s="5" t="n">
        <v>0</v>
      </c>
      <c r="D16" s="5" t="n">
        <v>0</v>
      </c>
    </row>
    <row r="17" spans="1:4">
      <c r="A17" s="4" t="s">
        <v>194</v>
      </c>
      <c r="B17" s="5" t="n">
        <v>-128598</v>
      </c>
      <c r="C17" s="5" t="n">
        <v>-129</v>
      </c>
      <c r="D17" s="5" t="n">
        <v>-1911</v>
      </c>
    </row>
    <row r="18" spans="1:4">
      <c r="A18" s="4" t="s">
        <v>77</v>
      </c>
      <c r="B18" s="5" t="n">
        <v>-3253</v>
      </c>
      <c r="C18" s="5" t="n">
        <v>1090</v>
      </c>
      <c r="D18" s="5" t="n">
        <v>-2365</v>
      </c>
    </row>
    <row r="19" spans="1:4">
      <c r="A19" s="4" t="s">
        <v>80</v>
      </c>
      <c r="B19" s="5" t="n">
        <v>-3051</v>
      </c>
      <c r="C19" s="5" t="n">
        <v>3630</v>
      </c>
      <c r="D19" s="5" t="n">
        <v>-714</v>
      </c>
    </row>
    <row r="20" spans="1:4">
      <c r="A20" s="4" t="s">
        <v>195</v>
      </c>
      <c r="B20" s="5" t="n">
        <v>18288</v>
      </c>
      <c r="C20" s="5" t="n">
        <v>5606</v>
      </c>
      <c r="D20" s="5" t="n">
        <v>9196</v>
      </c>
    </row>
    <row r="21" spans="1:4">
      <c r="A21" s="4" t="s">
        <v>82</v>
      </c>
      <c r="B21" s="5" t="n">
        <v>-49941</v>
      </c>
      <c r="C21" s="5" t="n">
        <v>-5031</v>
      </c>
      <c r="D21" s="5" t="n">
        <v>174</v>
      </c>
    </row>
    <row r="22" spans="1:4">
      <c r="A22" s="4" t="s">
        <v>196</v>
      </c>
      <c r="B22" s="5" t="n">
        <v>0</v>
      </c>
      <c r="C22" s="5" t="n">
        <v>32</v>
      </c>
      <c r="D22" s="5" t="n">
        <v>1023</v>
      </c>
    </row>
    <row r="23" spans="1:4">
      <c r="A23" s="4" t="s">
        <v>197</v>
      </c>
      <c r="B23" s="5" t="n">
        <v>194</v>
      </c>
      <c r="C23" s="5" t="n">
        <v>0</v>
      </c>
      <c r="D23" s="5" t="n">
        <v>0</v>
      </c>
    </row>
    <row r="24" spans="1:4">
      <c r="A24" s="4" t="s">
        <v>90</v>
      </c>
      <c r="B24" s="5" t="n">
        <v>52360</v>
      </c>
      <c r="C24" s="5" t="n">
        <v>1636</v>
      </c>
      <c r="D24" s="5" t="n">
        <v>1619</v>
      </c>
    </row>
    <row r="25" spans="1:4">
      <c r="A25" s="4" t="s">
        <v>198</v>
      </c>
      <c r="B25" s="5" t="n">
        <v>-78705</v>
      </c>
      <c r="C25" s="5" t="n">
        <v>-76144</v>
      </c>
      <c r="D25" s="5" t="n">
        <v>-66513</v>
      </c>
    </row>
    <row r="26" spans="1:4">
      <c r="A26" s="3" t="s">
        <v>199</v>
      </c>
    </row>
    <row r="27" spans="1:4">
      <c r="A27" s="4" t="s">
        <v>200</v>
      </c>
      <c r="B27" s="5" t="n">
        <v>-5762</v>
      </c>
      <c r="C27" s="5" t="n">
        <v>-8020</v>
      </c>
      <c r="D27" s="5" t="n">
        <v>-8500</v>
      </c>
    </row>
    <row r="28" spans="1:4">
      <c r="A28" s="4" t="s">
        <v>201</v>
      </c>
      <c r="B28" s="5" t="n">
        <v>7</v>
      </c>
      <c r="C28" s="5" t="n">
        <v>184</v>
      </c>
      <c r="D28" s="5" t="n">
        <v>5</v>
      </c>
    </row>
    <row r="29" spans="1:4">
      <c r="A29" s="4" t="s">
        <v>202</v>
      </c>
      <c r="B29" s="5" t="n">
        <v>-411299</v>
      </c>
      <c r="C29" s="5" t="n">
        <v>-576880</v>
      </c>
      <c r="D29" s="5" t="n">
        <v>-169</v>
      </c>
    </row>
    <row r="30" spans="1:4">
      <c r="A30" s="4" t="s">
        <v>203</v>
      </c>
      <c r="B30" s="5" t="n">
        <v>0</v>
      </c>
      <c r="C30" s="5" t="n">
        <v>8167</v>
      </c>
      <c r="D30" s="5" t="n">
        <v>21109</v>
      </c>
    </row>
    <row r="31" spans="1:4">
      <c r="A31" s="4" t="s">
        <v>204</v>
      </c>
      <c r="B31" s="5" t="n">
        <v>537072</v>
      </c>
      <c r="C31" s="5" t="n">
        <v>54426</v>
      </c>
      <c r="D31" s="5" t="n">
        <v>57421</v>
      </c>
    </row>
    <row r="32" spans="1:4">
      <c r="A32" s="4" t="s">
        <v>205</v>
      </c>
      <c r="B32" s="5" t="n">
        <v>120018</v>
      </c>
      <c r="C32" s="5" t="n">
        <v>-522123</v>
      </c>
      <c r="D32" s="5" t="n">
        <v>69866</v>
      </c>
    </row>
    <row r="33" spans="1:4">
      <c r="A33" s="3" t="s">
        <v>206</v>
      </c>
    </row>
    <row r="34" spans="1:4">
      <c r="A34" s="4" t="s">
        <v>207</v>
      </c>
      <c r="B34" s="5" t="n">
        <v>0</v>
      </c>
      <c r="C34" s="5" t="n">
        <v>49</v>
      </c>
      <c r="D34" s="5" t="n">
        <v>0</v>
      </c>
    </row>
    <row r="35" spans="1:4">
      <c r="A35" s="4" t="s">
        <v>208</v>
      </c>
      <c r="B35" s="5" t="n">
        <v>0</v>
      </c>
      <c r="C35" s="5" t="n">
        <v>-6</v>
      </c>
      <c r="D35" s="5" t="n">
        <v>0</v>
      </c>
    </row>
    <row r="36" spans="1:4">
      <c r="A36" s="4" t="s">
        <v>209</v>
      </c>
      <c r="B36" s="5" t="n">
        <v>-11925</v>
      </c>
      <c r="C36" s="5" t="n">
        <v>0</v>
      </c>
      <c r="D36" s="5" t="n">
        <v>0</v>
      </c>
    </row>
    <row r="37" spans="1:4">
      <c r="A37" s="4" t="s">
        <v>210</v>
      </c>
      <c r="B37" s="5" t="n">
        <v>-403</v>
      </c>
      <c r="C37" s="5" t="n">
        <v>-403</v>
      </c>
      <c r="D37" s="5" t="n">
        <v>-403</v>
      </c>
    </row>
    <row r="38" spans="1:4">
      <c r="A38" s="4" t="s">
        <v>211</v>
      </c>
      <c r="B38" s="5" t="n">
        <v>0</v>
      </c>
      <c r="C38" s="5" t="n">
        <v>0</v>
      </c>
      <c r="D38" s="5" t="n">
        <v>471205</v>
      </c>
    </row>
    <row r="39" spans="1:4">
      <c r="A39" s="4" t="s">
        <v>212</v>
      </c>
      <c r="B39" s="5" t="n">
        <v>-12750</v>
      </c>
      <c r="C39" s="5" t="n">
        <v>-15612</v>
      </c>
      <c r="D39" s="5" t="n">
        <v>-8296</v>
      </c>
    </row>
    <row r="40" spans="1:4">
      <c r="A40" s="4" t="s">
        <v>213</v>
      </c>
      <c r="B40" s="5" t="n">
        <v>20778</v>
      </c>
      <c r="C40" s="5" t="n">
        <v>29847</v>
      </c>
      <c r="D40" s="5" t="n">
        <v>34910</v>
      </c>
    </row>
    <row r="41" spans="1:4">
      <c r="A41" s="4" t="s">
        <v>214</v>
      </c>
      <c r="B41" s="5" t="n">
        <v>0</v>
      </c>
      <c r="C41" s="5" t="n">
        <v>0</v>
      </c>
      <c r="D41" s="5" t="n">
        <v>-944</v>
      </c>
    </row>
    <row r="42" spans="1:4">
      <c r="A42" s="4" t="s">
        <v>215</v>
      </c>
      <c r="B42" s="5" t="n">
        <v>-4300</v>
      </c>
      <c r="C42" s="5" t="n">
        <v>13875</v>
      </c>
      <c r="D42" s="5" t="n">
        <v>496472</v>
      </c>
    </row>
    <row r="43" spans="1:4">
      <c r="A43" s="4" t="s">
        <v>216</v>
      </c>
      <c r="B43" s="5" t="n">
        <v>-5</v>
      </c>
      <c r="C43" s="5" t="n">
        <v>-8</v>
      </c>
      <c r="D43" s="5" t="n">
        <v>51</v>
      </c>
    </row>
    <row r="44" spans="1:4">
      <c r="A44" s="4" t="s">
        <v>217</v>
      </c>
      <c r="B44" s="5" t="n">
        <v>37008</v>
      </c>
      <c r="C44" s="5" t="n">
        <v>-584400</v>
      </c>
      <c r="D44" s="5" t="n">
        <v>499876</v>
      </c>
    </row>
    <row r="45" spans="1:4">
      <c r="A45" s="4" t="s">
        <v>218</v>
      </c>
      <c r="B45" s="5" t="n">
        <v>89258</v>
      </c>
      <c r="C45" s="5" t="n">
        <v>673658</v>
      </c>
      <c r="D45" s="5" t="n">
        <v>173782</v>
      </c>
    </row>
    <row r="46" spans="1:4">
      <c r="A46" s="4" t="s">
        <v>219</v>
      </c>
      <c r="B46" s="5" t="n">
        <v>126266</v>
      </c>
      <c r="C46" s="5" t="n">
        <v>89258</v>
      </c>
      <c r="D46" s="5" t="n">
        <v>673658</v>
      </c>
    </row>
    <row r="47" spans="1:4">
      <c r="A47" s="3" t="s">
        <v>220</v>
      </c>
    </row>
    <row r="48" spans="1:4">
      <c r="A48" s="4" t="s">
        <v>221</v>
      </c>
      <c r="B48" s="5" t="n">
        <v>174</v>
      </c>
      <c r="C48" s="5" t="n">
        <v>218</v>
      </c>
      <c r="D48" s="5" t="n">
        <v>255</v>
      </c>
    </row>
    <row r="49" spans="1:4">
      <c r="A49" s="4" t="s">
        <v>222</v>
      </c>
      <c r="B49" s="5" t="n">
        <v>460</v>
      </c>
      <c r="C49" s="5" t="n">
        <v>276</v>
      </c>
      <c r="D49" s="5" t="n">
        <v>3781</v>
      </c>
    </row>
    <row r="50" spans="1:4">
      <c r="A50" s="4" t="s">
        <v>223</v>
      </c>
      <c r="B50" s="7" t="n">
        <v>0</v>
      </c>
      <c r="C50" s="7" t="n">
        <v>24</v>
      </c>
      <c r="D50" s="7" t="n">
        <v>3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17</v>
      </c>
      <c r="B1" s="2" t="s">
        <v>1</v>
      </c>
    </row>
    <row r="2" spans="1:4">
      <c r="B2" s="2" t="s">
        <v>2</v>
      </c>
      <c r="C2" s="2" t="s">
        <v>65</v>
      </c>
      <c r="D2" s="2" t="s">
        <v>118</v>
      </c>
    </row>
    <row r="3" spans="1:4">
      <c r="A3" s="4" t="s">
        <v>918</v>
      </c>
    </row>
    <row r="4" spans="1:4">
      <c r="A4" s="3" t="s">
        <v>842</v>
      </c>
    </row>
    <row r="5" spans="1:4">
      <c r="A5" s="4" t="s">
        <v>919</v>
      </c>
      <c r="B5" s="4" t="s">
        <v>920</v>
      </c>
      <c r="C5" s="4" t="s">
        <v>921</v>
      </c>
      <c r="D5" s="4" t="s">
        <v>922</v>
      </c>
    </row>
    <row r="6" spans="1:4">
      <c r="A6" s="4" t="s">
        <v>923</v>
      </c>
      <c r="B6" s="4" t="s">
        <v>924</v>
      </c>
      <c r="C6" s="4" t="s">
        <v>925</v>
      </c>
      <c r="D6" s="4" t="s">
        <v>926</v>
      </c>
    </row>
    <row r="7" spans="1:4">
      <c r="A7" s="4" t="s">
        <v>927</v>
      </c>
      <c r="B7" s="4" t="s">
        <v>928</v>
      </c>
      <c r="C7" s="4" t="s">
        <v>929</v>
      </c>
      <c r="D7" s="4" t="s">
        <v>930</v>
      </c>
    </row>
    <row r="8" spans="1:4">
      <c r="A8" s="4" t="s">
        <v>931</v>
      </c>
      <c r="B8" s="4" t="s">
        <v>932</v>
      </c>
      <c r="C8" s="4" t="s">
        <v>932</v>
      </c>
      <c r="D8" s="4" t="s">
        <v>932</v>
      </c>
    </row>
    <row r="9" spans="1:4">
      <c r="A9" s="4" t="s">
        <v>933</v>
      </c>
      <c r="B9" s="8" t="n">
        <v>31.98</v>
      </c>
      <c r="C9" s="8" t="n">
        <v>32.12</v>
      </c>
      <c r="D9" s="8" t="n">
        <v>16.96</v>
      </c>
    </row>
    <row r="10" spans="1:4">
      <c r="A10" s="4" t="s">
        <v>934</v>
      </c>
    </row>
    <row r="11" spans="1:4">
      <c r="A11" s="3" t="s">
        <v>842</v>
      </c>
    </row>
    <row r="12" spans="1:4">
      <c r="A12" s="4" t="s">
        <v>935</v>
      </c>
      <c r="B12" s="4" t="s">
        <v>936</v>
      </c>
      <c r="C12" s="4" t="s">
        <v>937</v>
      </c>
      <c r="D12" s="4" t="s">
        <v>938</v>
      </c>
    </row>
    <row r="13" spans="1:4">
      <c r="A13" s="4" t="s">
        <v>939</v>
      </c>
      <c r="B13" s="4" t="s">
        <v>940</v>
      </c>
      <c r="C13" s="4" t="s">
        <v>941</v>
      </c>
      <c r="D13" s="4" t="s">
        <v>942</v>
      </c>
    </row>
    <row r="14" spans="1:4">
      <c r="A14" s="4" t="s">
        <v>943</v>
      </c>
      <c r="B14" s="4" t="s">
        <v>944</v>
      </c>
      <c r="C14" s="4" t="s">
        <v>945</v>
      </c>
      <c r="D14" s="4" t="s">
        <v>946</v>
      </c>
    </row>
    <row r="15" spans="1:4">
      <c r="A15" s="4" t="s">
        <v>947</v>
      </c>
      <c r="B15" s="4" t="s">
        <v>948</v>
      </c>
      <c r="C15" s="4" t="s">
        <v>948</v>
      </c>
      <c r="D15" s="4" t="s">
        <v>949</v>
      </c>
    </row>
    <row r="16" spans="1:4">
      <c r="A16" s="4" t="s">
        <v>931</v>
      </c>
      <c r="B16" s="4" t="s">
        <v>932</v>
      </c>
      <c r="C16" s="4" t="s">
        <v>932</v>
      </c>
      <c r="D16" s="4" t="s">
        <v>932</v>
      </c>
    </row>
    <row r="17" spans="1:4">
      <c r="A17" s="4" t="s">
        <v>933</v>
      </c>
      <c r="B17" s="8" t="n">
        <v>19.27</v>
      </c>
      <c r="C17" s="8" t="n">
        <v>16.27</v>
      </c>
      <c r="D17" s="8" t="n">
        <v>9.41</v>
      </c>
    </row>
    <row r="18" spans="1:4">
      <c r="A18" s="4" t="s">
        <v>950</v>
      </c>
    </row>
    <row r="19" spans="1:4">
      <c r="A19" s="3" t="s">
        <v>842</v>
      </c>
    </row>
    <row r="20" spans="1:4">
      <c r="A20" s="4" t="s">
        <v>919</v>
      </c>
      <c r="B20" s="4" t="s">
        <v>951</v>
      </c>
      <c r="C20" s="4" t="s">
        <v>951</v>
      </c>
      <c r="D20" s="4" t="s">
        <v>951</v>
      </c>
    </row>
    <row r="21" spans="1:4">
      <c r="A21" s="4" t="s">
        <v>952</v>
      </c>
    </row>
    <row r="22" spans="1:4">
      <c r="A22" s="3" t="s">
        <v>842</v>
      </c>
    </row>
    <row r="23" spans="1:4">
      <c r="A23" s="4" t="s">
        <v>919</v>
      </c>
      <c r="B23" s="4" t="s">
        <v>646</v>
      </c>
      <c r="C23" s="4" t="s">
        <v>646</v>
      </c>
      <c r="D23" s="4" t="s">
        <v>6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53</v>
      </c>
      <c r="B1" s="2" t="s">
        <v>1</v>
      </c>
    </row>
    <row r="2" spans="1:2">
      <c r="B2" s="2" t="s">
        <v>524</v>
      </c>
    </row>
    <row r="3" spans="1:2">
      <c r="A3" s="4" t="s">
        <v>954</v>
      </c>
    </row>
    <row r="4" spans="1:2">
      <c r="A4" s="3" t="s">
        <v>842</v>
      </c>
    </row>
    <row r="5" spans="1:2">
      <c r="A5" s="4" t="s">
        <v>955</v>
      </c>
      <c r="B5" s="6" t="n">
        <v>57.5</v>
      </c>
    </row>
    <row r="6" spans="1:2">
      <c r="A6" s="4" t="s">
        <v>956</v>
      </c>
      <c r="B6" s="4" t="s">
        <v>957</v>
      </c>
    </row>
    <row r="7" spans="1:2">
      <c r="A7" s="4" t="s">
        <v>897</v>
      </c>
    </row>
    <row r="8" spans="1:2">
      <c r="A8" s="3" t="s">
        <v>842</v>
      </c>
    </row>
    <row r="9" spans="1:2">
      <c r="A9" s="4" t="s">
        <v>956</v>
      </c>
      <c r="B9" s="4" t="s">
        <v>958</v>
      </c>
    </row>
    <row r="10" spans="1:2">
      <c r="A10" s="4" t="s">
        <v>955</v>
      </c>
      <c r="B10" s="6" t="n">
        <v>5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65</v>
      </c>
    </row>
    <row r="3" spans="1:3">
      <c r="A3" s="3" t="s">
        <v>960</v>
      </c>
    </row>
    <row r="4" spans="1:3">
      <c r="A4" s="4" t="s">
        <v>961</v>
      </c>
      <c r="B4" s="5" t="n">
        <v>4430</v>
      </c>
    </row>
    <row r="5" spans="1:3">
      <c r="A5" s="4" t="s">
        <v>962</v>
      </c>
      <c r="B5" s="5" t="n">
        <v>0</v>
      </c>
      <c r="C5" s="5" t="n">
        <v>4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5</v>
      </c>
      <c r="D2" s="2" t="s">
        <v>118</v>
      </c>
    </row>
    <row r="3" spans="1:4">
      <c r="A3" s="3" t="s">
        <v>964</v>
      </c>
    </row>
    <row r="4" spans="1:4">
      <c r="A4" s="4" t="s">
        <v>965</v>
      </c>
      <c r="B4" s="5" t="n">
        <v>9050</v>
      </c>
      <c r="C4" s="5" t="n">
        <v>8834</v>
      </c>
      <c r="D4" s="5" t="n">
        <v>9945</v>
      </c>
    </row>
    <row r="5" spans="1:4">
      <c r="A5" s="4" t="s">
        <v>918</v>
      </c>
    </row>
    <row r="6" spans="1:4">
      <c r="A6" s="3" t="s">
        <v>964</v>
      </c>
    </row>
    <row r="7" spans="1:4">
      <c r="A7" s="4" t="s">
        <v>965</v>
      </c>
      <c r="B7" s="5" t="n">
        <v>7602</v>
      </c>
      <c r="C7" s="5" t="n">
        <v>7815</v>
      </c>
      <c r="D7" s="5" t="n">
        <v>8936</v>
      </c>
    </row>
    <row r="8" spans="1:4">
      <c r="A8" s="4" t="s">
        <v>966</v>
      </c>
    </row>
    <row r="9" spans="1:4">
      <c r="A9" s="3" t="s">
        <v>964</v>
      </c>
    </row>
    <row r="10" spans="1:4">
      <c r="A10" s="4" t="s">
        <v>965</v>
      </c>
      <c r="B10" s="5" t="n">
        <v>1187</v>
      </c>
      <c r="C10" s="5" t="n">
        <v>820</v>
      </c>
      <c r="D10" s="5" t="n">
        <v>799</v>
      </c>
    </row>
    <row r="11" spans="1:4">
      <c r="A11" s="4" t="s">
        <v>838</v>
      </c>
    </row>
    <row r="12" spans="1:4">
      <c r="A12" s="3" t="s">
        <v>964</v>
      </c>
    </row>
    <row r="13" spans="1:4">
      <c r="A13" s="4" t="s">
        <v>965</v>
      </c>
      <c r="B13" s="5" t="n">
        <v>260</v>
      </c>
      <c r="C13" s="5" t="n">
        <v>195</v>
      </c>
      <c r="D13" s="5" t="n">
        <v>206</v>
      </c>
    </row>
    <row r="14" spans="1:4">
      <c r="A14" s="4" t="s">
        <v>967</v>
      </c>
    </row>
    <row r="15" spans="1:4">
      <c r="A15" s="3" t="s">
        <v>964</v>
      </c>
    </row>
    <row r="16" spans="1:4">
      <c r="A16" s="4" t="s">
        <v>965</v>
      </c>
      <c r="B16" s="5" t="n">
        <v>1</v>
      </c>
      <c r="C16" s="5" t="n">
        <v>4</v>
      </c>
      <c r="D16" s="5" t="n">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65</v>
      </c>
      <c r="D2" s="2" t="s">
        <v>118</v>
      </c>
    </row>
    <row r="3" spans="1:4">
      <c r="A3" s="3" t="s">
        <v>255</v>
      </c>
    </row>
    <row r="4" spans="1:4">
      <c r="A4" s="4" t="s">
        <v>969</v>
      </c>
      <c r="B4" s="4" t="s">
        <v>970</v>
      </c>
    </row>
    <row r="5" spans="1:4">
      <c r="A5" s="4" t="s">
        <v>971</v>
      </c>
      <c r="B5" s="7" t="n">
        <v>3</v>
      </c>
      <c r="C5" s="6" t="n">
        <v>2.9</v>
      </c>
      <c r="D5" s="6" t="n">
        <v>2.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5</v>
      </c>
      <c r="D2" s="2" t="s">
        <v>118</v>
      </c>
    </row>
    <row r="3" spans="1:4">
      <c r="A3" s="3" t="s">
        <v>973</v>
      </c>
    </row>
    <row r="4" spans="1:4">
      <c r="A4" s="4" t="s">
        <v>974</v>
      </c>
      <c r="B4" s="7" t="n">
        <v>2538</v>
      </c>
      <c r="C4" s="7" t="n">
        <v>-38472</v>
      </c>
      <c r="D4" s="7" t="n">
        <v>-80735</v>
      </c>
    </row>
    <row r="5" spans="1:4">
      <c r="A5" s="4" t="s">
        <v>975</v>
      </c>
      <c r="B5" s="5" t="n">
        <v>-79180</v>
      </c>
      <c r="C5" s="5" t="n">
        <v>-47644</v>
      </c>
      <c r="D5" s="5" t="n">
        <v>-39819</v>
      </c>
    </row>
    <row r="6" spans="1:4">
      <c r="A6" s="4" t="s">
        <v>133</v>
      </c>
      <c r="B6" s="7" t="n">
        <v>-76642</v>
      </c>
      <c r="C6" s="7" t="n">
        <v>-86116</v>
      </c>
      <c r="D6" s="7" t="n">
        <v>-1205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65</v>
      </c>
      <c r="D2" s="2" t="s">
        <v>118</v>
      </c>
    </row>
    <row r="3" spans="1:4">
      <c r="A3" s="3" t="s">
        <v>977</v>
      </c>
    </row>
    <row r="4" spans="1:4">
      <c r="A4" s="4" t="s">
        <v>978</v>
      </c>
      <c r="B4" s="7" t="n">
        <v>0</v>
      </c>
      <c r="C4" s="7" t="n">
        <v>0</v>
      </c>
      <c r="D4" s="7" t="n">
        <v>0</v>
      </c>
    </row>
    <row r="5" spans="1:4">
      <c r="A5" s="4" t="s">
        <v>979</v>
      </c>
      <c r="B5" s="5" t="n">
        <v>0</v>
      </c>
      <c r="C5" s="5" t="n">
        <v>2</v>
      </c>
      <c r="D5" s="5" t="n">
        <v>2</v>
      </c>
    </row>
    <row r="6" spans="1:4">
      <c r="A6" s="4" t="s">
        <v>975</v>
      </c>
      <c r="B6" s="5" t="n">
        <v>328</v>
      </c>
      <c r="C6" s="5" t="n">
        <v>302</v>
      </c>
      <c r="D6" s="5" t="n">
        <v>319</v>
      </c>
    </row>
    <row r="7" spans="1:4">
      <c r="A7" s="4" t="s">
        <v>980</v>
      </c>
      <c r="B7" s="5" t="n">
        <v>328</v>
      </c>
      <c r="C7" s="5" t="n">
        <v>304</v>
      </c>
      <c r="D7" s="5" t="n">
        <v>321</v>
      </c>
    </row>
    <row r="8" spans="1:4">
      <c r="A8" s="3" t="s">
        <v>981</v>
      </c>
    </row>
    <row r="9" spans="1:4">
      <c r="A9" s="4" t="s">
        <v>978</v>
      </c>
      <c r="B9" s="5" t="n">
        <v>0</v>
      </c>
      <c r="C9" s="5" t="n">
        <v>0</v>
      </c>
      <c r="D9" s="5" t="n">
        <v>0</v>
      </c>
    </row>
    <row r="10" spans="1:4">
      <c r="A10" s="4" t="s">
        <v>979</v>
      </c>
      <c r="B10" s="5" t="n">
        <v>0</v>
      </c>
      <c r="C10" s="5" t="n">
        <v>0</v>
      </c>
      <c r="D10" s="5" t="n">
        <v>0</v>
      </c>
    </row>
    <row r="11" spans="1:4">
      <c r="A11" s="4" t="s">
        <v>975</v>
      </c>
      <c r="B11" s="5" t="n">
        <v>0</v>
      </c>
      <c r="C11" s="5" t="n">
        <v>0</v>
      </c>
      <c r="D11" s="5" t="n">
        <v>0</v>
      </c>
    </row>
    <row r="12" spans="1:4">
      <c r="A12" s="4" t="s">
        <v>982</v>
      </c>
      <c r="B12" s="5" t="n">
        <v>0</v>
      </c>
      <c r="C12" s="5" t="n">
        <v>0</v>
      </c>
      <c r="D12" s="5" t="n">
        <v>0</v>
      </c>
    </row>
    <row r="13" spans="1:4">
      <c r="A13" s="4" t="s">
        <v>983</v>
      </c>
      <c r="B13" s="7" t="n">
        <v>328</v>
      </c>
      <c r="C13" s="7" t="n">
        <v>304</v>
      </c>
      <c r="D13" s="7" t="n">
        <v>3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65</v>
      </c>
      <c r="D2" s="2" t="s">
        <v>118</v>
      </c>
    </row>
    <row r="3" spans="1:4">
      <c r="A3" s="3" t="s">
        <v>985</v>
      </c>
    </row>
    <row r="4" spans="1:4">
      <c r="A4" s="4" t="s">
        <v>986</v>
      </c>
      <c r="B4" s="4" t="s">
        <v>423</v>
      </c>
      <c r="C4" s="4" t="s">
        <v>423</v>
      </c>
      <c r="D4" s="4" t="s">
        <v>424</v>
      </c>
    </row>
    <row r="5" spans="1:4">
      <c r="A5" s="4" t="s">
        <v>987</v>
      </c>
      <c r="B5" s="4" t="s">
        <v>932</v>
      </c>
      <c r="C5" s="4" t="s">
        <v>932</v>
      </c>
      <c r="D5" s="4" t="s">
        <v>932</v>
      </c>
    </row>
    <row r="6" spans="1:4">
      <c r="A6" s="4" t="s">
        <v>988</v>
      </c>
      <c r="B6" s="4" t="s">
        <v>989</v>
      </c>
      <c r="C6" s="4" t="s">
        <v>990</v>
      </c>
      <c r="D6" s="4" t="s">
        <v>991</v>
      </c>
    </row>
    <row r="7" spans="1:4">
      <c r="A7" s="4" t="s">
        <v>992</v>
      </c>
      <c r="B7" s="4" t="s">
        <v>932</v>
      </c>
      <c r="C7" s="4" t="s">
        <v>932</v>
      </c>
      <c r="D7" s="4" t="s">
        <v>993</v>
      </c>
    </row>
    <row r="8" spans="1:4">
      <c r="A8" s="4" t="s">
        <v>994</v>
      </c>
      <c r="B8" s="4" t="s">
        <v>932</v>
      </c>
      <c r="C8" s="4" t="s">
        <v>932</v>
      </c>
      <c r="D8" s="4" t="s">
        <v>995</v>
      </c>
    </row>
    <row r="9" spans="1:4">
      <c r="A9" s="4" t="s">
        <v>996</v>
      </c>
      <c r="B9" s="4" t="s">
        <v>997</v>
      </c>
      <c r="C9" s="4" t="s">
        <v>998</v>
      </c>
      <c r="D9" s="4" t="s">
        <v>999</v>
      </c>
    </row>
    <row r="10" spans="1:4">
      <c r="A10" s="4" t="s">
        <v>1000</v>
      </c>
      <c r="B10" s="4" t="s">
        <v>1001</v>
      </c>
      <c r="C10" s="4" t="s">
        <v>1002</v>
      </c>
      <c r="D10" s="4" t="s">
        <v>1003</v>
      </c>
    </row>
    <row r="11" spans="1:4">
      <c r="A11" s="4" t="s">
        <v>1004</v>
      </c>
      <c r="B11" s="4" t="s">
        <v>932</v>
      </c>
      <c r="C11" s="4" t="s">
        <v>932</v>
      </c>
      <c r="D11" s="4" t="s">
        <v>1005</v>
      </c>
    </row>
    <row r="12" spans="1:4">
      <c r="A12" s="4" t="s">
        <v>1006</v>
      </c>
      <c r="B12" s="4" t="s">
        <v>1007</v>
      </c>
      <c r="C12" s="4" t="s">
        <v>1008</v>
      </c>
      <c r="D12" s="4" t="s">
        <v>932</v>
      </c>
    </row>
    <row r="13" spans="1:4">
      <c r="A13" s="4" t="s">
        <v>774</v>
      </c>
      <c r="B13" s="4" t="s">
        <v>1009</v>
      </c>
      <c r="C13" s="4" t="s">
        <v>1009</v>
      </c>
      <c r="D13" s="4" t="s">
        <v>1010</v>
      </c>
    </row>
    <row r="14" spans="1:4">
      <c r="A14" s="4" t="s">
        <v>156</v>
      </c>
      <c r="B14" s="4" t="s">
        <v>1011</v>
      </c>
      <c r="C14" s="4" t="s">
        <v>1011</v>
      </c>
      <c r="D14" s="4" t="s">
        <v>101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5</v>
      </c>
    </row>
    <row r="2" spans="1:3">
      <c r="A2" s="3" t="s">
        <v>1013</v>
      </c>
    </row>
    <row r="3" spans="1:3">
      <c r="A3" s="4" t="s">
        <v>1014</v>
      </c>
      <c r="B3" s="7" t="n">
        <v>91267</v>
      </c>
      <c r="C3" s="7" t="n">
        <v>91683</v>
      </c>
    </row>
    <row r="4" spans="1:3">
      <c r="A4" s="4" t="s">
        <v>1015</v>
      </c>
      <c r="B4" s="5" t="n">
        <v>52243</v>
      </c>
      <c r="C4" s="5" t="n">
        <v>45885</v>
      </c>
    </row>
    <row r="5" spans="1:3">
      <c r="A5" s="4" t="s">
        <v>1016</v>
      </c>
      <c r="B5" s="5" t="n">
        <v>37786</v>
      </c>
      <c r="C5" s="5" t="n">
        <v>21295</v>
      </c>
    </row>
    <row r="6" spans="1:3">
      <c r="A6" s="4" t="s">
        <v>169</v>
      </c>
      <c r="B6" s="5" t="n">
        <v>11159</v>
      </c>
      <c r="C6" s="5" t="n">
        <v>9281</v>
      </c>
    </row>
    <row r="7" spans="1:3">
      <c r="A7" s="4" t="s">
        <v>196</v>
      </c>
      <c r="B7" s="5" t="n">
        <v>10698</v>
      </c>
      <c r="C7" s="5" t="n">
        <v>2511</v>
      </c>
    </row>
    <row r="8" spans="1:3">
      <c r="A8" s="4" t="s">
        <v>1017</v>
      </c>
      <c r="B8" s="5" t="n">
        <v>5353</v>
      </c>
      <c r="C8" s="5" t="n">
        <v>6072</v>
      </c>
    </row>
    <row r="9" spans="1:3">
      <c r="A9" s="4" t="s">
        <v>82</v>
      </c>
      <c r="B9" s="5" t="n">
        <v>13323</v>
      </c>
      <c r="C9" s="5" t="n">
        <v>16454</v>
      </c>
    </row>
    <row r="10" spans="1:3">
      <c r="A10" s="4" t="s">
        <v>1018</v>
      </c>
      <c r="B10" s="5" t="n">
        <v>0</v>
      </c>
      <c r="C10" s="5" t="n">
        <v>356</v>
      </c>
    </row>
    <row r="11" spans="1:3">
      <c r="A11" s="4" t="s">
        <v>774</v>
      </c>
      <c r="B11" s="5" t="n">
        <v>284</v>
      </c>
      <c r="C11" s="5" t="n">
        <v>450</v>
      </c>
    </row>
    <row r="12" spans="1:3">
      <c r="A12" s="4" t="s">
        <v>1019</v>
      </c>
      <c r="B12" s="5" t="n">
        <v>222113</v>
      </c>
      <c r="C12" s="5" t="n">
        <v>193987</v>
      </c>
    </row>
    <row r="13" spans="1:3">
      <c r="A13" s="4" t="s">
        <v>1020</v>
      </c>
      <c r="B13" s="5" t="n">
        <v>-213847</v>
      </c>
      <c r="C13" s="5" t="n">
        <v>-193987</v>
      </c>
    </row>
    <row r="14" spans="1:3">
      <c r="A14" s="4" t="s">
        <v>1021</v>
      </c>
      <c r="B14" s="5" t="n">
        <v>8266</v>
      </c>
      <c r="C14" s="5" t="n">
        <v>0</v>
      </c>
    </row>
    <row r="15" spans="1:3">
      <c r="A15" s="4" t="s">
        <v>1018</v>
      </c>
      <c r="B15" s="5" t="n">
        <v>-8266</v>
      </c>
      <c r="C15" s="5" t="n">
        <v>0</v>
      </c>
    </row>
    <row r="16" spans="1:3">
      <c r="A16" s="4" t="s">
        <v>774</v>
      </c>
      <c r="B16" s="5" t="n">
        <v>0</v>
      </c>
      <c r="C16" s="5" t="n">
        <v>0</v>
      </c>
    </row>
    <row r="17" spans="1:3">
      <c r="A17" s="4" t="s">
        <v>1022</v>
      </c>
      <c r="B17" s="5" t="n">
        <v>-8266</v>
      </c>
      <c r="C17" s="5" t="n">
        <v>0</v>
      </c>
    </row>
    <row r="18" spans="1:3">
      <c r="A18" s="4" t="s">
        <v>1023</v>
      </c>
      <c r="B18" s="7" t="n">
        <v>0</v>
      </c>
      <c r="C18"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024</v>
      </c>
      <c r="B1" s="2" t="s">
        <v>1</v>
      </c>
    </row>
    <row r="2" spans="1:4">
      <c r="B2" s="2" t="s">
        <v>2</v>
      </c>
      <c r="C2" s="2" t="s">
        <v>65</v>
      </c>
      <c r="D2" s="2" t="s">
        <v>118</v>
      </c>
    </row>
    <row r="3" spans="1:4">
      <c r="A3" s="3" t="s">
        <v>1025</v>
      </c>
    </row>
    <row r="4" spans="1:4">
      <c r="A4" s="4" t="s">
        <v>1026</v>
      </c>
      <c r="B4" s="7" t="n">
        <v>19900000</v>
      </c>
      <c r="C4" s="7" t="n">
        <v>34400000</v>
      </c>
      <c r="D4" s="7" t="n">
        <v>30500000</v>
      </c>
    </row>
    <row r="5" spans="1:4">
      <c r="A5" s="4" t="s">
        <v>1014</v>
      </c>
      <c r="B5" s="5" t="n">
        <v>91267000</v>
      </c>
      <c r="C5" s="5" t="n">
        <v>91683000</v>
      </c>
    </row>
    <row r="6" spans="1:4">
      <c r="A6" s="4" t="s">
        <v>1016</v>
      </c>
      <c r="B6" s="7" t="n">
        <v>37786000</v>
      </c>
      <c r="C6" s="7" t="n">
        <v>21295000</v>
      </c>
    </row>
    <row r="7" spans="1:4">
      <c r="A7" s="4" t="s">
        <v>986</v>
      </c>
      <c r="B7" s="4" t="s">
        <v>423</v>
      </c>
      <c r="C7" s="4" t="s">
        <v>423</v>
      </c>
      <c r="D7" s="4" t="s">
        <v>424</v>
      </c>
    </row>
    <row r="8" spans="1:4">
      <c r="A8" s="4" t="s">
        <v>1027</v>
      </c>
      <c r="B8" s="4" t="s">
        <v>932</v>
      </c>
    </row>
    <row r="9" spans="1:4">
      <c r="A9" s="4" t="s">
        <v>1028</v>
      </c>
      <c r="B9" s="7" t="n">
        <v>32300000</v>
      </c>
    </row>
    <row r="10" spans="1:4">
      <c r="A10" s="4" t="s">
        <v>1029</v>
      </c>
      <c r="B10" s="5" t="n">
        <v>0</v>
      </c>
      <c r="C10" s="7" t="n">
        <v>0</v>
      </c>
    </row>
    <row r="11" spans="1:4">
      <c r="A11" s="4" t="s">
        <v>1030</v>
      </c>
      <c r="B11" s="7" t="n">
        <v>500000</v>
      </c>
    </row>
    <row r="12" spans="1:4">
      <c r="A12" s="4" t="s">
        <v>1031</v>
      </c>
      <c r="B12" s="4" t="s">
        <v>1032</v>
      </c>
    </row>
    <row r="13" spans="1:4">
      <c r="A13" s="4" t="s">
        <v>1033</v>
      </c>
    </row>
    <row r="14" spans="1:4">
      <c r="A14" s="3" t="s">
        <v>1025</v>
      </c>
    </row>
    <row r="15" spans="1:4">
      <c r="A15" s="4" t="s">
        <v>1034</v>
      </c>
      <c r="B15" s="4" t="s">
        <v>1035</v>
      </c>
    </row>
    <row r="16" spans="1:4">
      <c r="A16" s="4" t="s">
        <v>1036</v>
      </c>
    </row>
    <row r="17" spans="1:4">
      <c r="A17" s="3" t="s">
        <v>1025</v>
      </c>
    </row>
    <row r="18" spans="1:4">
      <c r="A18" s="4" t="s">
        <v>1034</v>
      </c>
      <c r="B18" s="4" t="s">
        <v>13</v>
      </c>
    </row>
    <row r="19" spans="1:4">
      <c r="A19" s="4" t="s">
        <v>434</v>
      </c>
    </row>
    <row r="20" spans="1:4">
      <c r="A20" s="3" t="s">
        <v>1025</v>
      </c>
    </row>
    <row r="21" spans="1:4">
      <c r="A21" s="4" t="s">
        <v>986</v>
      </c>
      <c r="D21" s="4" t="s">
        <v>427</v>
      </c>
    </row>
    <row r="22" spans="1:4">
      <c r="A22" s="4" t="s">
        <v>1037</v>
      </c>
    </row>
    <row r="23" spans="1:4">
      <c r="A23" s="3" t="s">
        <v>1025</v>
      </c>
    </row>
    <row r="24" spans="1:4">
      <c r="A24" s="4" t="s">
        <v>1016</v>
      </c>
      <c r="B24" s="7" t="n">
        <v>152200000</v>
      </c>
    </row>
    <row r="25" spans="1:4">
      <c r="A25" s="4" t="s">
        <v>1038</v>
      </c>
    </row>
    <row r="26" spans="1:4">
      <c r="A26" s="3" t="s">
        <v>1025</v>
      </c>
    </row>
    <row r="27" spans="1:4">
      <c r="A27" s="4" t="s">
        <v>1039</v>
      </c>
      <c r="B27" s="4" t="s">
        <v>702</v>
      </c>
    </row>
    <row r="28" spans="1:4">
      <c r="A28" s="4" t="s">
        <v>1040</v>
      </c>
    </row>
    <row r="29" spans="1:4">
      <c r="A29" s="3" t="s">
        <v>1025</v>
      </c>
    </row>
    <row r="30" spans="1:4">
      <c r="A30" s="4" t="s">
        <v>1039</v>
      </c>
      <c r="B30" s="4" t="s">
        <v>1041</v>
      </c>
    </row>
    <row r="31" spans="1:4">
      <c r="A31" s="4" t="s">
        <v>1042</v>
      </c>
    </row>
    <row r="32" spans="1:4">
      <c r="A32" s="3" t="s">
        <v>1025</v>
      </c>
    </row>
    <row r="33" spans="1:4">
      <c r="A33" s="4" t="s">
        <v>1014</v>
      </c>
      <c r="B33" s="7" t="n">
        <v>404600000</v>
      </c>
    </row>
    <row r="34" spans="1:4">
      <c r="A34" s="4" t="s">
        <v>1039</v>
      </c>
      <c r="B34" s="4" t="s">
        <v>1043</v>
      </c>
    </row>
    <row r="35" spans="1:4">
      <c r="A35" s="4" t="s">
        <v>1044</v>
      </c>
      <c r="B35" s="7" t="n">
        <v>54100000</v>
      </c>
    </row>
    <row r="36" spans="1:4">
      <c r="A36" s="4" t="s">
        <v>1045</v>
      </c>
      <c r="B36" s="4" t="s">
        <v>702</v>
      </c>
    </row>
    <row r="37" spans="1:4">
      <c r="A37" s="4" t="s">
        <v>1046</v>
      </c>
    </row>
    <row r="38" spans="1:4">
      <c r="A38" s="3" t="s">
        <v>1025</v>
      </c>
    </row>
    <row r="39" spans="1:4">
      <c r="A39" s="4" t="s">
        <v>1014</v>
      </c>
      <c r="B39" s="7" t="n">
        <v>129400000</v>
      </c>
    </row>
    <row r="40" spans="1:4">
      <c r="A40" s="4" t="s">
        <v>1039</v>
      </c>
      <c r="B40" s="4" t="s">
        <v>702</v>
      </c>
    </row>
    <row r="41" spans="1:4">
      <c r="A41" s="4" t="s">
        <v>1047</v>
      </c>
    </row>
    <row r="42" spans="1:4">
      <c r="A42" s="3" t="s">
        <v>1025</v>
      </c>
    </row>
    <row r="43" spans="1:4">
      <c r="A43" s="4" t="s">
        <v>1044</v>
      </c>
      <c r="B43" s="7" t="n">
        <v>294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24</v>
      </c>
      <c r="B1" s="2" t="s">
        <v>1</v>
      </c>
    </row>
    <row r="2" spans="1:4">
      <c r="B2" s="2" t="s">
        <v>2</v>
      </c>
      <c r="C2" s="2" t="s">
        <v>65</v>
      </c>
      <c r="D2" s="2" t="s">
        <v>118</v>
      </c>
    </row>
    <row r="3" spans="1:4">
      <c r="A3" s="3" t="s">
        <v>225</v>
      </c>
    </row>
    <row r="4" spans="1:4">
      <c r="A4" s="4" t="s">
        <v>106</v>
      </c>
      <c r="B4" s="7" t="n">
        <v>42365</v>
      </c>
      <c r="C4" s="7" t="n">
        <v>-43486</v>
      </c>
      <c r="D4" s="7" t="n">
        <v>98</v>
      </c>
    </row>
    <row r="5" spans="1:4">
      <c r="A5" s="4" t="s">
        <v>107</v>
      </c>
      <c r="B5" s="5" t="n">
        <v>-125210</v>
      </c>
      <c r="C5" s="5" t="n">
        <v>0</v>
      </c>
      <c r="D5" s="5" t="n">
        <v>0</v>
      </c>
    </row>
    <row r="6" spans="1:4">
      <c r="A6" s="4" t="s">
        <v>226</v>
      </c>
      <c r="B6" s="7" t="n">
        <v>36439</v>
      </c>
      <c r="C6" s="7" t="n">
        <v>172</v>
      </c>
      <c r="D6" s="7" t="n">
        <v>-134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5</v>
      </c>
      <c r="D2" s="2" t="s">
        <v>118</v>
      </c>
    </row>
    <row r="3" spans="1:4">
      <c r="A3" s="3" t="s">
        <v>1049</v>
      </c>
    </row>
    <row r="4" spans="1:4">
      <c r="A4" s="4" t="s">
        <v>1050</v>
      </c>
      <c r="B4" s="7" t="n">
        <v>32300</v>
      </c>
    </row>
    <row r="5" spans="1:4">
      <c r="A5" s="4" t="s">
        <v>1051</v>
      </c>
    </row>
    <row r="6" spans="1:4">
      <c r="A6" s="3" t="s">
        <v>1049</v>
      </c>
    </row>
    <row r="7" spans="1:4">
      <c r="A7" s="4" t="s">
        <v>1052</v>
      </c>
      <c r="B7" s="5" t="n">
        <v>27956</v>
      </c>
      <c r="C7" s="7" t="n">
        <v>23361</v>
      </c>
      <c r="D7" s="7" t="n">
        <v>19654</v>
      </c>
    </row>
    <row r="8" spans="1:4">
      <c r="A8" s="4" t="s">
        <v>1053</v>
      </c>
      <c r="C8" s="5" t="n">
        <v>379</v>
      </c>
      <c r="D8" s="5" t="n">
        <v>303</v>
      </c>
    </row>
    <row r="9" spans="1:4">
      <c r="A9" s="4" t="s">
        <v>1054</v>
      </c>
      <c r="B9" s="5" t="n">
        <v>4418</v>
      </c>
      <c r="C9" s="5" t="n">
        <v>4216</v>
      </c>
      <c r="D9" s="5" t="n">
        <v>5448</v>
      </c>
    </row>
    <row r="10" spans="1:4">
      <c r="A10" s="4" t="s">
        <v>1055</v>
      </c>
      <c r="B10" s="5" t="n">
        <v>-111</v>
      </c>
      <c r="D10" s="5" t="n">
        <v>-2044</v>
      </c>
    </row>
    <row r="11" spans="1:4">
      <c r="A11" s="4" t="s">
        <v>1050</v>
      </c>
      <c r="B11" s="7" t="n">
        <v>32263</v>
      </c>
      <c r="C11" s="7" t="n">
        <v>27956</v>
      </c>
      <c r="D11" s="7" t="n">
        <v>233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6</v>
      </c>
      <c r="B1" s="2" t="s">
        <v>1</v>
      </c>
    </row>
    <row r="2" spans="1:4">
      <c r="B2" s="2" t="s">
        <v>2</v>
      </c>
      <c r="C2" s="2" t="s">
        <v>65</v>
      </c>
      <c r="D2" s="2" t="s">
        <v>118</v>
      </c>
    </row>
    <row r="3" spans="1:4">
      <c r="A3" s="3" t="s">
        <v>1057</v>
      </c>
    </row>
    <row r="4" spans="1:4">
      <c r="A4" s="4" t="s">
        <v>106</v>
      </c>
      <c r="B4" s="7" t="n">
        <v>4845000</v>
      </c>
      <c r="C4" s="7" t="n">
        <v>47210000</v>
      </c>
    </row>
    <row r="5" spans="1:4">
      <c r="A5" s="4" t="s">
        <v>1058</v>
      </c>
      <c r="B5" s="5" t="n">
        <v>36883000</v>
      </c>
      <c r="C5" s="5" t="n">
        <v>444000</v>
      </c>
    </row>
    <row r="6" spans="1:4">
      <c r="A6" s="4" t="s">
        <v>480</v>
      </c>
      <c r="B6" s="5" t="n">
        <v>180000000</v>
      </c>
      <c r="C6" s="5" t="n">
        <v>0</v>
      </c>
    </row>
    <row r="7" spans="1:4">
      <c r="A7" s="4" t="s">
        <v>1059</v>
      </c>
      <c r="B7" s="5" t="n">
        <v>125210000</v>
      </c>
      <c r="C7" s="5" t="n">
        <v>0</v>
      </c>
    </row>
    <row r="8" spans="1:4">
      <c r="A8" s="4" t="s">
        <v>567</v>
      </c>
      <c r="B8" s="5" t="n">
        <v>125210000</v>
      </c>
      <c r="C8" s="5" t="n">
        <v>0</v>
      </c>
    </row>
    <row r="9" spans="1:4">
      <c r="A9" s="4" t="s">
        <v>82</v>
      </c>
      <c r="B9" s="5" t="n">
        <v>54790000</v>
      </c>
      <c r="C9" s="5" t="n">
        <v>0</v>
      </c>
    </row>
    <row r="10" spans="1:4">
      <c r="A10" s="4" t="s">
        <v>334</v>
      </c>
    </row>
    <row r="11" spans="1:4">
      <c r="A11" s="3" t="s">
        <v>1057</v>
      </c>
    </row>
    <row r="12" spans="1:4">
      <c r="A12" s="4" t="s">
        <v>480</v>
      </c>
      <c r="B12" s="5" t="n">
        <v>130000000</v>
      </c>
    </row>
    <row r="13" spans="1:4">
      <c r="A13" s="4" t="s">
        <v>481</v>
      </c>
    </row>
    <row r="14" spans="1:4">
      <c r="A14" s="3" t="s">
        <v>1057</v>
      </c>
    </row>
    <row r="15" spans="1:4">
      <c r="A15" s="4" t="s">
        <v>82</v>
      </c>
      <c r="B15" s="5" t="n">
        <v>375000</v>
      </c>
    </row>
    <row r="16" spans="1:4">
      <c r="A16" s="4" t="s">
        <v>493</v>
      </c>
    </row>
    <row r="17" spans="1:4">
      <c r="A17" s="3" t="s">
        <v>1057</v>
      </c>
    </row>
    <row r="18" spans="1:4">
      <c r="A18" s="4" t="s">
        <v>480</v>
      </c>
      <c r="B18" s="5" t="n">
        <v>130000000</v>
      </c>
    </row>
    <row r="19" spans="1:4">
      <c r="A19" s="4" t="s">
        <v>82</v>
      </c>
      <c r="B19" s="5" t="n">
        <v>4790000</v>
      </c>
    </row>
    <row r="20" spans="1:4">
      <c r="A20" s="4" t="s">
        <v>1060</v>
      </c>
    </row>
    <row r="21" spans="1:4">
      <c r="A21" s="3" t="s">
        <v>1057</v>
      </c>
    </row>
    <row r="22" spans="1:4">
      <c r="A22" s="4" t="s">
        <v>480</v>
      </c>
      <c r="B22" s="5" t="n">
        <v>130000000</v>
      </c>
    </row>
    <row r="23" spans="1:4">
      <c r="A23" s="4" t="s">
        <v>567</v>
      </c>
      <c r="B23" s="5" t="n">
        <v>125200000</v>
      </c>
    </row>
    <row r="24" spans="1:4">
      <c r="A24" s="4" t="s">
        <v>82</v>
      </c>
      <c r="B24" s="5" t="n">
        <v>4800000</v>
      </c>
    </row>
    <row r="25" spans="1:4">
      <c r="A25" s="4" t="s">
        <v>1061</v>
      </c>
    </row>
    <row r="26" spans="1:4">
      <c r="A26" s="3" t="s">
        <v>1057</v>
      </c>
    </row>
    <row r="27" spans="1:4">
      <c r="A27" s="4" t="s">
        <v>1062</v>
      </c>
      <c r="B27" s="5" t="n">
        <v>122500000</v>
      </c>
      <c r="C27" s="5" t="n">
        <v>100000000</v>
      </c>
      <c r="D27" s="7" t="n">
        <v>20100000</v>
      </c>
    </row>
    <row r="28" spans="1:4">
      <c r="A28" s="4" t="s">
        <v>1063</v>
      </c>
      <c r="B28" s="5" t="n">
        <v>2800000</v>
      </c>
      <c r="C28" s="5" t="n">
        <v>1500000</v>
      </c>
      <c r="D28" s="7" t="n">
        <v>1000000</v>
      </c>
    </row>
    <row r="29" spans="1:4">
      <c r="A29" s="4" t="s">
        <v>106</v>
      </c>
      <c r="B29" s="5" t="n">
        <v>4800000</v>
      </c>
      <c r="C29" s="5" t="n">
        <v>47200000</v>
      </c>
    </row>
    <row r="30" spans="1:4">
      <c r="A30" s="4" t="s">
        <v>1058</v>
      </c>
      <c r="B30" s="5" t="n">
        <v>36900000</v>
      </c>
      <c r="C30" s="5" t="n">
        <v>400000</v>
      </c>
    </row>
    <row r="31" spans="1:4">
      <c r="A31" s="4" t="s">
        <v>1064</v>
      </c>
    </row>
    <row r="32" spans="1:4">
      <c r="A32" s="3" t="s">
        <v>1057</v>
      </c>
    </row>
    <row r="33" spans="1:4">
      <c r="A33" s="4" t="s">
        <v>1058</v>
      </c>
      <c r="B33" s="5" t="n">
        <v>36300</v>
      </c>
    </row>
    <row r="34" spans="1:4">
      <c r="A34" s="4" t="s">
        <v>1065</v>
      </c>
    </row>
    <row r="35" spans="1:4">
      <c r="A35" s="3" t="s">
        <v>1057</v>
      </c>
    </row>
    <row r="36" spans="1:4">
      <c r="A36" s="4" t="s">
        <v>1058</v>
      </c>
      <c r="C36" s="5" t="n">
        <v>43800000</v>
      </c>
    </row>
    <row r="37" spans="1:4">
      <c r="A37" s="4" t="s">
        <v>1066</v>
      </c>
    </row>
    <row r="38" spans="1:4">
      <c r="A38" s="3" t="s">
        <v>1057</v>
      </c>
    </row>
    <row r="39" spans="1:4">
      <c r="A39" s="4" t="s">
        <v>1062</v>
      </c>
      <c r="B39" s="7" t="n">
        <v>-36300000</v>
      </c>
      <c r="C39" s="7" t="n">
        <v>648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67</v>
      </c>
      <c r="B1" s="2" t="s">
        <v>1</v>
      </c>
    </row>
    <row r="2" spans="1:2">
      <c r="B2" s="2" t="s">
        <v>1068</v>
      </c>
    </row>
    <row r="3" spans="1:2">
      <c r="A3" s="3" t="s">
        <v>264</v>
      </c>
    </row>
    <row r="4" spans="1:2">
      <c r="A4" s="4" t="s">
        <v>1069</v>
      </c>
      <c r="B4"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5</v>
      </c>
      <c r="D2" s="2" t="s">
        <v>118</v>
      </c>
    </row>
    <row r="3" spans="1:4">
      <c r="A3" s="3" t="s">
        <v>1071</v>
      </c>
    </row>
    <row r="4" spans="1:4">
      <c r="A4" s="4" t="s">
        <v>1072</v>
      </c>
      <c r="B4" s="7" t="n">
        <v>256577</v>
      </c>
      <c r="C4" s="7" t="n">
        <v>212958</v>
      </c>
      <c r="D4" s="7" t="n">
        <v>130996</v>
      </c>
    </row>
    <row r="5" spans="1:4">
      <c r="A5" s="4" t="s">
        <v>334</v>
      </c>
    </row>
    <row r="6" spans="1:4">
      <c r="A6" s="3" t="s">
        <v>1071</v>
      </c>
    </row>
    <row r="7" spans="1:4">
      <c r="A7" s="4" t="s">
        <v>1072</v>
      </c>
      <c r="B7" s="5" t="n">
        <v>132400</v>
      </c>
      <c r="C7" s="5" t="n">
        <v>112916</v>
      </c>
      <c r="D7" s="5" t="n">
        <v>110861</v>
      </c>
    </row>
    <row r="8" spans="1:4">
      <c r="A8" s="4" t="s">
        <v>1073</v>
      </c>
    </row>
    <row r="9" spans="1:4">
      <c r="A9" s="3" t="s">
        <v>1071</v>
      </c>
    </row>
    <row r="10" spans="1:4">
      <c r="A10" s="4" t="s">
        <v>1072</v>
      </c>
      <c r="B10" s="5" t="n">
        <v>122475</v>
      </c>
      <c r="C10" s="5" t="n">
        <v>100002</v>
      </c>
      <c r="D10" s="5" t="n">
        <v>20111</v>
      </c>
    </row>
    <row r="11" spans="1:4">
      <c r="A11" s="4" t="s">
        <v>1074</v>
      </c>
    </row>
    <row r="12" spans="1:4">
      <c r="A12" s="3" t="s">
        <v>1071</v>
      </c>
    </row>
    <row r="13" spans="1:4">
      <c r="A13" s="4" t="s">
        <v>1072</v>
      </c>
      <c r="B13" s="7" t="n">
        <v>1702</v>
      </c>
      <c r="C13" s="7" t="n">
        <v>40</v>
      </c>
      <c r="D13" s="7" t="n">
        <v>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65</v>
      </c>
    </row>
    <row r="2" spans="1:3">
      <c r="A2" s="3" t="s">
        <v>1076</v>
      </c>
    </row>
    <row r="3" spans="1:3">
      <c r="A3" s="4" t="s">
        <v>75</v>
      </c>
      <c r="B3" s="7" t="n">
        <v>42743</v>
      </c>
      <c r="C3" s="7" t="n">
        <v>127198</v>
      </c>
    </row>
    <row r="4" spans="1:3">
      <c r="A4" s="4" t="s">
        <v>1077</v>
      </c>
    </row>
    <row r="5" spans="1:3">
      <c r="A5" s="3" t="s">
        <v>1076</v>
      </c>
    </row>
    <row r="6" spans="1:3">
      <c r="A6" s="4" t="s">
        <v>75</v>
      </c>
      <c r="B6" s="5" t="n">
        <v>27325</v>
      </c>
      <c r="C6" s="5" t="n">
        <v>103539</v>
      </c>
    </row>
    <row r="7" spans="1:3">
      <c r="A7" s="4" t="s">
        <v>1078</v>
      </c>
    </row>
    <row r="8" spans="1:3">
      <c r="A8" s="3" t="s">
        <v>1076</v>
      </c>
    </row>
    <row r="9" spans="1:3">
      <c r="A9" s="4" t="s">
        <v>75</v>
      </c>
      <c r="B9" s="7" t="n">
        <v>15418</v>
      </c>
      <c r="C9" s="7" t="n">
        <v>236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65</v>
      </c>
    </row>
    <row r="2" spans="1:3">
      <c r="A2" s="4" t="s">
        <v>1080</v>
      </c>
      <c r="B2" s="7" t="n">
        <v>39602</v>
      </c>
      <c r="C2" s="7" t="n">
        <v>0</v>
      </c>
    </row>
    <row r="3" spans="1:3">
      <c r="A3" s="4" t="s">
        <v>1081</v>
      </c>
      <c r="B3" s="5" t="n">
        <v>1931</v>
      </c>
      <c r="C3" s="5" t="n">
        <v>0</v>
      </c>
    </row>
    <row r="4" spans="1:3">
      <c r="A4" s="4" t="s">
        <v>1077</v>
      </c>
    </row>
    <row r="5" spans="1:3">
      <c r="A5" s="4" t="s">
        <v>1080</v>
      </c>
      <c r="B5" s="5" t="n">
        <v>39237</v>
      </c>
      <c r="C5" s="5" t="n">
        <v>0</v>
      </c>
    </row>
    <row r="6" spans="1:3">
      <c r="A6" s="4" t="s">
        <v>1081</v>
      </c>
      <c r="B6" s="5" t="n">
        <v>75</v>
      </c>
      <c r="C6" s="5" t="n">
        <v>0</v>
      </c>
    </row>
    <row r="7" spans="1:3">
      <c r="A7" s="4" t="s">
        <v>1078</v>
      </c>
    </row>
    <row r="8" spans="1:3">
      <c r="A8" s="4" t="s">
        <v>1080</v>
      </c>
      <c r="B8" s="5" t="n">
        <v>365</v>
      </c>
      <c r="C8" s="5" t="n">
        <v>0</v>
      </c>
    </row>
    <row r="9" spans="1:3">
      <c r="A9" s="4" t="s">
        <v>1081</v>
      </c>
      <c r="B9" s="7" t="n">
        <v>1856</v>
      </c>
      <c r="C9"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5</v>
      </c>
      <c r="D2" s="2" t="s">
        <v>118</v>
      </c>
    </row>
    <row r="3" spans="1:4">
      <c r="A3" s="4" t="s">
        <v>1083</v>
      </c>
    </row>
    <row r="4" spans="1:4">
      <c r="A4" s="3" t="s">
        <v>1084</v>
      </c>
    </row>
    <row r="5" spans="1:4">
      <c r="A5" s="4" t="s">
        <v>443</v>
      </c>
      <c r="B5" s="4" t="s">
        <v>1085</v>
      </c>
      <c r="C5" s="4" t="s">
        <v>1086</v>
      </c>
      <c r="D5" s="4" t="s">
        <v>907</v>
      </c>
    </row>
    <row r="6" spans="1:4">
      <c r="A6" s="4" t="s">
        <v>1087</v>
      </c>
    </row>
    <row r="7" spans="1:4">
      <c r="A7" s="3" t="s">
        <v>1084</v>
      </c>
    </row>
    <row r="8" spans="1:4">
      <c r="A8" s="4" t="s">
        <v>443</v>
      </c>
      <c r="B8" s="4" t="s">
        <v>1088</v>
      </c>
      <c r="C8" s="4" t="s">
        <v>1089</v>
      </c>
      <c r="D8" s="4" t="s">
        <v>908</v>
      </c>
    </row>
    <row r="9" spans="1:4">
      <c r="A9" s="4" t="s">
        <v>1090</v>
      </c>
    </row>
    <row r="10" spans="1:4">
      <c r="A10" s="3" t="s">
        <v>1084</v>
      </c>
    </row>
    <row r="11" spans="1:4">
      <c r="A11" s="4" t="s">
        <v>443</v>
      </c>
      <c r="B11" s="4" t="s">
        <v>444</v>
      </c>
      <c r="C11" s="4" t="s">
        <v>445</v>
      </c>
    </row>
    <row r="12" spans="1:4">
      <c r="A12" s="4" t="s">
        <v>1091</v>
      </c>
    </row>
    <row r="13" spans="1:4">
      <c r="A13" s="3" t="s">
        <v>1084</v>
      </c>
    </row>
    <row r="14" spans="1:4">
      <c r="A14" s="4" t="s">
        <v>443</v>
      </c>
      <c r="B14" s="4" t="s">
        <v>447</v>
      </c>
      <c r="C14" s="4" t="s">
        <v>4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5</v>
      </c>
      <c r="D2" s="2" t="s">
        <v>118</v>
      </c>
    </row>
    <row r="3" spans="1:4">
      <c r="A3" s="3" t="s">
        <v>1093</v>
      </c>
    </row>
    <row r="4" spans="1:4">
      <c r="A4" s="4" t="s">
        <v>1094</v>
      </c>
      <c r="B4" s="7" t="n">
        <v>193987</v>
      </c>
      <c r="C4" s="7" t="n">
        <v>159540</v>
      </c>
      <c r="D4" s="7" t="n">
        <v>128995</v>
      </c>
    </row>
    <row r="5" spans="1:4">
      <c r="A5" s="4" t="s">
        <v>1095</v>
      </c>
      <c r="B5" s="5" t="n">
        <v>19860</v>
      </c>
      <c r="C5" s="5" t="n">
        <v>34447</v>
      </c>
      <c r="D5" s="5" t="n">
        <v>11039</v>
      </c>
    </row>
    <row r="6" spans="1:4">
      <c r="A6" s="4" t="s">
        <v>1096</v>
      </c>
      <c r="B6" s="5" t="n">
        <v>0</v>
      </c>
      <c r="C6" s="5" t="n">
        <v>0</v>
      </c>
      <c r="D6" s="5" t="n">
        <v>19506</v>
      </c>
    </row>
    <row r="7" spans="1:4">
      <c r="A7" s="4" t="s">
        <v>1097</v>
      </c>
      <c r="B7" s="5" t="n">
        <v>0</v>
      </c>
      <c r="C7" s="5" t="n">
        <v>0</v>
      </c>
      <c r="D7" s="5" t="n">
        <v>0</v>
      </c>
    </row>
    <row r="8" spans="1:4">
      <c r="A8" s="4" t="s">
        <v>1098</v>
      </c>
      <c r="B8" s="7" t="n">
        <v>213847</v>
      </c>
      <c r="C8" s="7" t="n">
        <v>193987</v>
      </c>
      <c r="D8" s="7" t="n">
        <v>1595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6:43Z</dcterms:created>
  <dcterms:modified xmlns:dcterms="http://purl.org/dc/terms/" xmlns:xsi="http://www.w3.org/2001/XMLSchema-instance" xsi:type="dcterms:W3CDTF">2020-03-02T16:16:43Z</dcterms:modified>
</cp:coreProperties>
</file>